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and Future O" sheetId="8" state="visible" r:id="rId8"/>
    <sheet xmlns:r="http://schemas.openxmlformats.org/officeDocument/2006/relationships" name="Significant Accounting Policies" sheetId="9" state="visible" r:id="rId9"/>
    <sheet xmlns:r="http://schemas.openxmlformats.org/officeDocument/2006/relationships" name="Impairment Evaluations For Inta" sheetId="10" state="visible" r:id="rId10"/>
    <sheet xmlns:r="http://schemas.openxmlformats.org/officeDocument/2006/relationships" name="Collaborations, Contracts and L" sheetId="11" state="visible" r:id="rId11"/>
    <sheet xmlns:r="http://schemas.openxmlformats.org/officeDocument/2006/relationships" name="Property and Equipment" sheetId="12" state="visible" r:id="rId12"/>
    <sheet xmlns:r="http://schemas.openxmlformats.org/officeDocument/2006/relationships" name="Share Capital" sheetId="13" state="visible" r:id="rId13"/>
    <sheet xmlns:r="http://schemas.openxmlformats.org/officeDocument/2006/relationships" name="Refundable Investment Tax Credi" sheetId="14" state="visible" r:id="rId14"/>
    <sheet xmlns:r="http://schemas.openxmlformats.org/officeDocument/2006/relationships" name="Income Taxes" sheetId="15" state="visible" r:id="rId15"/>
    <sheet xmlns:r="http://schemas.openxmlformats.org/officeDocument/2006/relationships" name="Loan Payable" sheetId="16" state="visible" r:id="rId16"/>
    <sheet xmlns:r="http://schemas.openxmlformats.org/officeDocument/2006/relationships" name="Contingencies and Commitments" sheetId="17" state="visible" r:id="rId17"/>
    <sheet xmlns:r="http://schemas.openxmlformats.org/officeDocument/2006/relationships" name="Concentrations of Business Risk" sheetId="18" state="visible" r:id="rId18"/>
    <sheet xmlns:r="http://schemas.openxmlformats.org/officeDocument/2006/relationships" name="Supplementary Information" sheetId="19" state="visible" r:id="rId19"/>
    <sheet xmlns:r="http://schemas.openxmlformats.org/officeDocument/2006/relationships" name="Interim Financial Data (Unaudi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mpairment Evaluations For In24" sheetId="24" state="visible" r:id="rId24"/>
    <sheet xmlns:r="http://schemas.openxmlformats.org/officeDocument/2006/relationships" name="Collaborations, Contracts and25" sheetId="25" state="visible" r:id="rId25"/>
    <sheet xmlns:r="http://schemas.openxmlformats.org/officeDocument/2006/relationships" name="Property and Equipment (Tables)"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Contingencies and Commitments (" sheetId="29" state="visible" r:id="rId29"/>
    <sheet xmlns:r="http://schemas.openxmlformats.org/officeDocument/2006/relationships" name="Concentrations of Business Ri30" sheetId="30" state="visible" r:id="rId30"/>
    <sheet xmlns:r="http://schemas.openxmlformats.org/officeDocument/2006/relationships" name="Supplementary Information (Tabl" sheetId="31" state="visible" r:id="rId31"/>
    <sheet xmlns:r="http://schemas.openxmlformats.org/officeDocument/2006/relationships" name="Interim Financial Data (Unaud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mpairment Evaluations For In40" sheetId="40" state="visible" r:id="rId40"/>
    <sheet xmlns:r="http://schemas.openxmlformats.org/officeDocument/2006/relationships" name="Impairment Evaluations For In41" sheetId="41" state="visible" r:id="rId41"/>
    <sheet xmlns:r="http://schemas.openxmlformats.org/officeDocument/2006/relationships" name="Collaborations, Contracts and42" sheetId="42" state="visible" r:id="rId42"/>
    <sheet xmlns:r="http://schemas.openxmlformats.org/officeDocument/2006/relationships" name="Collaborations, Contracts and43" sheetId="43" state="visible" r:id="rId43"/>
    <sheet xmlns:r="http://schemas.openxmlformats.org/officeDocument/2006/relationships" name="Collaborations, Contracts and44" sheetId="44" state="visible" r:id="rId44"/>
    <sheet xmlns:r="http://schemas.openxmlformats.org/officeDocument/2006/relationships" name="Property and Equipment - Proper" sheetId="45" state="visible" r:id="rId45"/>
    <sheet xmlns:r="http://schemas.openxmlformats.org/officeDocument/2006/relationships" name="Property and Equipment (Details" sheetId="46" state="visible" r:id="rId46"/>
    <sheet xmlns:r="http://schemas.openxmlformats.org/officeDocument/2006/relationships" name="Share Capital - Narrative_ Fina" sheetId="47" state="visible" r:id="rId47"/>
    <sheet xmlns:r="http://schemas.openxmlformats.org/officeDocument/2006/relationships" name="Share Capital - Narrative_ Pref" sheetId="48" state="visible" r:id="rId48"/>
    <sheet xmlns:r="http://schemas.openxmlformats.org/officeDocument/2006/relationships" name="Share Capital - Narrative_ Warr" sheetId="49" state="visible" r:id="rId49"/>
    <sheet xmlns:r="http://schemas.openxmlformats.org/officeDocument/2006/relationships" name="Share Capital - Narrative_ Stoc" sheetId="50" state="visible" r:id="rId50"/>
    <sheet xmlns:r="http://schemas.openxmlformats.org/officeDocument/2006/relationships" name="Share Capital - Summary of Warr" sheetId="51" state="visible" r:id="rId51"/>
    <sheet xmlns:r="http://schemas.openxmlformats.org/officeDocument/2006/relationships" name="Share Capital - Summary of Info" sheetId="52" state="visible" r:id="rId52"/>
    <sheet xmlns:r="http://schemas.openxmlformats.org/officeDocument/2006/relationships" name="Share Capital - Stock Options O" sheetId="53" state="visible" r:id="rId53"/>
    <sheet xmlns:r="http://schemas.openxmlformats.org/officeDocument/2006/relationships" name="Share Capital - Non-vested Stoc" sheetId="54" state="visible" r:id="rId54"/>
    <sheet xmlns:r="http://schemas.openxmlformats.org/officeDocument/2006/relationships" name="Share Capital - Valuation Assum" sheetId="55" state="visible" r:id="rId55"/>
    <sheet xmlns:r="http://schemas.openxmlformats.org/officeDocument/2006/relationships" name="Share Capital - Valuation Ass56" sheetId="56" state="visible" r:id="rId56"/>
    <sheet xmlns:r="http://schemas.openxmlformats.org/officeDocument/2006/relationships" name="Share Capital - Stock Option Ac" sheetId="57" state="visible" r:id="rId57"/>
    <sheet xmlns:r="http://schemas.openxmlformats.org/officeDocument/2006/relationships" name="Share Capital - Summary of In58" sheetId="58" state="visible" r:id="rId58"/>
    <sheet xmlns:r="http://schemas.openxmlformats.org/officeDocument/2006/relationships" name="Share Capital - Outstanding Opt" sheetId="59" state="visible" r:id="rId59"/>
    <sheet xmlns:r="http://schemas.openxmlformats.org/officeDocument/2006/relationships" name="Share Capital - Outstanding O60" sheetId="60" state="visible" r:id="rId60"/>
    <sheet xmlns:r="http://schemas.openxmlformats.org/officeDocument/2006/relationships" name="Share Capital - Non-vested St61" sheetId="61" state="visible" r:id="rId61"/>
    <sheet xmlns:r="http://schemas.openxmlformats.org/officeDocument/2006/relationships" name="Share Capital - Location Of Exp" sheetId="62" state="visible" r:id="rId62"/>
    <sheet xmlns:r="http://schemas.openxmlformats.org/officeDocument/2006/relationships" name="Refundable Investment Tax Cre63" sheetId="63" state="visible" r:id="rId63"/>
    <sheet xmlns:r="http://schemas.openxmlformats.org/officeDocument/2006/relationships" name="Income Taxes (Details)" sheetId="64" state="visible" r:id="rId64"/>
    <sheet xmlns:r="http://schemas.openxmlformats.org/officeDocument/2006/relationships" name="Income Taxes - Income Tax Recon" sheetId="65" state="visible" r:id="rId65"/>
    <sheet xmlns:r="http://schemas.openxmlformats.org/officeDocument/2006/relationships" name="Income Taxes - Deferred Tax Ass" sheetId="66" state="visible" r:id="rId66"/>
    <sheet xmlns:r="http://schemas.openxmlformats.org/officeDocument/2006/relationships" name="Loan Payable (Details)" sheetId="67" state="visible" r:id="rId67"/>
    <sheet xmlns:r="http://schemas.openxmlformats.org/officeDocument/2006/relationships" name="Contingencies and Commitments -" sheetId="68" state="visible" r:id="rId68"/>
    <sheet xmlns:r="http://schemas.openxmlformats.org/officeDocument/2006/relationships" name="Contingencies and Commitments69" sheetId="69" state="visible" r:id="rId69"/>
    <sheet xmlns:r="http://schemas.openxmlformats.org/officeDocument/2006/relationships" name="Concentrations of Business Ri70" sheetId="70" state="visible" r:id="rId70"/>
    <sheet xmlns:r="http://schemas.openxmlformats.org/officeDocument/2006/relationships" name="Concentrations of Business Ri71" sheetId="71" state="visible" r:id="rId71"/>
    <sheet xmlns:r="http://schemas.openxmlformats.org/officeDocument/2006/relationships" name="Concentrations of Business Ri72" sheetId="72" state="visible" r:id="rId72"/>
    <sheet xmlns:r="http://schemas.openxmlformats.org/officeDocument/2006/relationships" name="Supplementary Information (Deta" sheetId="73" state="visible" r:id="rId73"/>
    <sheet xmlns:r="http://schemas.openxmlformats.org/officeDocument/2006/relationships" name="Interim Financial Data (Unaud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7</t>
  </si>
  <si>
    <t>Mar. 06, 2018</t>
  </si>
  <si>
    <t>Jun. 30, 2017</t>
  </si>
  <si>
    <t>Document and Entity Information [Abstract]</t>
  </si>
  <si>
    <t>Entity Registrant Name</t>
  </si>
  <si>
    <t>Arbutus Biopharma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Short-term investments</t>
  </si>
  <si>
    <t>Accounts receivable</t>
  </si>
  <si>
    <t>Accrued revenue</t>
  </si>
  <si>
    <t>Investment tax credits receivable</t>
  </si>
  <si>
    <t>Prepaid expenses and other assets</t>
  </si>
  <si>
    <t>Total current assets</t>
  </si>
  <si>
    <t>Restricted investment</t>
  </si>
  <si>
    <t>Long-term investments</t>
  </si>
  <si>
    <t>Property and equipment</t>
  </si>
  <si>
    <t>Less accumulated depreciation</t>
  </si>
  <si>
    <t>Property and equipment, net of accumulated depreciation</t>
  </si>
  <si>
    <t>Intangible assets</t>
  </si>
  <si>
    <t>Goodwill</t>
  </si>
  <si>
    <t>Total assets</t>
  </si>
  <si>
    <t>Current liabilities:</t>
  </si>
  <si>
    <t>Accounts payable and accrued liabilities</t>
  </si>
  <si>
    <t>Deferred revenue</t>
  </si>
  <si>
    <t>Liability-classified options</t>
  </si>
  <si>
    <t>Warrants</t>
  </si>
  <si>
    <t>Total current liabilities</t>
  </si>
  <si>
    <t>Deferred revenue, net of current portion</t>
  </si>
  <si>
    <t>Deferred rent and inducements, long term</t>
  </si>
  <si>
    <t>Loan payable</t>
  </si>
  <si>
    <t>Contingent consideration</t>
  </si>
  <si>
    <t>Deferred tax liability</t>
  </si>
  <si>
    <t>Total liabilities</t>
  </si>
  <si>
    <t>Stockholders’ equity:</t>
  </si>
  <si>
    <t>Issued and outstanding: 500,000 (December 31, 2016 - nil)</t>
  </si>
  <si>
    <t>Common shares, authorized - unlimited number with no par value, Issued and outstanding: 55,060,662 (December 31, 2016 - 54,841,494)</t>
  </si>
  <si>
    <t>Additional paid-in capital</t>
  </si>
  <si>
    <t>Deficit</t>
  </si>
  <si>
    <t>Accumulated other comprehensive loss</t>
  </si>
  <si>
    <t>Total stockholders' equity</t>
  </si>
  <si>
    <t>Total liabilities and stockholders' equity</t>
  </si>
  <si>
    <t>Consolidated Balance Sheets (Parenthetical) - $ / shares</t>
  </si>
  <si>
    <t>Statement of Financial Position [Abstract]</t>
  </si>
  <si>
    <t>Preferred stock, shares issued</t>
  </si>
  <si>
    <t>Preferred stock, shares outstanding</t>
  </si>
  <si>
    <t>Preferred stock, shares authorized (in shares)</t>
  </si>
  <si>
    <t>Common shares, par value (in USD per share)</t>
  </si>
  <si>
    <t>Common shares, shares issued</t>
  </si>
  <si>
    <t>Common shares, shares outstanding</t>
  </si>
  <si>
    <t>Consolidated Statements of Operations and Comprehensive Loss - USD ($) $ in Thousands</t>
  </si>
  <si>
    <t>Dec. 31, 2015</t>
  </si>
  <si>
    <t>Revenue</t>
  </si>
  <si>
    <t>Collaborations and contracts</t>
  </si>
  <si>
    <t>Licensing fees, milestone and royalty payments</t>
  </si>
  <si>
    <t>Total revenue</t>
  </si>
  <si>
    <t>Expenses</t>
  </si>
  <si>
    <t>Research, development, collaborations and contracts</t>
  </si>
  <si>
    <t>General and administrative</t>
  </si>
  <si>
    <t>Depreciation of property and equipment</t>
  </si>
  <si>
    <t>Acquisition costs</t>
  </si>
  <si>
    <t>Impairment of intangible assets</t>
  </si>
  <si>
    <t>Impairment of goodwill</t>
  </si>
  <si>
    <t>Total expenses</t>
  </si>
  <si>
    <t>Loss from operations</t>
  </si>
  <si>
    <t>Other income (losses)</t>
  </si>
  <si>
    <t>Interest income</t>
  </si>
  <si>
    <t>Interest expense</t>
  </si>
  <si>
    <t>Foreign exchange gains</t>
  </si>
  <si>
    <t>Gain on disposition of financial instrument</t>
  </si>
  <si>
    <t>Decrease (increase) in fair value of warrant liability</t>
  </si>
  <si>
    <t>Increase in fair value of contingent consideration</t>
  </si>
  <si>
    <t>Total other income (losses)</t>
  </si>
  <si>
    <t>Loss before income taxes</t>
  </si>
  <si>
    <t>Deferred income tax recovery</t>
  </si>
  <si>
    <t>Net loss</t>
  </si>
  <si>
    <t>Accrual of coupon on convertible preferred shares</t>
  </si>
  <si>
    <t>Net loss attributable to common shares</t>
  </si>
  <si>
    <t>Net loss attributable to common shareholders, per share</t>
  </si>
  <si>
    <t>Basic net loss per common share (in USD per share)</t>
  </si>
  <si>
    <t>Diluted net loss per common share (in USD per share)</t>
  </si>
  <si>
    <t>Weighted average number of common shares</t>
  </si>
  <si>
    <t>Basic weighted average number of common shares (in shares)</t>
  </si>
  <si>
    <t>Diluted weighted average number of common shares (in shares)</t>
  </si>
  <si>
    <t>Other Comprehensive loss</t>
  </si>
  <si>
    <t>Cumulative translation adjustment</t>
  </si>
  <si>
    <t>Comprehensive loss</t>
  </si>
  <si>
    <t>Consolidated Statement of Stockholders’ Equity - USD ($) $ in Thousands</t>
  </si>
  <si>
    <t>Total</t>
  </si>
  <si>
    <t>Convertible Preferred Shares</t>
  </si>
  <si>
    <t>Common Stock</t>
  </si>
  <si>
    <t>Balance (in shares) at Dec. 31, 2014</t>
  </si>
  <si>
    <t>Balance at Dec. 31, 2014</t>
  </si>
  <si>
    <t>Stock-based compensation</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Issuance of common shares in conjunction with the private offering, net of issuance costs (in shares)</t>
  </si>
  <si>
    <t>Issuance of common shares in conjunction with the private offering, net of issuance costs</t>
  </si>
  <si>
    <t>Increase of equity instruments in conjunction with the acquisition of Arbutus Inc. (in shares)</t>
  </si>
  <si>
    <t>Increase of equity instruments in conjunction with the acquisition of Arbutus Inc.</t>
  </si>
  <si>
    <t>Currency translation adjustment</t>
  </si>
  <si>
    <t>Balance (in shares) at Dec. 31, 2015</t>
  </si>
  <si>
    <t>Balance at Dec. 31, 2015</t>
  </si>
  <si>
    <t>Reclassification of equity to liability stock option awards</t>
  </si>
  <si>
    <t>Certain fair value adjustments to liability stock option awards</t>
  </si>
  <si>
    <t>Balance (in shares) at Dec. 31, 2016</t>
  </si>
  <si>
    <t>Balance at Dec. 31, 2016</t>
  </si>
  <si>
    <t>Issuance of Preferred Shares, net of issuance cost of $1,131,000 (in shares)</t>
  </si>
  <si>
    <t>Accrual of coupon on Preferred Shares</t>
  </si>
  <si>
    <t>Balance (in shares) at Dec. 31, 2017</t>
  </si>
  <si>
    <t>Balance at Dec. 31, 2017</t>
  </si>
  <si>
    <t>Issuance of Preferred Shares, net of issuance cost of $1,131,000</t>
  </si>
  <si>
    <t>Consolidated Statement of Stockholders Equity (Parenthetical) - USD ($) $ in Thousands</t>
  </si>
  <si>
    <t>Statement of Stockholders' Equity [Abstract]</t>
  </si>
  <si>
    <t>Issuance costs of stock issued</t>
  </si>
  <si>
    <t>Consolidated Statements of Cash Flows - USD ($) $ in Thousands</t>
  </si>
  <si>
    <t>OPERATING ACTIVITIES</t>
  </si>
  <si>
    <t>Net loss for the period</t>
  </si>
  <si>
    <t>Items not involving cash:</t>
  </si>
  <si>
    <t>Deferred income taxes</t>
  </si>
  <si>
    <t>Loss (gain) on sale of property and equipment</t>
  </si>
  <si>
    <t>Unrealized foreign exchange gains</t>
  </si>
  <si>
    <t>Change in fair value of warrant liability</t>
  </si>
  <si>
    <t>Change in fair value of contingent consideration</t>
  </si>
  <si>
    <t>Net change in non-cash operating items:</t>
  </si>
  <si>
    <t>Deferred rent and inducements</t>
  </si>
  <si>
    <t>Net cash used in operating activities</t>
  </si>
  <si>
    <t>INVESTING ACTIVITIES</t>
  </si>
  <si>
    <t>Disposition (acquisition) of investments</t>
  </si>
  <si>
    <t>Acquisition of restricted investment</t>
  </si>
  <si>
    <t>Cash acquired through acquisition</t>
  </si>
  <si>
    <t>Proceeds from sale of property and equipment</t>
  </si>
  <si>
    <t>Acquisition of property and equipment</t>
  </si>
  <si>
    <t>Net cash provided by (used in) investing activities</t>
  </si>
  <si>
    <t>FINANCING ACTIVITIES</t>
  </si>
  <si>
    <t>Proceeds from loan payable</t>
  </si>
  <si>
    <t>Proceeds from issuance of common shares, net of issuance costs</t>
  </si>
  <si>
    <t>Proceeds from sale of Preferred Shares, net of issuance costs</t>
  </si>
  <si>
    <t>Net cash provided by financing activities</t>
  </si>
  <si>
    <t>Effect of foreign currency rate changes on cash and cash equivalents</t>
  </si>
  <si>
    <t>Increase in cash and cash equivalents</t>
  </si>
  <si>
    <t>Cash and cash equivalents, beginning of period</t>
  </si>
  <si>
    <t>Cash and cash equivalents, end of period</t>
  </si>
  <si>
    <t>Supplemental cash flow information</t>
  </si>
  <si>
    <t>Acquisition of property and equipment not yet paid</t>
  </si>
  <si>
    <t>Investment tax credits received</t>
  </si>
  <si>
    <t>Acquisition of Arbutus Inc. net of cash acquired</t>
  </si>
  <si>
    <t>Research, development, collaboration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our strategy of developing a curative combination regimen, we have assembled an HBV pipeline consisting of multiple drug candidates with differing and complementary mechanisms of action (MOA).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Arbutus Biopharma Corporation was incorporated in Canada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 The Company has two wholly-owned subsidiaries as at December 31, 2017: Arbutus Biopharma, Inc. (Arbutus Inc. formerly OnCore Biopharma, Inc.) and Protiva Biotherapeutics Inc. ("Protiva"). Protiva was acquired on May 30, 2008. Arbutus Inc. was acquired by way of a Merger Agreement on March 4, 2015. On January 1, 2018, Protiva was amalgamated with Arbutus Biopharma Corporation. In addition to Arbutus Inc. and Protiva, the Company's former wholly-owned subsidiary, Protiva Agricultural Development Company Inc. ("PADCo"), was previously recorded by the Company using the equity method. On March 4, 2016, Monsanto exercised its option to acquire 100% of the outstanding shares of PADCo, as described in note 4(d). These consolidated financial statements include the accounts of the Company and its wholly-owned subsidiaries, Arbutus Inc. and Protiva. All intercompany transactions and balances have been eliminated on consolidation. Recast of Comparative Financial Statements Certain comparative figures in the Statements of Operations and Comprehensive Loss, Stockholders' Equity, and Cash Flows have been recast to decrease revenues and decrease cumulative translation loss adjustment by $1,597,000 , due to translation adjustments from the Company's Canadian dollar functional currency to the U.S. dollar reporting currency for the year-ended December 31, 2015. The cumulative effect of the adjustment has been reflected in the Consolidated Balance Sheets for the year-ended December 31, 2016 as an increase in Deficit and decrease in Accumulated Other Comprehensive Income of $1,597,000 . The recast had no effect on operating cash flows for fiscal 2015, 2016, and 2017. As of January 1, 2016, the Company's functional and reporting currency is the U.S. dollar, as described below. Foreign currency translation and functional currency conversion Prior to January 1, 2016,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anuary 1, 2016, its functional currency changed from the Canadian dollar to the U.S. dollar based on management's analysis of changes in the primary economic environment in which the Company operates. The change in functional currency is accounted for prospectively from January 1, 2016 and financial statements prior to and including the period ended December 31, 2015 have not been restated for the change in functional currency.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6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Use of estimates 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valuation of intangible assets and goodwill, recognition of revenue, stock-based compensation, and financial instruments, and the amounts recorded as accrued liabilities, contingent consideration, and income tax recover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Short-term investments Short-term investments have original maturities exceeding three months, and have remaining maturities less than one year. Short-term investments accrue interest daily based on a fixed interest rate for the term. The carrying value of these investments are recorded at cost plus accrued interest, which approximates their fair value. All investments are governed by the Board approved Investment Policy for the Company. Loan payable and restricted investment The Company obtained a loan from Wells Fargo for the purpose of financing its operations, including the expansion of laboratory facilities for its U.S. operations. The loan accrues interest daily based on an interest rate with a variable and fixed component. The variable component is the one-month London Interbank Offered Rate (LIBOR), and the fixed component is a margin based on the amount of collateral cash the Company maintains with the lender - see note 9. The loan is due December 2019. The loan is recorded at amortized cost. The Company must maintain a cash or investment balance as collateral for the loan payable to Wells Fargo. The cash or investment is restricted from the Company's use until the loan is repaid. The Company does not expect to repay the loan within twelve months of the balance sheet date so has classified the restricted investment as a long-term asset. The restricted cash balance has been used to purchase a two year investment maturing on December 23, 2018 and accruing interest at a fixed interest rate of 1.25% . The carrying value of the restricted investment is recorded at cost plus any accrued interest not yet received, which approximates its fair value. Fair value of financial instruments We measure certain financial instruments and other items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restricted investments, accounts receivable, accounts payable and accrued liabilities, warrants, and loan payable . Restricted investments approximate fair value due to the interest rates being at prevailing market rates.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as described in note 6, to estimate fair value. These are level 3 inputs as defined above. To determine the fair value of the contingent consideration,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detailed in note 10. The Company determined the fair value of the contingent consideration was $10,424,000 and the increase of $1,359,000 has been recorded in other losses in the statement of operations and comprehensive loss for the year ended December 31, 2017. The assumptions used in the discounted cash flow model are level 3 inputs as defined above. The following tables present information about the Company’s assets and liabilities that are measured at fair value on a recurring basis, and indicates the fair value hierarchy of the valuation techniques used to determine such fair value: Level 1 Level 2 Level 3 December 31, 2017 Assets Cash and cash equivalents $ 54,292 — — $ 54,292 Short-term investments 72,060 — — 72,060 Restricted investment 12,601 — — 12,601 Total $ 138,953 — — $ 138,953 Liabilities Liability-classified stock option awards — — 1,239 1,239 Contingent consideration — — 10,424 10,424 Total — — 11,663 $ 11,663 Level 1 Level 2 Level 3 December 31, 2016 Assets Cash and cash equivalents $ 23,413 — — $ 23,413 Guaranteed investment certificates 107,146 — — 107,146 Term deposit 12,601 — — 12,601 Total $ 143,160 — — $ 143,160 Liabilities Warrants — — $ 107 $ 107 Liability-classified stock option awards 553 553 Contingent consideration — — 9,065 9,065 Total — — $ 9,725 $ 9,725 The following table presents the changes in fair value of the Company’s warrants: Liability at beginning of the period Fair value of warrants exercised in the period Increase (decrease) in fair value of warrants Foreign exchange loss Liability at end of the period Year ended December 31, 2015 $ 5,099 $ (334 ) $ (3,341 ) $ (541 ) $ 883 Year ended December 31, 2016 $ 883 $ (247 ) $ (529 ) $ — $ 107 Year ended December 31, 2017 $ 107 $ (129 ) $ 22 $ — $ — The following table presents the changes in fair value of the Company’s liability-classified stock option awards: Liability at beginning of the period Reclassification of equity to liability (1) Fair value of liability-classified stock option awards exercised in the period Increase (decrease) in fair value of liability Liability at end of the period Year ended December 31, 2016 $ — $ 1,909 $ (54 ) $ (1,302 ) $ 553 Year ended December 31, 2017 $ 553 $ — $ (103 ) $ 789 $ 1,239 (1) Upon functional currency conversion on January 1, 2016 - see functional currency conversion above. The following table presents the changes in fair value of the Company’s contingent consideration: Contingent consideration at beginning of the period Increase in fair value of contingent consideration Contingent consideration at end of the period Year ended December 31, 2015 (1) $ 6,727 $ 770 $ 7,497 Year ended December 31, 2016 $ 7,497 $ 1,568 $ 9,065 Year ended December 31, 2017 $ 9,065 $ 1,359 $ 10,424 (1) As at acquisition date of March 4, 2015. 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 5 Furniture and fixtures 5 Leasehold improvements are depreciated over their estimated useful lives but in no case longer than the lease term, except where lease renewal is reasonably assured. 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 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in 2015.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in an interim period and if the carrying value exceeds the recoverable value, based on discounted future cash flows, then such assets are written down to their fair values. The Company reviews the recoverable amount of intangible assets and goodwill on an annual basis, and the annual evaluation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d) adverse research and development program results; and (e) if applicable, a sustained decrease in share price. Goodwill represents the excess of purchase price over the value assigned to the net tangible and identifiable intangible assets of Arbutus Inc. - see note 3. Goodwill has an indefinite accounting life and is therefore not amortized. Instead, goodwill is assessed for impairment on an annual basis, unless the Company identifies impairment indicators that would require earlier testing. For the period ended December 31, 2017, the Company has elected to early adopt ASU 2017-04, which simplifies the subsequent measurement of goodwill by eliminating Step 2 from the goodwill impairment test, which required a hypothetical purchase price allocation. A goodwill impairment will now be the amount by which a reporting unit's carrying value exceeds its fair value, not to exceed the carrying amount of goodwill. All other goodwill impairment guidance remains substantially unchanged, and management continues to have the ability to perform a qualitative assessment to determine if a quantitative impairment test is necessary. The Company performs its qualitative analysis using factors including but not limited to: (a) macroeconomic conditions; (b) industry and market considerations; (c) cost factors; (d) overall financial performance; (e) other relevant entity-specific events; (f) events affecting a reporting unit; and (g) if applicable, a sustained decrease in share price in absolute terms and relative to peers. The qualitative assessment for the period ended December 31, 2017 did not indicate an impairment of goodwill and no further quantitative assessment was necessary. Revenue recognition The Company earns revenue from research and development collaboration and contract services, licensing fees, milestone and royalty payments. In arrangements with multiple deliverables, the delivered item or items is considered a separate unit of accounting if: (1) the delivered item has value to the customer on a standalone basis; and (2) if the arrangement includes a general right of return relative to the delivered item, delivery or performance of the undelivered item is considered probably and substantially in the Company's control. If the elements of the arrangement do not meet both of the criteria above, they are recognized as a single unit of accounting. If the elements do meet the criteria above, arrangement consideration is allocated to the separate units of accounting based on their relative selling pric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If non-refundable license fees have values to the customer on a standalone basis, separate from the undelivered performance obligations, they are recognized upon delivery. To date, the Company has not recognized any non-refundable license fees upon delivery.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Cash or other compensation received in advance of meeting the revenue recognition criteria is recorded on the balance sheet as deferred revenue. Revenue meeting recognition criteria but not yet received or receivable is recorded on the balance sheet as accrued revenue. Leases and lease inducement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 Research and development costs Research and development costs, including acquired in-process research and development expenses for which there is no alternative future use, are charged as an expense in the period in which they are incurred. Net loss attributable to common shareholders per share The Company follows the two-class method when computing net loss attributable to common shareholders per share as the Company has issued Preferred Shares (note 6)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Preferred Shareholder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7 , 2016 and 2015 , since the effect of the Company’s stock options and warrants is anti-dilutive. The following table sets out the computation of basic and diluted net loss attributable to common shareholders per share: For the year ended December 31 2017 2016 2015 Numerator: Common Shares Preferred Shares Common Shares Common Shares Allocation of distributable earnings $ — $ 911 $ — $ — Allocation of undistributed earnings (loss) (85,324 ) — (384,164 ) (62,718 ) Allocation of earnings (loss) attributed to shareholders $ (85,324 ) $ 911 $ (384,164 ) $ (62,718 ) Denominator: Weighted average number of shares - basic and diluted 54,723,272 104,110 53,074,401 45,462,324 Basic and diluted net loss attributable to shareholders per share $ (1.56 ) $ 8.75 $ (7.24 ) $ (1.38 ) For the year ended December 31, 2017 , potential common shares of 12,521,550 were excluded from the calculation of income per common share because their inclusion would be anti-dilutive ( December 31, 2016 – 4,645,864 ; December 31, 2015 – 2,899,331 ). On January 12, 2018 a further 664,000 preferred shares were issued (see note 6), which increased the total potential common shares excluded from the calculation of income per common share to 21,878,002 as at that date. Government grants and refundable investment tax credits Government grants and tax credits provided for current expenses are included in the determination of income or loss for the year, as a reduction of the expenses to which they relate.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Equity classified stock option awards The Company grants stock options to employees, directors and consultants pursuant to share incentive plans described in note 6.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Replacement awards Replacement awards are share-based payment awards exchanged for awards held by employees of Arbutus Inc. As part of the Company’s acquisition of Arbutus Inc., Arbutus shares were exchanged for Arbutus Inc.’s shares subject to repurchase rights held by Arbutus Inc.’s employees.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 Replacement awards are excluded in the calculation of basic net income (loss) per common share until the repurchase rights have expired. 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 Preferred Shares The Company accounts for Preferred Shares under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 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 (see note 6). 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2014-09, Revenue from Contracts with Customers (ASC 606). The standard, as subsequently amended (ASU 2015-14, ASU 2016-08, ASU 2016-10, ASU 2016-12, ASU 2016-20),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is effective for fiscal years beginning after December 15, 2017, which for the Company means January 1, 2018. The Company will be applying the modified retrospective method for its implementation. Based on its evaluation, the Company believes that there will be no quantitative impact on its consolidated financial statements, but there will be disclosure changes mostly related to the timing and recognition of licensing and collaboration contracts that are described in note 4.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t>
  </si>
  <si>
    <t>Impairment Evaluations For Intangible Assets and Goodwill</t>
  </si>
  <si>
    <t>Goodwill and Intangible Assets Disclosure [Abstract]</t>
  </si>
  <si>
    <t>Impairment evaluations for intangible assets and goodwill</t>
  </si>
  <si>
    <t>Impairment evaluations for intangible assets and goodwill All in-process research and development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a requirement to test at an interim period. Impairment of intangible assets During the year-ended December 31, 2017, the Company recorded a total impairment charge of $40,798,000 for the discontinuance of the STING agonists. This charge represents the remaining value of the acquired Immune Modulator drug class. In addition, the Company recorded an income tax benefit of $16,926,000 corresponding to the impairment charge - see note 8. At December 31, 2016, the Company re-assessed the discount rate used in its valuation models used to assess the carrying value of goodwill and intangible assets for impairment as a result of the sustained discrepancy between the Company’s market capitalization compared to carrying values and management’s assessment of fair values. The change in discount rate resulted in an impairment charge of $96,873,000 to the Company’s intangible assets at December 31, 2016. The following table summarizes the carrying values, net of impairment of the intangible assets as at December 31, 2017: Year ended December 31 2017 2016 IPR&amp;D – Immune Modulators — 40,798 IPR&amp;D – Antigen Inhibitors 14,811 14,811 IPR&amp;D – cccDNA Sterilizers 43,836 43,836 Total IPR&amp;D $ 58,647 $ 99,445 Annual impairment evaluation of goodwill Goodwill was recorded as a result of the acquisition of Arbutus Inc. as described in note 2. As part of the evaluation of the recoverability of goodwill, the Company has identified only one reporting unit to which the total carrying amount of goodwill has been assigned. The Company performs its annual impairment evaluation of goodwill on December 31. The Company determines the fair value of the reporting unit using accepted valuation methods, including the use of discounted cash flows supplemented by market-based assessments of fair value. The income approach is used for the quantitative assessment to estimate the fair value of the reporting unit, which requires estimating future cash flows and risk-adjusted discount rates in the Company's discounted cash flow model. The overall market outlook and cash flow projections of the reporting unit involves the use of key assumptions, including cash flows, discount rates and probability of success.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reporting unit. See note 2 for additional discussion of the Company's policy for accounting for goodwill. As at December 31, 2016, the Company re-assessed the discount rate used in the calculation of fair value, consistent with the change to the discount rate used in the intangible assets impairment assessment (described above). As a result of the increased discount rate, the carrying value of the reporting unit determined in step one of the impairment assessment exceeded the fair value of the reporting unit, and as such the Company proceeded to the second step of the impairment test, which measures the amount of an impairment charge. In the second step, the carrying value of goodwill is compared to the fair value of goodwill that is implied by performing a hypothetical purchase price allocation based on identifiable assets at the date of the assessment. The remaining implied goodwill of $24,364,000 is the result of deferred taxes in the hypothetical purchase price allocation. As a result, the Company recorded an impairment for $138,150,000 against goodwill for the year ended December 31, 2016. For the period ended December 31, 2017, the Company has elected to early adopt ASU 2017-04 (as described in note 2 above). On December 31, 2017, the Company conducted its annual impairment evaluation of goodwill and performed a comprehensive qualitative analysis using factors including but not limited to: (a) macroeconomic conditions; (b) industry and market considerations; (c) cost factors; (d) overall financial performance; (e) other relevant entity-specific events; (f) events affecting a reporting unit; and (g) if applicable, a sustained decrease in share price in absolute terms and relative to peers. The qualitative assessment did not indicate an impairment of goodwill and no further quantitative assessment was necessary. The Company determines the fair value of the reporting unit each reporting period using accepted valuation methods, including the use of discounted cash flows supplemented by market-based assessments of fair value.</t>
  </si>
  <si>
    <t>Collaborations, Contracts and Licensing Agreements</t>
  </si>
  <si>
    <t>Deferred Revenue Disclosure [Abstract]</t>
  </si>
  <si>
    <t>Collaborations, contracts and licensing agreements</t>
  </si>
  <si>
    <t>Collaborations, contracts and licensing agreements The following tables set forth revenue recognized under collaborations, contracts and licensing agreements: Year ended December 31 2017 2016 2015 Alexion (a) $ 7,956 $ — $ — Gritstone (b) 2,499 — — Dicerna (c) — 1,295 2,873 Monsanto (d) — — 13,384 DoD (e) — — 6,764 Other milestone and royalty payments (f) 245 196 255 Total revenue $ 10,700 $ 1,491 $ 23,276 The following table sets forth deferred collaborations and contracts revenue: December 31, 2017 December 31, 2016 Gritstone (b) $ 2,727 $ — DoD (e) 15 15 Deferred revenue, current portion 2,742 15 Total deferred revenue $ 2,742 $ 15 (a) License Agreement with Alexion On March 16, 2017, the Company signed a license agreement with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 October 16, 2017, the Company entered into a license agreement with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The Company has not recorded any development and commercial milestone payments, as achievements of these were not probable as at December 31, 2017. As such, the accounting treatment for development and commercial milestone payments, as well as royalty payments on future product sales will be accounted for under the Company's application of the new revenue standard, ASC 606 - Revenue from Contracts with Customers, effective January 1, 2018 (see note 2). (c) License and Development and Supply Agreement with Dicerna On November 16, 2014, the Company signed a License Agreement and a Development and Supply Agreement (together, the “Agreements”) with Dicerna related to development, manufacture, and commercialization of products directed to the treatment of PH1. In consideration for the rights granted under the Agreements, Dicerna paid the Company an upfront cash payment of $2,500,000 , as well as payments for manufacturing and services provided. In September 2016, Dicerna announced the discontinuation of their DCR-PH1 program using the Company's technology. As such, the Company revised the completion date of performance period from March 2017 to September 30, 2016, at which time the Company had no further remaining performance obligations. This resulted in the recognition of $1,066,000 in Dicerna license fee revenue for the year ended December 31, 2016 and no revenue thereafter. (d) Option and Services Agreements with Monsanto On January 13, 2014, the Company and Monsanto signed an Option Agreement and a Services Agreement, which granted Monsanto an option to obtain a license to use the Company’s LNP delivery technology and related intellectual property for use in agriculture. Following the completion of the Phase A extension period in October 2015, no further research activities were conducted under the arrangement, as Monsanto did not elect to proceed to Phase B of the research plan. This resulted in the full release of Monsanto deferred revenue and a recognition of $13,384,000 in Monsanto revenue for the year ended December 31, 2015.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On March 4, 2016, Monsanto exercised its option to acquire 100% of the outstanding shares of PADCo and paid the Company an option exercise fee of $1,000,000 . From the acquisition of PADCo, Monsanto received a worldwide, exclusive right to use the Company’s proprietary delivery technology in the field of agriculture. The Company recorded the exercise fee received as a gain on disposition of a financial instrument in its consolidated statement of operations and comprehensive loss for the year ended December 31, 2016. (e) Contract with United States Government’s Department of Defense (“DoD”) to develop TKM-Ebola On July 14, 2010, the Company signed a contract with the DoD to advance TKM-Ebola, an RNAi therapeutic utilizing the Company’s lipid nanoparticle technology to treat Ebola virus infection. Under the contract, the Company is reimbursed for costs incurred, including an allocation of overhead costs, and is paid an incentive fee. At the beginning of the fiscal year, the Company estimates its labor and overhead rates for the year ahead. At the end of the year the actual labor and overhead rates are calculated and revenue is adjusted accordingly. The Company’s actual labo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For the years ended December 31, 2015 and 2016, the Company believes it can reliably estimate the final contract costs so has recognized the portion of expected incentive fee which has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f)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id not affect the terms of the license between Talon and the Company. On September 3, 2013, Spectrum announced that they had shipped the first commercial orders of Marqibo. In the year ended December 31, 2017 , the Company recorded $191,000 in Marqibo royalty revenue ( 2016 - $212,000 , 2015 - $240,000 ). In the year ended December 31, 2017 , the Company accrued $5,000 in royalties due to TPC in respect of the Marqibo royalty earned by the Company (see note 10, contingencies and commitments).</t>
  </si>
  <si>
    <t>Property and Equipment</t>
  </si>
  <si>
    <t>Property, Plant and Equipment [Abstract]</t>
  </si>
  <si>
    <t>Property and equipment December 31, 2017 Cost Accumulated depreciation Net book value Lab equipment $ 9,567 $ (5,325 ) $ 4,242 Leasehold improvements 12,578 (5,139 ) 7,439 Computer hardware and software 2,318 (1,878 ) 440 Furniture and fixtures 391 (329 ) 62 Assets under construction $ — $ — $ 24,854 $ (12,671 ) $ 12,183 December 31, 2016 Cost Accumulated depreciation Net book value Lab equipment $ 7,894 $ (4,305 ) $ 3,589 Leasehold improvements 4,928 (4,454 ) 474 Computer hardware and software 2,103 (1,665 ) 438 Furniture and fixtures 374 (314 ) 60 Assets under construction $ 2,384 $ — $ 2,384 $ 17,683 $ (10,738 ) $ 6,945 As at December 31, 2017 , all of the Company’s property and equipment is currently in use and no impairment has been recorded.</t>
  </si>
  <si>
    <t>Share Capital</t>
  </si>
  <si>
    <t>Stockholders' Equity Note [Abstract]</t>
  </si>
  <si>
    <t>Share capital</t>
  </si>
  <si>
    <t>Share capital (a) Financing On March 25, 2015, the Company announced that it had completed an underwritten public offering of 7,500,000 common shares, at a price of $20.25 per share, representing gross proceeds of $151,875,000 . The Company also granted the underwriters a 30 -day option to purchase an additional 1,125,000 shares for an additional $22,781,000 to cover any over-allotments. The underwriters did not exercise the option. The cost of financing, including commissions and professional fees, was $9,700,000 , resulting in net proceeds of $142,177,000 . (b) Authorized share capital The Company’s authorized share capital consists of an unlimited number of common and 1,164,000 preferred shares without par value. (c) Series A participating convertible preferred shares ("Preferred Shares") On October 2, 2017, the Company announced that it entered into a subscription agreement with Roivant for the sale of Preferred Shares to Roivant for gross proceeds of $116,400,000 .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common shares on October 18, 2021 (subject to limited exceptions in the event of certain fundamental corporate transactions relating to Arbutus’ capital structure or assets, which would permit earlier conversion at Roivant’s option). After conversion of the Preferred Shares into common shares, based on the number of common shares outstanding on October 2, 2017, Roivant would hold 49.90% of the Company's common shares. Roivant has agreed to a four year lock-up period for this investment and its existing holdings in Arbutus. Roivant has also agreed to a four year standstill whereby Roivant will not acquire greater than 49.99% of the Company's common shares or securities convertible into common shares. The initial investment of $50,000,000 closed on October 16, 2017, and the remaining amount of $66,400,000 closed on January 12, 2018 following regulatory and shareholder approvals, as applicable, under Canadian securities law. The Company records the Preferred Shares wholly as equity under ASC 480,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share capital, and an increase to deficit (see statement of stockholder's equity). (d) Warrants to purchase common shares During the year ended December 31, 2017 , there were 179,000 warrants exercised for $353,000 in cash ( December 31, 2016 – 170,500 warrants for $445,000 ) and no warrants were exercised using the cashless exercise provision ( December 31, 2016 – 0 warrants for 0 common shares). In March 2017, the remaining balance of 22,000 of the Company's warrants expired. The decrease in fair value from the previous balance sheet date relating to the expired warrants has been included in the total decrease in fair value of warrant liability in the Company's statement of comprehensive loss for the year ended December 31, 2017. The following table summarizes the Company’s warrant activity for the years ended December 31, 2017 and 2016 : Common shares purchasable upon exercise of warrants Weighted average exercise price Range of exercise prices Weighted average remaining contractual life (years) Aggregate intrinsic value Balance, December 31, 2015 379,500 $ 2.13 $2.03 — $ 2.62 0.8 $ 879 Exercised (170,500 ) 2.53 2.53 — 2.53 Expired (8,000 ) 2.53 2.53 — 2.53 Balance, December 31, 2016 201,000 $ 1.94 $ 1.94 — $ 1.94 0.2 $ 104 Exercised (179,000 ) 2.00 $ 2.00 — $ 2.00 Expired (22,000 ) 2.00 $ 2.00 — $ 2.00 Balance, December 31, 2017 — — — — — — $ — The aggregate intrinsic value in the table above is calculated based on the difference between the exercise price of the warrants and the quoted price of the Company’s common stock as of the reporting date. (e) Stock-based compensation The Company has seven share-based compensation plans; the “2007 Plan”, the “2011 Plan”, the "2016 Plan", two “Designated Plans” (together, the “Arbutus Plans”), the “Protiva Option Plan”, and the "OnCore Option Plan". On June 22, 2011, the shareholders of the Company approved an omnibus stock-based compensation plan (the “2011 Plan”). The Company’s pre-existing 2007 Plan was limited to the granting of stock options as equity incentive awards whereas the 2011 Plan also allows for the issuance of tandem stock appreciation rights, restricted stock units and deferred stock units (collectively, and including options, referred to as “Awards”). The 2011 Plan replaced the 2007 Plan. The 2007 Plan continued to govern the options granted thereunder. No further options were granted under the Company’s 2007 Plan. Under the Company’s 2007 Plan the Board of Directors granted options to employees, directors and consultants of the Company. The exercise price of the options was determined by the Company’s Board of Directors but was always at least equal to the closing market price of the common shares on the day preceding the date of grant and the term of options granted did not exceed 10 years. The options granted generally vested over three years for employees and immediately for directors. Under the Company’s 2011 Plan the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y preceding the date of grant and the term may not exceed 10 years. Options granted generally vest over three years for employees and immediately for directors. At the Company’s annual general and special meeting of shareholders on May 8, 2014 and July 9, 2015, the shareholders of the Company approved respectively, a 800,000 and a 3,500,000 increase in the number of stock-based compensation awards that the Company is permitted to issue under the 2011 Plan. At the Company’s annual general and special meeting of shareholders on May 19, 2016, the shareholders of the Company approved the adoption of the Company's 2016 Omnibus Share and Incentive Plan (the "2016 Plan") and the reserve of 5,000,000 shares of the Company issuable pursuant to awards under the 2016 Plan. These include both equity-classified and liability-classified stock options. The Company's 2011 Omnibus Share Compensation Plan, as amended, also remains in effect. Additionally, the Company granted a total of 200,000 options in 2013 to two executive officers in conjunction with their new appointments as executive officers. These options were granted in accordance with the policies of the Toronto Stock Exchange and pursuant to newly designated share compensation plans (the “Designated Plans”). During 2016, one of the two executive officers departed from the Company, and the unexercised options under his Designated Plan expired. No new options can be granted under the Designated Plans, resulting in one Designated Plan remaining at the end of 2017. The Designated Plan is governed by substantially the same terms as the 2011 Plan. Hereafter, information on options governed by the 2007 Plan, the 2011 Plan, the 2016 Plan and the Designated Plan (the "Arbutus Plans") is presented on a consolidated basis as the terms of the five plans are similar. Information on the Protiva Option Plan and the OnCore Option Plan are presented separately. Stock option activity for the Arbutus Plans Equity-classified stock option activity: Number of optioned common shares Weighted average exercise price Aggregate intrinsic value Balance, December 31, 2014 1,530,138 6.29 15,004 Options granted 1,309,625 16.57 Options exercised (398,293 ) 3.93 5,386 Options forfeited, canceled or expired (151,207 ) 15.09 Balance, December 31, 2015 2,290,263 11.22 994 Options reclassified to liability 1 (718,333 ) 5.23 604 Options granted 1,789,599 3.89 Options exercised (56,125 ) 2.18 121 Options forfeited, canceled or expired (394,200 ) 10.18 Balance, December 31, 2016 2,911,204 $ 8.53 $ 56 Options granted 2,026,500 $ 3.20 Options exercised (11,105 ) $ 3.45 $ 13 Options forfeited, canceled or expired (208,272 ) $ 11.41 Balance, December 31, 2017 4,718,327 $ 6.06 $ 5,842 1. Due to the change in the Company's functional currency as of January 1, 2016, certain stock option awards with exercise prices denominated in Canadian dollars changed from equity classification to liability classification - see note 2. Options under the Arbutus Plans expire at various dates from March 31, 2018 to November 7, 2027. The following table summarizes information pertaining to stock options outstanding at December 31, 2017 under the Arbutus Plans: Options outstanding December 31, 2017 Options exercisable December 31, 2017 Range of Exercise prices (US$) Number of options outstanding Weighted average remaining contractual life (years) Weighted average exercise price (US$) Number of options exercisable Weighted average exercise price (US$) $1.19 to $3.11 114,887 5.5 2.33 83,887 2.10 $3.12 to $3.22 1,807,000 9.2 3.15 — N/A $3.23 to $3.92 368,763 8.8 3.58 186,096 3.57 $3.93 to $3.95 1,313,682 8.2 3.94 432,365 3.94 $3.96 to $14.32 479,537 7.0 10.48 382,701 9.97 $14.33 to $16.16 5,500 6.6 14.74 5,500 14.74 $16.17 to $17.57 628,958 7.2 17.57 429,582 17.57 $1.19 to $17.57 4,718,327 8.3 $ 6.06 1,520,131 $ 9.20 At December 31, 2017 , there were 1,520,131 options exercisable ( December 31, 2016 - 699,241 ; December 31, 2015 – 938,730 ). The weighted average remaining contractual life of exercisable options as at December 31, 2017 was 7.4 years. The aggregate intrinsic value of in-the-money options exercisable at December 31, 2017 was $1,098,000 . A summary of the Company’s non-vested stock option activity and related information for the year ended December 31, 2017 is as follows: Number of optioned common shares Weighted average fair value Non-vested at December 31, 2016 2,211,963 $ 5.34 Options granted 2,026,500 2.15 Options vested (972,723 ) 5.82 Non-vested options forfeited (67,544 ) 4.73 Non-vested at December 31, 2017 3,198,196 $ 3.23 The weighted average remaining contractual life for options expected to vest at December 31, 2017 was 8.3 years and the weighted average exercise price for these options was $6.06 per share. The aggregate intrinsic value of options expected to vest as at December 31, 2017 was $5,842,000 ( December 31, 2016 - $0 ; December 31, 2015 - $10,000 ). The total fair value of options that vested during the year ended December 31, 2017 was $5,657,000 ( December 31, 2016 - $5,058,000 ; December 31, 2015 - $1,718,000 ). Valuation assumptions for the Arbutus Plans On March 3, 2015, the Company voluntarily de-listed from the Toronto Stock Exchange. All stock options granted after March 3, 2015 were denominated in US dollars based on the Company's stock price on the NASDAQ. The methodology and assumptions used to estimate the fair value of stock options at date of grant under the Black-Scholes option-pricing model remain unchanged.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Company recognizes forfeitures as they occur, and the effects of forfeitures are reflected in stock-based compensation expense recorded in the statement of operations and comprehensive loss for the year ended December 31, 2017. The weighted average option pricing assumptions for options granted during the year are as follows: Year ended December 31 2017 2016 2015 Dividend yield — % — % — % Expected volatility 73.05 % 77.99 % 76.88 % Risk-free interest rate 1.28 % 0.90 % 1.10 % Expected average option term 6.9 years 7.3 years 7.5 years Liability-classified stock option activity: Valuation assumptions Liability options are re-measured to their fair values at each reporting date, using the Black-Scholes valuation model. The methodology and assumptions prevailing at the re-measurement date used to estimate the fair values of liability options remain unchanged from the date of grant of equity classified stock option awar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weighted average Black-Scholes option-pricing assumptions and the resultant fair values as at December 31, 2016 and December 31, 2017 , are presented in the following table: December 31, December 31, 2017 2016 Dividend yield — % — % Expected volatility 70.31 % 66.18 % Risk-free interest rate 2.10 % 0.88 % Expected average term (years) 4.3 3.6 Fair value of options outstanding $ 2.75 $ 0.87 Fair value of vested liability-classified options (in thousands) $ 1,239 $ 553 Stock option activity for liability options Number of optioned common shares Weighted average exercise price Aggregate intrinsic value Balance, December 31, 2016 638,500 $ 5.48 $ 116 Options exercised (25,000 ) 2.37 103 Options forfeited, canceled, or expired (162,000 ) 6.54 — Balance, December 31, 2017 451,500 $ 5.78 $ 525 Liability options expire at various dates from March 31, 2018 to May 7, 2024. The following table summarizes information pertaining to liability options outstanding at December 31, 2017 : Options outstanding December 31, 2017 Options exercisable December 31, 2017 Range of Exercise prices (US$) Number of options outstanding Weighted average remaining contractual life (years) Weighted average exercise price Number of options exercisable Weighted average exercise price $1.35 to $1.67 65,000 2.8 $ 1.38 65,000 $ 1.38 $1.68 to $3.38 75,000 2.9 2.45 75,000 2.45 $3.39 to $4.27 75,000 3.2 3.94 75,000 3.94 $4.28 to $5.85 14,000 0.3 4.45 14,000 4.45 $5.86 to $8.61 150,000 5.8 7.25 150,000 7.25 $8.62 to $13.04 72,500 6.2 12.30 72,500 12.30 $1.35 to $13.04 451,500 4.3 $ 5.78 451,500 $ 5.78 During the year-ended December 31, 2017 , 14,750 options vested with a weighted average exercise price of $12.83 and a total fair value of $36,100 . As at December 31, 2017, all liability options were vested. Protiva Option Plan On May 30, 2008, as a condition of the acquisition of Protiva Biotherapeutics Inc., a total of 350,457 common shares of the Company were reserved for the exercise of 519,073 Protiva share options (“Protiva Options”). The Protiva Options have an exercise price of C$0.30 , were fully vested and exercisable as of May 30, 2008. As at December 31, 2017 , the outstanding options expire on March 1, 2018 and upon exercise each option will be converted into approximately 0.6752 shares of the Company (the same ratio at which Protiva common shares were exchanged for Company common shares at completion of the acquisition of Protiva). The Protiva Options are not part of the Arbutus Plans and the Company is not permitted to grant any further Protiva Options. The following table sets forth outstanding options under the Protiva Option Plan: Number of Protiva Options Equivalent number of Company common shares Weighted average exercise price (C$) Weighted average exercise price (US$) Balance, December 31, 2014 433,740 292,845 $ 0.30 0.27 Options exercised (358,675 ) (242,164 ) 0.30 0.23 Options forfeited, canceled or expired (8,065 ) (5,445 ) 0.30 0.23 Balance, December 31, 2015 67,000 45,236 0.30 0.22 Options exercised (21,000 ) (14,178 ) 0.30 0.23 Options forfeited, canceled or expired — — — N/A Balance, December 31, 2016 46,000 31,058 0.30 0.22 Options exercised (6,000 ) (4,051 ) 0.30 0.23 Options forfeited, canceled or expired — — — N/A Balance, December 31, 2017 40,000 27,007 $ 0.30 $ 0.24 The weighted average remaining contractual life of exercisable Protiva Options as at December 31, 2017 was 0.2 years. The aggregate intrinsic value of Protiva Options outstanding at December 31, 2017 was $127,000 . The intrinsic value of Protiva Options exercised in the year ended December 31, 2017 was $10,000 ( 2016 - $49,000 ; 2015 - $1,249,000 ). OnCore Option Plan As at the acquisition date in March 2015, the Company reserved 184,332 shares for the future exercise of OnCore (Arbutus Inc.) stock options. The total fair value of OnCore stock options at the date of acquisition has been determined to be $3,287,000 , using the Black-Scholes pricing model with an assumed risk-free interest rate of 0.97% , volatility of 78% , a zero dividend yield and an expected life of 8 years, which are consistent with the assumption inputs used by the Company to determine the fair value of its options. Of the total fair value, $1,127,000 has been attributed as pre-combination service and included as part of the total acquisition consideration. The post-combination attribution of $2,160,000 will be recognized as compensation expense over the vesting period of the stock options through to December 2018. Following the merger, the Company is not permitted to grant any further options under the OnCore Option Plan. The Company has included $576,000 of compensation expense related to the vesting of Arbutus Inc. stock options for the year ended December 31, 2017 . The following table sets forth outstanding options under the OnCore Option Plan: Number of OnCore Options Equivalent number of Company common shares Weighted average exercise price (US$) Balance, December 31, 2016 183,040 184,332 $ 0.57 Options exercised — — N/A Options forfeited, canceled or expired — — N/A Balance, December 31, 2017 183,040 184,332 $ 0.57 At December 31, 2017 , there were 150,913 OnCore options ( 151,978 Arbutus equivalent) exercisable with a weighted average exercise price of $0.56 . The weighted average remaining contractual life of exercisable options as at December 31, 2017 was 6.9 years. The aggregate intrinsic value of in-the-money options exercisable at December 31, 2017 was $682,000 . A summary of the OnCore Option Plan's non-vested stock option activity and related information for the year ended December 31, 2017 is as follows: Number of OnCore Options Equivalent number of Company common shares Weighted average fair value (US$) Non-vested at December 31, 2016 63,051 63,497 $ 16.80 Options vested (30,923 ) (31,143 ) 16.17 Non-vested options forfeited — — N/A Non-vested at December 31, 2017 32,128 32,354 $ 16.18 The weighted average remaining contractual life for options expected to vest at December 31, 2017 was 6.9 years and the weighted average exercise price for these options was $0.57 per share. The aggregate intrinsic value of options expected to vest as at December 31, 2017 was $144,000 . The total fair value of options that vested during the year ended December 31, 2017 was $611,000 . Stock-based compensation expense Total stock-based compensation expense is comprised of: (1) the vesting options awarded to employees under the Arbutus and OnCore option plans calculated in accordance with the fair value method as described above; and (2) the expiration of repurchase rights related to the post-combination service portion of the total fair value of shares issued to Arbutus Inc.'s employees. The total stock-based compensation has been recorded in the consolidated statement of operations and comprehensive income (loss) as follows: Year ended December 31 2017 2016 2015 Research, development, collaborations and contracts expenses $ 9,236 $ 11,155 $ 7,868 General and administrative expenses 5,881 28,004 14,225 Total $ 15,117 $ 39,159 $ 22,093 At December 31, 2017 , there remains $5,747,000 of unearned compensation expense related to unvested equity employee stock options to be recognized as expense over a weighted-average period of approximately 20 months . Awards outstanding and available for issuance Combining all of the Company’s share-based compensation plans, at December 31, 2017 , the Company has 5,381,163 options outstanding and a further 5,084,189 Awards available for issuance. (f) Replacement awards Included in the total consideration transferred for the acquisition of Arbutus Inc. in March 2015 are common shares issued as replacement awards, which are subject to repurchase provisions. The total fair value of these common shares attributed to the post acquisition period was approximately $56,934,000 and is being recognized as compensation expense over the expiry period of repurchase provision rights subsequent to the acquisition date. For the year-ended December 31, 2017, all remaining repurchase provision rights expired and the Company recorded compensation expense $7,972,000 (2016 - $ 31,986,000 ; 2015 - $16,687,000 ) in stock-based compensation.</t>
  </si>
  <si>
    <t>Refundable Investment Tax Credits</t>
  </si>
  <si>
    <t>Government Grants And Refundable Investment Tax Credits [Abstract]</t>
  </si>
  <si>
    <t>Refundable investment tax credits</t>
  </si>
  <si>
    <t>Refundable investment tax credits Refundable investment tax credits have been recorded as a reduction in research and development expenses. The Company’s estimated claim for refundable Scientific Research and Experimental Development investment tax credits for the year ended December 31, 2017 is $183,000 (2016 - $145,000 ).</t>
  </si>
  <si>
    <t>Income Taxes</t>
  </si>
  <si>
    <t>Income Tax Disclosure [Abstract]</t>
  </si>
  <si>
    <t>Income taxes</t>
  </si>
  <si>
    <t>Income taxes Income tax (recovery) expense varies from the amounts that would be computed by applying the combined Canadian federal and provincial income tax rate of 26% (2015 - 26% ; 2014 – 26% ) to the loss before income taxes as shown in the following tables: Year ended December 31, 2017 2016 2015 Computed taxes (recoveries) at Canadian federal and provincial tax rates $ (28,270 ) $ (127,183 ) $ (20,100 ) Difference due to change in tax rate on opening deferred taxes (6,633 ) — — Permanent and other differences 1,476 (3,598 ) 769 Change in valuation allowance - other 6,945 17,043 3,675 Difference due to income taxed at foreign rates (966 ) (47,962 ) (7,874 ) Stock-based compensation 3,128 9,727 7,345 Impairment of goodwill — 46,971 — Deferred income tax recovery $ (24,320 ) $ (105,002 ) $ (16,185 ) Effective November 2, 2017, the British Columbia provincial corporate tax rate increased from 11% to 12% , starting January 1, 2018. The overall increase in tax rates in 2018 will result in an increase in the Company's statutory tax rate from 26% in 2017 to 27% in 2018 and onward. On December 22, 2017, the Tax Cuts and Jobs Act (the “2017 Tax Act”) was signed into law making significant changes to the Internal Revenue Code. Changes include, but are not limited to, a federal corporate tax rate decrease from 35% to 21% for tax years beginning after December 31, 2017. Certain income tax effects of the 2017 Tax Act, principally due to the write-down of our net deferred tax assets, are reflected in our financial results in accordance with Staff Accounting Bulletin No. 118 (SAB 118), which provides SEC staff guidance regarding the application of Accounting Standards Codification (ASC) Topic 740, Income Taxes, in the reporting period in which the 2017 Tax Act became law. At December 31, 2017, we have not completed our accounting for the tax effects of enactment of the Act; however, we have made a reasonable estimate of the effects on our existing deferred tax balances. We have remeasured certain deferred tax assets and liabilities based on the rates at which they are expected to reverse in the future, which is generally 21% .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assets was a reduction of $13.4 million to deferred tax liabilities and a reduction of $3.5 million to our deferred tax assets, which have a full valuation allowance provided against them. On November 23, 2011, the Company was registered as a corporation under the Business Activity Act in the province of British Columbia. Under this program, provincial corporation tax charged on foreign income earned from the Company’s patents will be eligible for a 75% tax refund up to a maximum of C$8,000,000 . This program was eliminated on October 23, 2017. As at December 31, 2017 , the Company has investment tax credits available to reduce Canadian federal income taxes of $9,546,000 ( December 31, 2016 - $10,245,000 ) and provincial income taxes of $4,866,000 ( December 31, 2016 - $5,337,000 ), expiring between 2027 and 2037. In addition, the Company has research and development credits of $3,639,000 ( December 31, 2016 - $1,454,000 ) available for indefinite carry-forward, which can be used to reduce future taxable income in the U.S. At December 31, 2017 , the Company has scientific research and experimental development expenditures of $61,493,000 ( December 31, 2016 - $65,332,000 ) available for indefinite carry-forward and $124,451,000 ( December 31, 2016 - $71,460,000 ) of net operating losses due to expire between 2027 and 2037 and which can be used to offset future taxable income in Canada. As at December 31, 2017 , the Company has $13,723,000 ( December 31, 2016 - $14,621,000 ) of net operating losses due to expire between 2030 and 2037, which can be used to offset future taxable income in the U.S. Future use of a portion of the U.S. loss carry-forwards is subject to limitations under the Internal Revenue Code Section 382. As a result of ownership changes occurring on October 1, 2014 and March 4, 2015, the Company's ability to use these losses may be limited. Losses incurred to date may be further limited if a subsequent change in control occurs. Significant components of the Company’s deferred tax assets and liabilities are shown below: As at December 31, 2017 2016 Deferred tax assets (liabilities): Non-capital loss carryforwards $ 36,652 $ 24,275 Research and development deductions 16,603 16,986 Book amortization in excess of tax (650 ) 451 Share issue costs 456 486 Revenue recognized for tax purposes in excess of revenue recognized for accounting purposes 1,162 410 Tax value in excess of accounting value in lease inducements 173 58 Federal investment tax credits 9,079 8,630 Provincial investment tax credits 4,819 5,270 In-process research and development (16,943 ) (41,263 ) Upfront license fees 311 536 Other 2,017 1,435 Total deferred tax assets (liabilities) 53,679 17,274 Valuation allowance (70,622 ) (58,537 ) Net deferred tax assets (liabilities) $ (16,943 ) $ (41,263 )</t>
  </si>
  <si>
    <t>Loan Payable</t>
  </si>
  <si>
    <t>Debt Disclosure [Abstract]</t>
  </si>
  <si>
    <t>Loan payable On December 27, 2016, the Company obtained a loan of $12,001,000 from Wells Fargo in the form of a promissory note for the purpose of financing its operations, including the expansion of laboratory facilities for its U.S. operations. The loan accrues interest daily based on an interest rate with a variable and fixed component. The variable component is the one-month London Interbank Offered Rate (LIBOR), and the fixed component is a margin of 1.25% per annum. The carrying value of the loan is recorded at the principal plus any accrued interest not yet paid. The loan is due on December 27, 2019. The loan is secured by the Company's cash of $12,601,000 , and is restricted from use until the loan has been settled in full. The Company invested the restricted cash in a two -year fixed certificate of deposit with Wells Fargo (see note 2) and is presented as restricted investment in the Company's balance sheet for the period ended December 31, 2017.</t>
  </si>
  <si>
    <t>Contingencies and Commitments</t>
  </si>
  <si>
    <t>Commitments and Contingencies Disclosure [Abstract]</t>
  </si>
  <si>
    <t>Contingencies and commitments</t>
  </si>
  <si>
    <t>Contingencies and commitments Property lease The total minimum rent and estimated operating cost commitment, net of lease inducements, for both our head office in Burnaby and Warminster facility is as follows: Year ended December 31, 2018 $ 1,607 Year ended December 31, 2019 1,243 Year ended December 31, 2020 656 Year ended December 31, 2021 673 Year ended December 31, 2022 and after 3,813 $ 7,992 The Company’s lease expense, for the year ended December 31, 2017 of $1,653,000 has been recorded in the consolidated statements of operations and comprehensive loss ( 2016 of $1,341,000 ; 2015 of $1,158,000 ).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30,000 ). As at December 31, 2017 , a cumulative contribution of $2,951,000 ( C$3,702,000 )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 ended December 31, 2017 , the Company earned royalties on Marqibo sales in the amount of $191,000 (see note 4(f)), resulting in $5,000 recorded by the Company as royalty payable to TPC ( 2016 - $5,000 ; 2015 - $6,000 ). The cumulative amount paid or accrued up to December 31, 2017 was $22,000 , resulting in the contingent amount due to TPC being $2,929,000 ( C$3,674,000 ). Arbitration with the University of British Columbia (“UBC”) 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lnylam has in turn sublicensed back to the Company under the licensed UBC patents for discovery, development and commercialization of siRNA products. Certain sublicenses to other parties were also granted. On November 10, 2014, UBC filed a demand for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filed a Counterclaim involving a patent application that the Company alleges UBC wrongly licensed to a third party rather than to the Company. The Company seeks license payments for said application, and an exclusive worldwide license to said application. The proceeding has been divided into three phases, with a first hearing that took place in June 2017. The arbitrator determined in the first phase which agreements are sublicense agreements within UBC's claim, and which are not. No finding was made as to whether any licensing fees are due to UBC under these agreements; this will be the subject of the second phase of arbitration. The arbitrator also held that the patent application that is the subject of the Counterclaim was not required to be licensed to Arbutus. A schedule for the remaining phases has not yet been set. Arbitration and related matters are costly and may divert the attention of the Company's management and other resources that would otherwise be engaged in other activities.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have been recorded in the statement of operations and comprehensive loss by the Company as incurred. Litigation with Acuitas Therapeutics (“Acuitas”) In August 2017, the Company provided Acuitas with notice that it considered Acuitas to be in material breach of the cross-license agreement. The cross-license agreement provides that it may be terminated upon any material breach by the other party 60 days after receipt of written notice of termination describing the material breach in reasonable detail. In October 2016, Acuitas filed a Notice of Civil Claim in the Supreme Court of British Columbia seeking an order that the Company perform its obligations under the Cross License Agreement, for damages ancillary to specific performance, injunctive relief, interest and costs. The Company disputed Acuitas’ position, and filed a Counterclaim seeking a declaration that Acuitas is in breach of the Cross License Agreement, and claiming injunctive relief, damages, interest and costs. In January 2017, the Company filed an application seeking an order to enjoin Acuitas from, among other things, entering into any further agreements purporting to sublicense Arbutus’ technology from the date of the order to the date of trial or further order from the Court. In February 2017, the Company announced that the Supreme Court of British Columbia granted its request for a pre-trial injunction against Acuitas, preventing Acuitas from further sublicensing of the Company's lipid nanoparticle (LNP) technology until the end of October, or further order of the Court. Under the terms of the pre-trial injunction, Acuitas is prevented from entering into any new agreements which include sublicensing of the Company's LNP. In March 2017, Acuitas sought leave to appeal from the injunction decision and in April 2017, the appeal was denied. In September 2017, the injunction order was extended by consent to March 2, 2018. In February 2018, the contractual issues concerning the cross-license agreement (excluding the claims for damages) were settled out of court, resulting in the termination of Acuitas’ rights to further use or sublicense our LNP technology, making permanent the effect of the Court’s prior injunction. Arbitration and related matters are costly and may divert the attention of the Company’s management and other resources that would otherwise be engaged in other activities. Costs related to the arbitration are recorded by the Company as incurred. No contingent asset was recorded by the Company for the period ended December 31, 2017, as the settlement occurred in February 2018, and the terms were determined after December 31. Contingent consideration from Arbutus Inc. acquisition of Enantigen and License Agreements between Enantigen and Baruch S. Blumberg Institute (Blumberg) and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Arbutus, following the Company’s merger with Arbutus Inc. Under the stock purchase agreement, Arbutus Inc. agreed to pay up to a total of $21,000,000 to Enantigen’s selling stockholders upon the achievement of certain triggering events related to HBV therapies. The first triggering event is enrollment of the first patient in a Phase 1b clinical trial in HBV patients, which the Company believes is likely to occur in the next twelve-month period. The regulatory, development and sales milestone payments had an estimated fair value of approximately $6,727,000 as at the date of acquisition of Arbutus Inc., and were treated as contingent consideration payable in the purchase price allocation. The contingent consideration was calculated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s. Contingent consideration is a financial liability and measured at its fair value at each reporting period, with any changes in fair value from the previous reporting period recorded in the statement of operations and comprehensive loss (see note 2). Drexel and Blumberg In February 2014, Arbutus Inc. entered into a license agreement with Blumberg and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will be required to pay up to $1,0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the Company's exclusive license under the Agreement to include the sole and exclusive right to obtain an exclusive, royalty-bearing, worldwide and all-fields license under Blumberg's rights in certain other inventions described in the agreement.</t>
  </si>
  <si>
    <t>Concentrations of Business Risk</t>
  </si>
  <si>
    <t>Risks and Uncertainties [Abstract]</t>
  </si>
  <si>
    <t>Concentrations of business risk</t>
  </si>
  <si>
    <t>Concentrations of business risk Credit risk 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December 31, 2017 was the accounts receivable balance of $402,000 (2016 - $273,000 ). All accounts receivable balances were current as at December 31, 2017 and December 31, 2016 . Significant collaborators and customers risk We depend on a small number of collaborators and customers for a significant portion of our revenues (see note 4). Liquidity Risk Liquidity risk results from the Company’s potential inability to meet its financial liabilities, for example payments to suppliers. The Company ensures sufficient liquidity through the management of net working capital and cash balances. The Company’s liquidity risk is primarily attributable to its cash and cash equivalents, and short-term investments. The Company limits exposure to liquidity risk on its liquid assets through maintaining its cash and cash equivalent, and short-term investments with high-credit quality financial institutions. Due to the nature of these investments, the funds are available on demand to provide optimal financial flexibility. The Company believes that its current sources of liquidity are sufficient to cover its likely applicable short term cash obligations. The Company’s financial obligations include accounts payable and accrued liabilities which generally fall due within 45 days. The net liquidity of the Company is considered to be the cash and cash equivalents and short-term investments less accounts payable and accrued liabilities. December 31, 2017 December 31, 2016 Cash, cash equivalents and short-term investments $ 126,352 $ 130,559 Less: Accounts payable and accrued liabilities $ (10,646 ) $ (9,910 ) $ 115,706 $ 120,649 Foreign currency risk The results of the Company’s operations are subject to foreign currency transaction and translation risk as the Company’s revenues and expenses are denominated in both Canadian and US dollars. The fluctuation of the Canadian dollar in relation to the US dollar will consequently have an impact upon the Company’s reported income or loss and may also affect the value of the Company’s assets, liabilities, and the amount of shareholders’ equity both as recorded in the Company’s financial statements, in the US functional currency, and as reported, for presentation purposes, in the US dollar. The Company manages its foreign currency risk by using cash received in a currency to pay for expenses in that same currency, whenever possible. The Company’s policy to maintain US and Canadian dollar cash and investment and short-term investment balances based on long term forecasts of currency needs thereby creating a natural currency hedge. The Company has not entered into any agreements or purchased any instruments to hedge possible currency risks. The Company’s exposure to Canadian dollar currency expressed in US dollars was as follows: (in US$) December 31, 2017 December 31, 2016 Cash and cash equivalents and short-term investments $ 25,921 $ 43,094 Accounts receivable 375 289 Accrued revenue — 128 Accounts payable and accrued liabilities (1,273 ) (3,238 ) $ 25,023 $ 40,273 An analysis of the Company’s sensitivity to foreign currency exchange rate movements is not provided in these financial statements as the Company’s Canadian dollar cash holdings and expected Canadian dollar revenues are sufficient to cover Canadian dollar expenses for the foreseeable future.</t>
  </si>
  <si>
    <t>Supplementary Information</t>
  </si>
  <si>
    <t>Payables and Accruals [Abstract]</t>
  </si>
  <si>
    <t>Supplementary information</t>
  </si>
  <si>
    <t>Supplementary information Accounts payable and accrued liabilities is comprised of the following: December 31, 2017 December 31, 2016 Trade accounts payable $ 1,987 $ 3,215 Research and development accruals 4,937 3,131 Professional fee accruals 429 498 Deferred lease inducements 42 350 Payroll accruals 2,893 2,178 Other accrued liabilities 358 538 $ 10,646 $ 9,910</t>
  </si>
  <si>
    <t>Interim Financial Data (Unaudited)</t>
  </si>
  <si>
    <t>Quarterly Financial Information Disclosure [Abstract]</t>
  </si>
  <si>
    <t>Interim financial data (unaudited)</t>
  </si>
  <si>
    <t>Interim financial data (unaudited) 2017 Q1 Q2 Q3 Q4 Total Revenue $ 235 $ 1,039 $ 6,892 $ 2,534 $ 10,700 Loss from operations (18,299 ) (19,485 ) (12,897 ) (60,249 ) (110,930 ) Net loss $ (18,627 ) $ (18,255 ) $ (11,600 ) $ (35,931 ) $ (84,413 ) Basic and diluted net loss per common share $ (0.34 ) $ (0.33 ) $ (0.21 ) $ (0.67 ) $ (1.56 ) 2016 Q1 Q2 Q3 Q4 Total Revenue $ 603 $ 309 $ 774 $ (195 ) $ 1,491 Loss from operations (19,977 ) (195,248 ) (18,975 ) (257,439 ) (491,639 ) Net loss $ (15,874 ) $ (130,000 ) $ (19,595 ) $ (218,695 ) $ (384,164 ) Basic and diluted net loss per common share $ (0.31 ) $ (2.47 ) $ (0.37 ) $ (4.05 ) $ (7.24 )</t>
  </si>
  <si>
    <t>Subsequent Events</t>
  </si>
  <si>
    <t>Subsequent Events [Abstract]</t>
  </si>
  <si>
    <t>Subsequent events</t>
  </si>
  <si>
    <t>Subsequent events (a) Closing of Second Tier of a $116.4 million Strategic Investment from Roivant Sciences On January 12, 2018, the Company closed the Tier 2 issue and sale of 664,000 Series A participating convertible preferred shares to Roivant for gross proceeds of $66,400,000 , following receipt of the approval of the Company's shareholders on January 11, 2018. The Tier 2 closing represents the second of two tiers of Preferred Shares issued to Roivant and, together with the previously announced Tier 1 closing in October 2017 (see note 6), comprise the previously announced $116,400,000 strategic investment by Roivant in the Company. (b) Consolidation of HBV business in Warminster, PA site On February 2, 2018, the Company announced a site consolidation and organizational structuring to better align its HBV business in Warminster, PA. To achieve this alignment, the Company will reduce its global workforce by approximately 31% and plans to close its Burnaby facility. The Company will incur restructuring costs related to one-time employee termination benefits, employee relocation costs, and site closure costs estimated to be $5,000,000 , which will be primarily paid in cash in the second quarter of 2018. The Company and Roivant are currently negotiating a structure to jointly develop the Company's LNP and GalNAc technologies. (c) Settlement of Litigation, Terminating Acuitas’ Rights to LNP Technology In February 2018, the contractual issues concerning the cross-license agreement (excluding the claims for damages) were settled out of court, resulting in the termination of Acuitas’ rights to further use or sublicense our LNP technology, making permanent the effect of the Court’s prior injunction. Refer to note 10 - contingencies and commitments, and Item 3, "Legal Proceedings" in Part I of this annual report on Form 10-K for more information.</t>
  </si>
  <si>
    <t>Significant Accounting Policies (Policies)</t>
  </si>
  <si>
    <t>Basis of presentation</t>
  </si>
  <si>
    <t>Basis of presentation Arbutus Biopharma Corporation was incorporated in Canada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 The Company has two wholly-owned subsidiaries as at December 31, 2017: Arbutus Biopharma, Inc. (Arbutus Inc. formerly OnCore Biopharma, Inc.) and Protiva Biotherapeutics Inc. ("Protiva"). Protiva was acquired on May 30, 2008. Arbutus Inc. was acquired by way of a Merger Agreement on March 4, 2015. On January 1, 2018, Protiva was amalgamated with Arbutus Biopharma Corporation. In addition to Arbutus Inc. and Protiva, the Company's former wholly-owned subsidiary, Protiva Agricultural Development Company Inc. ("PADCo"), was previously recorded by the Company using the equity method. On March 4, 2016, Monsanto exercised its option to acquire 100% of the outstanding shares of PADCo, as described in note 4(d). These consolidated financial statements include the accounts of the Company and its wholly-owned subsidiaries, Arbutus Inc. and Protiva. All intercompany transactions and balances have been eliminated on consolidation.</t>
  </si>
  <si>
    <t>Recast of Comparative Financial Statements</t>
  </si>
  <si>
    <t>Recast of Comparative Financial Statements Certain comparative figures in the Statements of Operations and Comprehensive Loss, Stockholders' Equity, and Cash Flows have been recast to decrease revenues and decrease cumulative translation loss adjustment by $1,597,000 , due to translation adjustments from the Company's Canadian dollar functional currency to the U.S. dollar reporting currency for the year-ended December 31, 2015. The cumulative effect of the adjustment has been reflected in the Consolidated Balance Sheets for the year-ended December 31, 2016 as an increase in Deficit and decrease in Accumulated Other Comprehensive Income of $1,597,000 . The recast had no effect on operating cash flows for fiscal 2015, 2016, and 2017. As of January 1, 2016, the Company's functional and reporting currency is the U.S. dollar, as described below.</t>
  </si>
  <si>
    <t>Foreign currency translation and functional currency conversion</t>
  </si>
  <si>
    <t>Foreign currency translation and functional currency conversion Prior to January 1, 2016,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anuary 1, 2016, its functional currency changed from the Canadian dollar to the U.S. dollar based on management's analysis of changes in the primary economic environment in which the Company operates. The change in functional currency is accounted for prospectively from January 1, 2016 and financial statements prior to and including the period ended December 31, 2015 have not been restated for the change in functional currency.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16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Use of estimates</t>
  </si>
  <si>
    <t>Use of estimates 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valuation of intangible assets and goodwill, recognition of revenue, stock-based compensation, and financial instruments, and the amounts recorded as accrued liabilities, contingent consideration, and income tax recovery.</t>
  </si>
  <si>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si>
  <si>
    <t>Short-term investments Short-term investments have original maturities exceeding three months, and have remaining maturities less than one year. Short-term investments accrue interest daily based on a fixed interest rate for the term. The carrying value of these investments are recorded at cost plus accrued interest, which approximates their fair value. All investments are governed by the Board approved Investment Policy for the Company.</t>
  </si>
  <si>
    <t>Loan payable and restricted investment</t>
  </si>
  <si>
    <t>Loan payable and restricted investment The Company obtained a loan from Wells Fargo for the purpose of financing its operations, including the expansion of laboratory facilities for its U.S. operations. The loan accrues interest daily based on an interest rate with a variable and fixed component. The variable component is the one-month London Interbank Offered Rate (LIBOR), and the fixed component is a margin based on the amount of collateral cash the Company maintains with the lender - see note 9. The loan is due December 2019. The loan is recorded at amortized cost. The Company must maintain a cash or investment balance as collateral for the loan payable to Wells Fargo. The cash or investment is restricted from the Company's use until the loan is repaid. The Company does not expect to repay the loan within twelve months of the balance sheet date so has classified the restricted investment as a long-term asset. The restricted cash balance has been used to purchase a two year investment maturing on December 23, 2018 and accruing interest at a fixed interest rate of 1.25% . The carrying value of the restricted investment is recorded at cost plus any accrued interest not yet received, which approximates its fair value.</t>
  </si>
  <si>
    <t>Fair value of financial instruments</t>
  </si>
  <si>
    <t>Fair value of financial instruments We measure certain financial instruments and other items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restricted investments, accounts receivable, accounts payable and accrued liabilities, warrants, and loan payable . Restricted investments approximate fair value due to the interest rates being at prevailing market rates.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as described in note 6, to estimate fair value. These are level 3 inputs as defined above. To determine the fair value of the contingent consideration,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detailed in note 10.</t>
  </si>
  <si>
    <t xml:space="preserve">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 5 Furniture and fixtures 5 Leasehold improvements are depreciated over their estimated useful lives but in no case longer than the lease term, except where lease renewal is reasonably assured. </t>
  </si>
  <si>
    <t>Impairment of property and equipment</t>
  </si>
  <si>
    <t>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t>
  </si>
  <si>
    <t>Goodwill and intangible assets</t>
  </si>
  <si>
    <t>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in 2015.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in an interim period and if the carrying value exceeds the recoverable value, based on discounted future cash flows, then such assets are written down to their fair values. The Company reviews the recoverable amount of intangible assets and goodwill on an annual basis, and the annual evaluation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d) adverse research and development program results; and (e) if applicable, a sustained decrease in share price. Goodwill represents the excess of purchase price over the value assigned to the net tangible and identifiable intangible assets of Arbutus Inc. - see note 3. Goodwill has an indefinite accounting life and is therefore not amortized. Instead, goodwill is assessed for impairment on an annual basis, unless the Company identifies impairment indicators that would require earlier testing. For the period ended December 31, 2017, the Company has elected to early adopt ASU 2017-04, which simplifies the subsequent measurement of goodwill by eliminating Step 2 from the goodwill impairment test, which required a hypothetical purchase price allocation. A goodwill impairment will now be the amount by which a reporting unit's carrying value exceeds its fair value, not to exceed the carrying amount of goodwill. All other goodwill impairment guidance remains substantially unchanged, and management continues to have the ability to perform a qualitative assessment to determine if a quantitative impairment test is necessary. The Company performs its qualitative analysis using factors including but not limited to: (a) macroeconomic conditions; (b) industry and market considerations; (c) cost factors; (d) overall financial performance; (e) other relevant entity-specific events; (f) events affecting a reporting unit; and (g) if applicable, a sustained decrease in share price in absolute terms and relative to peers. The qualitative assessment for the period ended December 31, 2017 did not indicate an impairment of goodwill and no further quantitative assessment was necessary.</t>
  </si>
  <si>
    <t>Revenue recognition</t>
  </si>
  <si>
    <t>Revenue recognition The Company earns revenue from research and development collaboration and contract services, licensing fees, milestone and royalty payments. In arrangements with multiple deliverables, the delivered item or items is considered a separate unit of accounting if: (1) the delivered item has value to the customer on a standalone basis; and (2) if the arrangement includes a general right of return relative to the delivered item, delivery or performance of the undelivered item is considered probably and substantially in the Company's control. If the elements of the arrangement do not meet both of the criteria above, they are recognized as a single unit of accounting. If the elements do meet the criteria above, arrangement consideration is allocated to the separate units of accounting based on their relative selling pric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If non-refundable license fees have values to the customer on a standalone basis, separate from the undelivered performance obligations, they are recognized upon delivery. To date, the Company has not recognized any non-refundable license fees upon delivery.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Cash or other compensation received in advance of meeting the revenue recognition criteria is recorded on the balance sheet as deferred revenue. Revenue meeting recognition criteria but not yet received or receivable is recorded on the balance sheet as accrued revenue.</t>
  </si>
  <si>
    <t>Leases and lease inducements</t>
  </si>
  <si>
    <t>Leases and lease inducement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t>
  </si>
  <si>
    <t>Research and development costs</t>
  </si>
  <si>
    <t>Research and development costs Research and development costs, including acquired in-process research and development expenses for which there is no alternative future use, are charged as an expense in the period in which they are incurred.</t>
  </si>
  <si>
    <t>Net loss attributable to common shareholders per share</t>
  </si>
  <si>
    <t>Net loss attributable to common shareholders per share The Company follows the two-class method when computing net loss attributable to common shareholders per share as the Company has issued Preferred Shares (note 6)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Preferred Shareholder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7 , 2016 and 2015 , since the effect of the Company’s stock options and warrants is anti-dilutive.</t>
  </si>
  <si>
    <t>Government grants and refundable investment tax credits</t>
  </si>
  <si>
    <t xml:space="preserve">Government grants and refundable investment tax credits Government grants and tax credits provided for current expenses are included in the determination of income or loss for the year, as a reduction of the expenses to which they relate. </t>
  </si>
  <si>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Equity and liability classified stock option awards</t>
  </si>
  <si>
    <t xml:space="preserve">Equity classified stock option awards The Company grants stock options to employees, directors and consultants pursuant to share incentive plans described in note 6.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t>
  </si>
  <si>
    <t>Replacement awards</t>
  </si>
  <si>
    <t>Replacement awards Replacement awards are share-based payment awards exchanged for awards held by employees of Arbutus Inc. As part of the Company’s acquisition of Arbutus Inc., Arbutus shares were exchanged for Arbutus Inc.’s shares subject to repurchase rights held by Arbutus Inc.’s employees.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 Replacement awards are excluded in the calculation of basic net income (loss) per common share until the repurchase rights have expired.</t>
  </si>
  <si>
    <t>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t>
  </si>
  <si>
    <t>Preferred Shares</t>
  </si>
  <si>
    <t>Preferred Shares The Company accounts for Preferred Shares under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 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 (see note 6).</t>
  </si>
  <si>
    <t>Segment information</t>
  </si>
  <si>
    <t>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2014-09, Revenue from Contracts with Customers (ASC 606). The standard, as subsequently amended (ASU 2015-14, ASU 2016-08, ASU 2016-10, ASU 2016-12, ASU 2016-20),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is effective for fiscal years beginning after December 15, 2017, which for the Company means January 1, 2018. The Company will be applying the modified retrospective method for its implementation. Based on its evaluation, the Company believes that there will be no quantitative impact on its consolidated financial statements, but there will be disclosure changes mostly related to the timing and recognition of licensing and collaboration contracts that are described in note 4.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6, the FASB issued ASU 2016-15, Statement of Cash Flows (Topic 230): Classification of Certain Cash Receipts and Cash Payments. The update addresses eight specific cash flow issues with the objective of reducing the existing diversity in practice. Under this updat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in this update are effective for public business entities for fiscal years beginning after December 31, 2017, which for the Company means January 1, 2018, and interim periods within those fiscal years. Early adoption is permitte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xtent of the impact of this adoption. In November 2016, the FASB issued ASU 2016-18, Statement of Cash Flows (Topic 230): Statement of Cash Flows: Restricted Cash. The update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which for the Company means January 1, 2018. Early adoption is permitted, including adoption in an interim period. If an entity early adopts the amendments in an interim period, any adjustments should be reflected as of the beginning of the fiscal year that included that interim period. The amendments in this update should be applied using a retrospective transition method to each period presented. The Company does not expect the extent of the impact of this adoption to be significant.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under Topic 718. An entity should account for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which for the Company means January 1, 2018. Early adoption is permitted, including adoption in any interim period for public business entities for reporting periods for which financial statements have not yet been issued. The amendments in this Update should be applied prospectively to an award modified on or after the adoption date. The Company early adopted the amendments in this Update effective April 1, 2017. This adoption did not have a material effect on the Company's statement of operations and comprehensive loss for the period beginning on the adoption date, to the period ended December 31, 2017, as no significant award modifications occurred.</t>
  </si>
  <si>
    <t>Significant Accounting Policies (Tables)</t>
  </si>
  <si>
    <t>Schedule of assets and liabilities measured at fair value on a recurring basis</t>
  </si>
  <si>
    <t>The following tables present information about the Company’s assets and liabilities that are measured at fair value on a recurring basis, and indicates the fair value hierarchy of the valuation techniques used to determine such fair value: Level 1 Level 2 Level 3 December 31, 2017 Assets Cash and cash equivalents $ 54,292 — — $ 54,292 Short-term investments 72,060 — — 72,060 Restricted investment 12,601 — — 12,601 Total $ 138,953 — — $ 138,953 Liabilities Liability-classified stock option awards — — 1,239 1,239 Contingent consideration — — 10,424 10,424 Total — — 11,663 $ 11,663 Level 1 Level 2 Level 3 December 31, 2016 Assets Cash and cash equivalents $ 23,413 — — $ 23,413 Guaranteed investment certificates 107,146 — — 107,146 Term deposit 12,601 — — 12,601 Total $ 143,160 — — $ 143,160 Liabilities Warrants — — $ 107 $ 107 Liability-classified stock option awards 553 553 Contingent consideration — — 9,065 9,065 Total — — $ 9,725 $ 9,725</t>
  </si>
  <si>
    <t>Changes in fair value of warrants</t>
  </si>
  <si>
    <t>The following table presents the changes in fair value of the Company’s warrants: Liability at beginning of the period Fair value of warrants exercised in the period Increase (decrease) in fair value of warrants Foreign exchange loss Liability at end of the period Year ended December 31, 2015 $ 5,099 $ (334 ) $ (3,341 ) $ (541 ) $ 883 Year ended December 31, 2016 $ 883 $ (247 ) $ (529 ) $ — $ 107 Year ended December 31, 2017 $ 107 $ (129 ) $ 22 $ — $ —</t>
  </si>
  <si>
    <t>Changes in fair value of liability-classified stock options</t>
  </si>
  <si>
    <t>The following table presents the changes in fair value of the Company’s liability-classified stock option awards: Liability at beginning of the period Reclassification of equity to liability (1) Fair value of liability-classified stock option awards exercised in the period Increase (decrease) in fair value of liability Liability at end of the period Year ended December 31, 2016 $ — $ 1,909 $ (54 ) $ (1,302 ) $ 553 Year ended December 31, 2017 $ 553 $ — $ (103 ) $ 789 $ 1,239 (1) Upon functional currency conversion on January 1, 2016 - see functional currency conversion above.</t>
  </si>
  <si>
    <t>Changes in fair value of contingent consideration</t>
  </si>
  <si>
    <t>The following table presents the changes in fair value of the Company’s contingent consideration: Contingent consideration at beginning of the period Increase in fair value of contingent consideration Contingent consideration at end of the period Year ended December 31, 2015 (1) $ 6,727 $ 770 $ 7,497 Year ended December 31, 2016 $ 7,497 $ 1,568 $ 9,065 Year ended December 31, 2017 $ 9,065 $ 1,359 $ 10,424 (1) As at acquisition date of March 4, 2015.</t>
  </si>
  <si>
    <t>Property and equipment estimated useful lives</t>
  </si>
  <si>
    <t xml:space="preserve">The Company records depreciation using the straight-line method over the estimated useful lives of the capital assets as follows: Useful life (years) Laboratory equipment 5 Computer and office equipment 2 — 5 Furniture and fixtures 5 </t>
  </si>
  <si>
    <t>Schedule of basic and diluted net income (loss) per common share</t>
  </si>
  <si>
    <t>The following table sets out the computation of basic and diluted net loss attributable to common shareholders per share: For the year ended December 31 2017 2016 2015 Numerator: Common Shares Preferred Shares Common Shares Common Shares Allocation of distributable earnings $ — $ 911 $ — $ — Allocation of undistributed earnings (loss) (85,324 ) — (384,164 ) (62,718 ) Allocation of earnings (loss) attributed to shareholders $ (85,324 ) $ 911 $ (384,164 ) $ (62,718 ) Denominator: Weighted average number of shares - basic and diluted 54,723,272 104,110 53,074,401 45,462,324 Basic and diluted net loss attributable to shareholders per share $ (1.56 ) $ 8.75 $ (7.24 ) $ (1.38 )</t>
  </si>
  <si>
    <t>Impairment Evaluations For Intangible Assets and Goodwill (Tables)</t>
  </si>
  <si>
    <t>Summary of carrying values, net of impairment of the intangible assets</t>
  </si>
  <si>
    <t>The following table summarizes the carrying values, net of impairment of the intangible assets as at December 31, 2017: Year ended December 31 2017 2016 IPR&amp;D – Immune Modulators — 40,798 IPR&amp;D – Antigen Inhibitors 14,811 14,811 IPR&amp;D – cccDNA Sterilizers 43,836 43,836 Total IPR&amp;D $ 58,647 $ 99,445</t>
  </si>
  <si>
    <t>Collaborations, Contracts and Licensing Agreements (Tables)</t>
  </si>
  <si>
    <t>Schedule of revenue recognized under collaborations, contracts and licensing agreements</t>
  </si>
  <si>
    <t>The following tables set forth revenue recognized under collaborations, contracts and licensing agreements: Year ended December 31 2017 2016 2015 Alexion (a) $ 7,956 $ — $ — Gritstone (b) 2,499 — — Dicerna (c) — 1,295 2,873 Monsanto (d) — — 13,384 DoD (e) — — 6,764 Other milestone and royalty payments (f) 245 196 255 Total revenue $ 10,700 $ 1,491 $ 23,276 (a) License Agreement with Alexion On March 16, 2017, the Company signed a license agreement with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 October 16, 2017, the Company entered into a license agreement with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The Company has not recorded any development and commercial milestone payments, as achievements of these were not probable as at December 31, 2017. As such, the accounting treatment for development and commercial milestone payments, as well as royalty payments on future product sales will be accounted for under the Company's application of the new revenue standard, ASC 606 - Revenue from Contracts with Customers, effective January 1, 2018 (see note 2). (c) License and Development and Supply Agreement with Dicerna On November 16, 2014, the Company signed a License Agreement and a Development and Supply Agreement (together, the “Agreements”) with Dicerna related to development, manufacture, and commercialization of products directed to the treatment of PH1. In consideration for the rights granted under the Agreements, Dicerna paid the Company an upfront cash payment of $2,500,000 , as well as payments for manufacturing and services provided. In September 2016, Dicerna announced the discontinuation of their DCR-PH1 program using the Company's technology. As such, the Company revised the completion date of performance period from March 2017 to September 30, 2016, at which time the Company had no further remaining performance obligations. This resulted in the recognition of $1,066,000 in Dicerna license fee revenue for the year ended December 31, 2016 and no revenue thereafter. (d) Option and Services Agreements with Monsanto On January 13, 2014, the Company and Monsanto signed an Option Agreement and a Services Agreement, which granted Monsanto an option to obtain a license to use the Company’s LNP delivery technology and related intellectual property for use in agriculture. Following the completion of the Phase A extension period in October 2015, no further research activities were conducted under the arrangement, as Monsanto did not elect to proceed to Phase B of the research plan. This resulted in the full release of Monsanto deferred revenue and a recognition of $13,384,000 in Monsanto revenue for the year ended December 31, 2015.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On March 4, 2016, Monsanto exercised its option to acquire 100% of the outstanding shares of PADCo and paid the Company an option exercise fee of $1,000,000 . From the acquisition of PADCo, Monsanto received a worldwide, exclusive right to use the Company’s proprietary delivery technology in the field of agriculture. The Company recorded the exercise fee received as a gain on disposition of a financial instrument in its consolidated statement of operations and comprehensive loss for the year ended December 31, 2016. (e) Contract with United States Government’s Department of Defense (“DoD”) to develop TKM-Ebola On July 14, 2010, the Company signed a contract with the DoD to advance TKM-Ebola, an RNAi therapeutic utilizing the Company’s lipid nanoparticle technology to treat Ebola virus infection. Under the contract, the Company is reimbursed for costs incurred, including an allocation of overhead costs, and is paid an incentive fee. At the beginning of the fiscal year, the Company estimates its labor and overhead rates for the year ahead. At the end of the year the actual labor and overhead rates are calculated and revenue is adjusted accordingly. The Company’s actual labo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For the years ended December 31, 2015 and 2016, the Company believes it can reliably estimate the final contract costs so has recognized the portion of expected incentive fee which has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f)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id not affect the terms of the license between Talon and the Company. On September 3, 2013, Spectrum announced that they had shipped the first commercial orders of Marqibo. In the year ended December 31, 2017 , the Company recorded $191,000 in Marqibo royalty revenue ( 2016 - $212,000 , 2015 - $240,000 ). In the year ended December 31, 2017 , the Company accrued $5,000 in royalties due to TPC in respect of the Marqibo royalty earned by the Company (see note 10, contingencies and commitments).</t>
  </si>
  <si>
    <t>Schedule of deferred collaborations and contracts revenue</t>
  </si>
  <si>
    <t>(a) License Agreement with Alexion On March 16, 2017, the Company signed a license agreement with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 October 16, 2017, the Company entered into a license agreement with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The Company has not recorded any development and commercial milestone payments, as achievements of these were not probable as at December 31, 2017. As such, the accounting treatment for development and commercial milestone payments, as well as royalty payments on future product sales will be accounted for under the Company's application of the new revenue standard, ASC 606 - Revenue from Contracts with Customers, effective January 1, 2018 (see note 2). (c) License and Development and Supply Agreement with Dicerna On November 16, 2014, the Company signed a License Agreement and a Development and Supply Agreement (together, the “Agreements”) with Dicerna related to development, manufacture, and commercialization of products directed to the treatment of PH1. In consideration for the rights granted under the Agreements, Dicerna paid the Company an upfront cash payment of $2,500,000 , as well as payments for manufacturing and services provided. In September 2016, Dicerna announced the discontinuation of their DCR-PH1 program using the Company's technology. As such, the Company revised the completion date of performance period from March 2017 to September 30, 2016, at which time the Company had no further remaining performance obligations. This resulted in the recognition of $1,066,000 in Dicerna license fee revenue for the year ended December 31, 2016 and no revenue thereafter. (d) Option and Services Agreements with Monsanto On January 13, 2014, the Company and Monsanto signed an Option Agreement and a Services Agreement, which granted Monsanto an option to obtain a license to use the Company’s LNP delivery technology and related intellectual property for use in agriculture. Following the completion of the Phase A extension period in October 2015, no further research activities were conducted under the arrangement, as Monsanto did not elect to proceed to Phase B of the research plan. This resulted in the full release of Monsanto deferred revenue and a recognition of $13,384,000 in Monsanto revenue for the year ended December 31, 2015.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On March 4, 2016, Monsanto exercised its option to acquire 100% of the outstanding shares of PADCo and paid the Company an option exercise fee of $1,000,000 . From the acquisition of PADCo, Monsanto received a worldwide, exclusive right to use the Company’s proprietary delivery technology in the field of agriculture. The Company recorded the exercise fee received as a gain on disposition of a financial instrument in its consolidated statement of operations and comprehensive loss for the year ended December 31, 2016. (e) Contract with United States Government’s Department of Defense (“DoD”) to develop TKM-Ebola On July 14, 2010, the Company signed a contract with the DoD to advance TKM-Ebola, an RNAi therapeutic utilizing the Company’s lipid nanoparticle technology to treat Ebola virus infection. Under the contract, the Company is reimbursed for costs incurred, including an allocation of overhead costs, and is paid an incentive fee. At the beginning of the fiscal year, the Company estimates its labor and overhead rates for the year ahead. At the end of the year the actual labor and overhead rates are calculated and revenue is adjusted accordingly. The Company’s actual labo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For the years ended December 31, 2015 and 2016, the Company believes it can reliably estimate the final contract costs so has recognized the portion of expected incentive fee which has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f)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id not affect the terms of the license between Talon and the Company. On September 3, 2013, Spectrum announced that they had shipped the first commercial orders of Marqibo. In the year ended December 31, 2017 , the Company recorded $191,000 in Marqibo royalty revenue ( 2016 - $212,000 , 2015 - $240,000 ). In the year ended December 31, 2017 , the Company accrued $5,000 in royalties due to TPC in respect of the Marqibo royalty earned by the Company (see note 10, contingencies and commitments). The following table sets forth deferred collaborations and contracts revenue: December 31, 2017 December 31, 2016 Gritstone (b) $ 2,727 $ — DoD (e) 15 15 Deferred revenue, current portion 2,742 15 Total deferred revenue $ 2,742 $ 15</t>
  </si>
  <si>
    <t>Property and Equipment (Tables)</t>
  </si>
  <si>
    <t>Schedule of property and equipment</t>
  </si>
  <si>
    <t>December 31, 2017 Cost Accumulated depreciation Net book value Lab equipment $ 9,567 $ (5,325 ) $ 4,242 Leasehold improvements 12,578 (5,139 ) 7,439 Computer hardware and software 2,318 (1,878 ) 440 Furniture and fixtures 391 (329 ) 62 Assets under construction $ — $ — $ 24,854 $ (12,671 ) $ 12,183 December 31, 2016 Cost Accumulated depreciation Net book value Lab equipment $ 7,894 $ (4,305 ) $ 3,589 Leasehold improvements 4,928 (4,454 ) 474 Computer hardware and software 2,103 (1,665 ) 438 Furniture and fixtures 374 (314 ) 60 Assets under construction $ 2,384 $ — $ 2,384 $ 17,683 $ (10,738 ) $ 6,945</t>
  </si>
  <si>
    <t>Share Capital (Tables)</t>
  </si>
  <si>
    <t>Share-based Compensation Arrangement by Share-based Payment Award [Line Items]</t>
  </si>
  <si>
    <t>Schedule of warrant activity</t>
  </si>
  <si>
    <t>The following table summarizes the Company’s warrant activity for the years ended December 31, 2017 and 2016 : Common shares purchasable upon exercise of warrants Weighted average exercise price Range of exercise prices Weighted average remaining contractual life (years) Aggregate intrinsic value Balance, December 31, 2015 379,500 $ 2.13 $2.03 — $ 2.62 0.8 $ 879 Exercised (170,500 ) 2.53 2.53 — 2.53 Expired (8,000 ) 2.53 2.53 — 2.53 Balance, December 31, 2016 201,000 $ 1.94 $ 1.94 — $ 1.94 0.2 $ 104 Exercised (179,000 ) 2.00 $ 2.00 — $ 2.00 Expired (22,000 ) 2.00 $ 2.00 — $ 2.00 Balance, December 31, 2017 — — — — — — $ —</t>
  </si>
  <si>
    <t>Schedule of stock option activity for the Arbutus Plans</t>
  </si>
  <si>
    <t>Equity-classified stock option activity: Number of optioned common shares Weighted average exercise price Aggregate intrinsic value Balance, December 31, 2014 1,530,138 6.29 15,004 Options granted 1,309,625 16.57 Options exercised (398,293 ) 3.93 5,386 Options forfeited, canceled or expired (151,207 ) 15.09 Balance, December 31, 2015 2,290,263 11.22 994 Options reclassified to liability 1 (718,333 ) 5.23 604 Options granted 1,789,599 3.89 Options exercised (56,125 ) 2.18 121 Options forfeited, canceled or expired (394,200 ) 10.18 Balance, December 31, 2016 2,911,204 $ 8.53 $ 56 Options granted 2,026,500 $ 3.20 Options exercised (11,105 ) $ 3.45 $ 13 Options forfeited, canceled or expired (208,272 ) $ 11.41 Balance, December 31, 2017 4,718,327 $ 6.06 $ 5,842 1. Due to the change in the Company's functional currency as of January 1, 2016, certain stock option awards with exercise prices denominated in Canadian dollars changed from equity classification to liability classification - see note 2.</t>
  </si>
  <si>
    <t>Summary of stock options outstanding by exercise price range</t>
  </si>
  <si>
    <t>The following table summarizes information pertaining to stock options outstanding at December 31, 2017 under the Arbutus Plans: Options outstanding December 31, 2017 Options exercisable December 31, 2017 Range of Exercise prices (US$) Number of options outstanding Weighted average remaining contractual life (years) Weighted average exercise price (US$) Number of options exercisable Weighted average exercise price (US$) $1.19 to $3.11 114,887 5.5 2.33 83,887 2.10 $3.12 to $3.22 1,807,000 9.2 3.15 — N/A $3.23 to $3.92 368,763 8.8 3.58 186,096 3.57 $3.93 to $3.95 1,313,682 8.2 3.94 432,365 3.94 $3.96 to $14.32 479,537 7.0 10.48 382,701 9.97 $14.33 to $16.16 5,500 6.6 14.74 5,500 14.74 $16.17 to $17.57 628,958 7.2 17.57 429,582 17.57 $1.19 to $17.57 4,718,327 8.3 $ 6.06 1,520,131 $ 9.20</t>
  </si>
  <si>
    <t>Schedule of non-vested stock option activity</t>
  </si>
  <si>
    <t>A summary of the Company’s non-vested stock option activity and related information for the year ended December 31, 2017 is as follows: Number of optioned common shares Weighted average fair value Non-vested at December 31, 2016 2,211,963 $ 5.34 Options granted 2,026,500 2.15 Options vested (972,723 ) 5.82 Non-vested options forfeited (67,544 ) 4.73 Non-vested at December 31, 2017 3,198,196 $ 3.23</t>
  </si>
  <si>
    <t>Schedule of weighted average option pricing assumptions and the resultant fair values</t>
  </si>
  <si>
    <t>The weighted average option pricing assumptions for options granted during the year are as follows: Year ended December 31 2017 2016 2015 Dividend yield — % — % — % Expected volatility 73.05 % 77.99 % 76.88 % Risk-free interest rate 1.28 % 0.90 % 1.10 % Expected average option term 6.9 years 7.3 years 7.5 years</t>
  </si>
  <si>
    <t>Schedule of allocation of stock-based compensation</t>
  </si>
  <si>
    <t>The total stock-based compensation has been recorded in the consolidated statement of operations and comprehensive income (loss) as follows: Year ended December 31 2017 2016 2015 Research, development, collaborations and contracts expenses $ 9,236 $ 11,155 $ 7,868 General and administrative expenses 5,881 28,004 14,225 Total $ 15,117 $ 39,159 $ 22,093</t>
  </si>
  <si>
    <t>Protiva Option Plan</t>
  </si>
  <si>
    <t>Schedule of option activity</t>
  </si>
  <si>
    <t>The following table sets forth outstanding options under the Protiva Option Plan: Number of Protiva Options Equivalent number of Company common shares Weighted average exercise price (C$) Weighted average exercise price (US$) Balance, December 31, 2014 433,740 292,845 $ 0.30 0.27 Options exercised (358,675 ) (242,164 ) 0.30 0.23 Options forfeited, canceled or expired (8,065 ) (5,445 ) 0.30 0.23 Balance, December 31, 2015 67,000 45,236 0.30 0.22 Options exercised (21,000 ) (14,178 ) 0.30 0.23 Options forfeited, canceled or expired — — — N/A Balance, December 31, 2016 46,000 31,058 0.30 0.22 Options exercised (6,000 ) (4,051 ) 0.30 0.23 Options forfeited, canceled or expired — — — N/A Balance, December 31, 2017 40,000 27,007 $ 0.30 $ 0.24</t>
  </si>
  <si>
    <t>OnCore Option Plan</t>
  </si>
  <si>
    <t>A summary of the OnCore Option Plan's non-vested stock option activity and related information for the year ended December 31, 2017 is as follows: Number of OnCore Options Equivalent number of Company common shares Weighted average fair value (US$) Non-vested at December 31, 2016 63,051 63,497 $ 16.80 Options vested (30,923 ) (31,143 ) 16.17 Non-vested options forfeited — — N/A Non-vested at December 31, 2017 32,128 32,354 $ 16.18</t>
  </si>
  <si>
    <t>The following table sets forth outstanding options under the OnCore Option Plan: Number of OnCore Options Equivalent number of Company common shares Weighted average exercise price (US$) Balance, December 31, 2016 183,040 184,332 $ 0.57 Options exercised — — N/A Options forfeited, canceled or expired — — N/A Balance, December 31, 2017 183,040 184,332 $ 0.57</t>
  </si>
  <si>
    <t>Liability classified stock options</t>
  </si>
  <si>
    <t>Stock option activity for liability options Number of optioned common shares Weighted average exercise price Aggregate intrinsic value Balance, December 31, 2016 638,500 $ 5.48 $ 116 Options exercised (25,000 ) 2.37 103 Options forfeited, canceled, or expired (162,000 ) 6.54 — Balance, December 31, 2017 451,500 $ 5.78 $ 525</t>
  </si>
  <si>
    <t>Schedule of weighted average Black-Scholes option-pricing assumptions and resultant fair values</t>
  </si>
  <si>
    <t>The weighted average Black-Scholes option-pricing assumptions and the resultant fair values as at December 31, 2016 and December 31, 2017 , are presented in the following table: December 31, December 31, 2017 2016 Dividend yield — % — % Expected volatility 70.31 % 66.18 % Risk-free interest rate 2.10 % 0.88 % Expected average term (years) 4.3 3.6 Fair value of options outstanding $ 2.75 $ 0.87 Fair value of vested liability-classified options (in thousands) $ 1,239 $ 553</t>
  </si>
  <si>
    <t>The following table summarizes information pertaining to liability options outstanding at December 31, 2017 : Options outstanding December 31, 2017 Options exercisable December 31, 2017 Range of Exercise prices (US$) Number of options outstanding Weighted average remaining contractual life (years) Weighted average exercise price Number of options exercisable Weighted average exercise price $1.35 to $1.67 65,000 2.8 $ 1.38 65,000 $ 1.38 $1.68 to $3.38 75,000 2.9 2.45 75,000 2.45 $3.39 to $4.27 75,000 3.2 3.94 75,000 3.94 $4.28 to $5.85 14,000 0.3 4.45 14,000 4.45 $5.86 to $8.61 150,000 5.8 7.25 150,000 7.25 $8.62 to $13.04 72,500 6.2 12.30 72,500 12.30 $1.35 to $13.04 451,500 4.3 $ 5.78 451,500 $ 5.78</t>
  </si>
  <si>
    <t>Income Taxes (Tables)</t>
  </si>
  <si>
    <t>Schedule of effective income tax rate reconciliation</t>
  </si>
  <si>
    <t>Income tax (recovery) expense varies from the amounts that would be computed by applying the combined Canadian federal and provincial income tax rate of 26% (2015 - 26% ; 2014 – 26% ) to the loss before income taxes as shown in the following tables: Year ended December 31, 2017 2016 2015 Computed taxes (recoveries) at Canadian federal and provincial tax rates $ (28,270 ) $ (127,183 ) $ (20,100 ) Difference due to change in tax rate on opening deferred taxes (6,633 ) — — Permanent and other differences 1,476 (3,598 ) 769 Change in valuation allowance - other 6,945 17,043 3,675 Difference due to income taxed at foreign rates (966 ) (47,962 ) (7,874 ) Stock-based compensation 3,128 9,727 7,345 Impairment of goodwill — 46,971 — Deferred income tax recovery $ (24,320 ) $ (105,002 ) $ (16,185 )</t>
  </si>
  <si>
    <t>Schedule of components of deferred tax assets</t>
  </si>
  <si>
    <t>Significant components of the Company’s deferred tax assets and liabilities are shown below: As at December 31, 2017 2016 Deferred tax assets (liabilities): Non-capital loss carryforwards $ 36,652 $ 24,275 Research and development deductions 16,603 16,986 Book amortization in excess of tax (650 ) 451 Share issue costs 456 486 Revenue recognized for tax purposes in excess of revenue recognized for accounting purposes 1,162 410 Tax value in excess of accounting value in lease inducements 173 58 Federal investment tax credits 9,079 8,630 Provincial investment tax credits 4,819 5,270 In-process research and development (16,943 ) (41,263 ) Upfront license fees 311 536 Other 2,017 1,435 Total deferred tax assets (liabilities) 53,679 17,274 Valuation allowance (70,622 ) (58,537 ) Net deferred tax assets (liabilities) $ (16,943 ) $ (41,263 )</t>
  </si>
  <si>
    <t>Contingencies and Commitments (Tables)</t>
  </si>
  <si>
    <t>Schedule of minimum rent and estimated operating cost commitment, net of lease inducements</t>
  </si>
  <si>
    <t>The total minimum rent and estimated operating cost commitment, net of lease inducements, for both our head office in Burnaby and Warminster facility is as follows: Year ended December 31, 2018 $ 1,607 Year ended December 31, 2019 1,243 Year ended December 31, 2020 656 Year ended December 31, 2021 673 Year ended December 31, 2022 and after 3,813 $ 7,992</t>
  </si>
  <si>
    <t>Concentrations of Business Risk (Tables)</t>
  </si>
  <si>
    <t>Net liquidity</t>
  </si>
  <si>
    <t>The net liquidity of the Company is considered to be the cash and cash equivalents and short-term investments less accounts payable and accrued liabilities. December 31, 2017 December 31, 2016 Cash, cash equivalents and short-term investments $ 126,352 $ 130,559 Less: Accounts payable and accrued liabilities $ (10,646 ) $ (9,910 ) $ 115,706 $ 120,649</t>
  </si>
  <si>
    <t>Schedule of exposure to US dollar currency expressed in Canadian dollars</t>
  </si>
  <si>
    <t>The Company’s exposure to Canadian dollar currency expressed in US dollars was as follows: (in US$) December 31, 2017 December 31, 2016 Cash and cash equivalents and short-term investments $ 25,921 $ 43,094 Accounts receivable 375 289 Accrued revenue — 128 Accounts payable and accrued liabilities (1,273 ) (3,238 ) $ 25,023 $ 40,273</t>
  </si>
  <si>
    <t>Supplementary Information (Tables)</t>
  </si>
  <si>
    <t>Schedule of accounts payable and accrued liabilities</t>
  </si>
  <si>
    <t>Accounts payable and accrued liabilities is comprised of the following: December 31, 2017 December 31, 2016 Trade accounts payable $ 1,987 $ 3,215 Research and development accruals 4,937 3,131 Professional fee accruals 429 498 Deferred lease inducements 42 350 Payroll accruals 2,893 2,178 Other accrued liabilities 358 538 $ 10,646 $ 9,910</t>
  </si>
  <si>
    <t>Interim Financial Data (Unaudited) (Tables)</t>
  </si>
  <si>
    <t>Schedule of interim financial data (unaudited)</t>
  </si>
  <si>
    <t xml:space="preserve"> 2017 Q1 Q2 Q3 Q4 Total Revenue $ 235 $ 1,039 $ 6,892 $ 2,534 $ 10,700 Loss from operations (18,299 ) (19,485 ) (12,897 ) (60,249 ) (110,930 ) Net loss $ (18,627 ) $ (18,255 ) $ (11,600 ) $ (35,931 ) $ (84,413 ) Basic and diluted net loss per common share $ (0.34 ) $ (0.33 ) $ (0.21 ) $ (0.67 ) $ (1.56 ) 2016 Q1 Q2 Q3 Q4 Total Revenue $ 603 $ 309 $ 774 $ (195 ) $ 1,491 Loss from operations (19,977 ) (195,248 ) (18,975 ) (257,439 ) (491,639 ) Net loss $ (15,874 ) $ (130,000 ) $ (19,595 ) $ (218,695 ) $ (384,164 ) Basic and diluted net loss per common share $ (0.31 ) $ (2.47 ) $ (0.37 ) $ (4.05 ) $ (7.24 )</t>
  </si>
  <si>
    <t>Significant Accounting Policies - Narrative (Details)</t>
  </si>
  <si>
    <t>Jan. 12, 2018shares</t>
  </si>
  <si>
    <t>Oct. 02, 2017</t>
  </si>
  <si>
    <t>Dec. 31, 2015USD ($)</t>
  </si>
  <si>
    <t>Dec. 31, 2017USD ($)subsidiaryshares</t>
  </si>
  <si>
    <t>Dec. 31, 2016USD ($)shares</t>
  </si>
  <si>
    <t>Dec. 31, 2015USD ($)shares</t>
  </si>
  <si>
    <t>Mar. 04, 2016</t>
  </si>
  <si>
    <t>Mar. 04, 2015USD ($)</t>
  </si>
  <si>
    <t>Wholly-owned subsidiaries | subsidiary</t>
  </si>
  <si>
    <t>Business Acquisition [Line Items]</t>
  </si>
  <si>
    <t>Cumulative Translation Adjustment, Net of Tax, Period Increase (Decrease) | $</t>
  </si>
  <si>
    <t>Restricted investment, term</t>
  </si>
  <si>
    <t>2 years</t>
  </si>
  <si>
    <t>Interest rate on restricted investment</t>
  </si>
  <si>
    <t>1.25%</t>
  </si>
  <si>
    <t>Fair value of contingent consideration | $</t>
  </si>
  <si>
    <t>Increase in fair value of contingent consideration | $</t>
  </si>
  <si>
    <t>Class of Stock [Line Items]</t>
  </si>
  <si>
    <t>Anti-dilutive common shares excluded from calculation of income per common share (in shares) | shares</t>
  </si>
  <si>
    <t>Subsequent event</t>
  </si>
  <si>
    <t>Incremental common shares attributable to dilutive effect of conversion of preferred stock | shares</t>
  </si>
  <si>
    <t>Convertible Preferred Stock | Roivant Sciences Ltd</t>
  </si>
  <si>
    <t>Preferred dividend percentage</t>
  </si>
  <si>
    <t>8.75%</t>
  </si>
  <si>
    <t>PADCo. | Monsanto</t>
  </si>
  <si>
    <t>Business acquisition, percentage of outstanding shares acquired</t>
  </si>
  <si>
    <t>100.00%</t>
  </si>
  <si>
    <t>Significant Accounting Policies - Assets and Liabilities Measured at Fair Value on Recurring Basis (Details) - USD ($) $ in Thousands</t>
  </si>
  <si>
    <t>Mar. 04, 2015</t>
  </si>
  <si>
    <t>Dec. 31, 2014</t>
  </si>
  <si>
    <t>Assets</t>
  </si>
  <si>
    <t>Short-term investments and guaranteed investment certificates</t>
  </si>
  <si>
    <t>Total Assets</t>
  </si>
  <si>
    <t>Liabilities</t>
  </si>
  <si>
    <t>Liability-classified stock option awards</t>
  </si>
  <si>
    <t>Total Liabilities</t>
  </si>
  <si>
    <t>Fair value, inputs, Level 1</t>
  </si>
  <si>
    <t>Fair value, inputs, Level 3</t>
  </si>
  <si>
    <t>Significant Accounting Policies - Changes in Fair Value of the Company's Warrants (Details) - USD ($) $ in Thousands</t>
  </si>
  <si>
    <t>Fair Value, Liabilities Measured on Recurring Basis [Roll Forward]</t>
  </si>
  <si>
    <t>Liability at beginning of the period</t>
  </si>
  <si>
    <t>Fair value of warrants exercised in the period</t>
  </si>
  <si>
    <t>Increase (decrease) in fair value of warrants</t>
  </si>
  <si>
    <t>Foreign exchange loss</t>
  </si>
  <si>
    <t>Liability at end of the period</t>
  </si>
  <si>
    <t>Significant Accounting Policies - Changes in Fair Value of Liability-Classified Stock Options (Details) - USD ($) $ in Thousands</t>
  </si>
  <si>
    <t>Fair value of liability-classified stock option awards exercised in the period</t>
  </si>
  <si>
    <t>Increase (decrease) in fair value of liability</t>
  </si>
  <si>
    <t>Significant Accounting Policies - Changes in Fair Value of Contingent Consideration (Details) - USD ($) $ in Thousands</t>
  </si>
  <si>
    <t>10 Months Ended</t>
  </si>
  <si>
    <t>Business Combination, Contingent Consideration Arrangements, Change in Amount of Contingent Consideration Fair Value, Liability [Roll Forward]</t>
  </si>
  <si>
    <t>Contingent consideration at beginning of the period</t>
  </si>
  <si>
    <t>Contingent consideration at end of the period</t>
  </si>
  <si>
    <t>Significant Accounting Policies - Estimated Useful Lives (Details)</t>
  </si>
  <si>
    <t>Laboratory equipment</t>
  </si>
  <si>
    <t>Property, Plant and Equipment [Line Items]</t>
  </si>
  <si>
    <t>Useful lives</t>
  </si>
  <si>
    <t>5 years</t>
  </si>
  <si>
    <t>Computer and office equipment | Minimum</t>
  </si>
  <si>
    <t>Computer and office equipment | Maximum</t>
  </si>
  <si>
    <t>Furniture and fixtures</t>
  </si>
  <si>
    <t>Significant Accounting Policies - Computation of Basic and Diluted Net Income (Loss) Per Common Share (Details) - USD ($) $ / shares in Units, $ in Thousands</t>
  </si>
  <si>
    <t>3 Months Ended</t>
  </si>
  <si>
    <t>Sep. 30, 2017</t>
  </si>
  <si>
    <t>Mar. 31, 2017</t>
  </si>
  <si>
    <t>Sep. 30, 2016</t>
  </si>
  <si>
    <t>Jun. 30, 2016</t>
  </si>
  <si>
    <t>Mar. 31, 2016</t>
  </si>
  <si>
    <t>Earnings Per Share, Basic, by Common Class, Including Two Class Method [Line Items]</t>
  </si>
  <si>
    <t>Allocation of distributable earnings</t>
  </si>
  <si>
    <t>Allocation of earnings (loss) attributed to shareholders</t>
  </si>
  <si>
    <t>Basic and diluted net loss attributable to shareholders per share (USD per share)</t>
  </si>
  <si>
    <t>Common Shares</t>
  </si>
  <si>
    <t>Weighted average number of shares - basic diluted (in shares)</t>
  </si>
  <si>
    <t>Preferred Stock</t>
  </si>
  <si>
    <t>Impairment Evaluations For Intangible Assets and Goodwill - Narrative (Details) $ in Thousands</t>
  </si>
  <si>
    <t>Dec. 31, 2017USD ($)reporting_unit</t>
  </si>
  <si>
    <t>Dec. 31, 2016USD ($)</t>
  </si>
  <si>
    <t>Indefinite-lived Intangible Assets [Line Items]</t>
  </si>
  <si>
    <t>Impairment charge</t>
  </si>
  <si>
    <t>Income tax benefit on impairment charge</t>
  </si>
  <si>
    <t>Number of reporting units | reporting_unit</t>
  </si>
  <si>
    <t>Goodwill impairment charge</t>
  </si>
  <si>
    <t>STING Drug Candidate [Member]</t>
  </si>
  <si>
    <t>Immune Modulator and cccDNA Sterilizer drug classes</t>
  </si>
  <si>
    <t>Impairment Evaluations For Intangible Assets and Goodwill - Summary of carrying value of intangible assets (Details) - USD ($) $ in Thousands</t>
  </si>
  <si>
    <t>IPR&amp;D – Immune Modulators</t>
  </si>
  <si>
    <t>IPR&amp;D – Antigen Inhibitors</t>
  </si>
  <si>
    <t>IPR&amp;D – cccDNA Sterilizers</t>
  </si>
  <si>
    <t>Collaborations, Contracts and Licensing Agreements - Revenue Recognized Under Collaborations, Contracts and Licensing Agreements (Details) - USD ($) $ in Thousands</t>
  </si>
  <si>
    <t>Collaborative Arrangements and Non-collaborative Arrangement Transactions [Line Items]</t>
  </si>
  <si>
    <t>Alexion</t>
  </si>
  <si>
    <t>Gritstone</t>
  </si>
  <si>
    <t>Dicerna</t>
  </si>
  <si>
    <t>Monsanto</t>
  </si>
  <si>
    <t>DoD</t>
  </si>
  <si>
    <t>Other</t>
  </si>
  <si>
    <t>Collaborations, Contracts and Licensing Agreements - Deferred Collaborations and Contracts Revenue (Details) - USD ($) $ in Thousands</t>
  </si>
  <si>
    <t>Deferred Revenue Arrangement [Line Items]</t>
  </si>
  <si>
    <t>Deferred revenue, current portion</t>
  </si>
  <si>
    <t>Total deferred revenue</t>
  </si>
  <si>
    <t>Collaborations, Contracts and Licensing Agreements - Narrative (Details)</t>
  </si>
  <si>
    <t>Dec. 31, 2017USD ($)</t>
  </si>
  <si>
    <t>Sep. 30, 2017USD ($)</t>
  </si>
  <si>
    <t>Jun. 30, 2017USD ($)</t>
  </si>
  <si>
    <t>Mar. 31, 2017USD ($)</t>
  </si>
  <si>
    <t>Sep. 30, 2016USD ($)</t>
  </si>
  <si>
    <t>Jun. 30, 2016USD ($)</t>
  </si>
  <si>
    <t>Mar. 31, 2016USD ($)</t>
  </si>
  <si>
    <t>Dec. 31, 2012USD ($)</t>
  </si>
  <si>
    <t>Mar. 16, 2017USD ($)</t>
  </si>
  <si>
    <t>Mar. 04, 2016USD ($)</t>
  </si>
  <si>
    <t>Nov. 16, 2014USD ($)</t>
  </si>
  <si>
    <t>May 06, 2006chemotherapy_products</t>
  </si>
  <si>
    <t>Research and Development Arrangement, Contract to Perform for Others [Line Items]</t>
  </si>
  <si>
    <t>Number of chemotherapy products with worldwide licenses | chemotherapy_products</t>
  </si>
  <si>
    <t>Contracts revenue</t>
  </si>
  <si>
    <t>License Upfront Payment</t>
  </si>
  <si>
    <t>Talon Therapeutics</t>
  </si>
  <si>
    <t>Potential contract funding amount</t>
  </si>
  <si>
    <t>Marqibo Commercial Sales</t>
  </si>
  <si>
    <t>Marqibo</t>
  </si>
  <si>
    <t>Royalty revenue</t>
  </si>
  <si>
    <t>Accrued royalties</t>
  </si>
  <si>
    <t>Optional exercised contractual option, amount</t>
  </si>
  <si>
    <t>Property and Equipment - Property and Equipment Summary (Details) - USD ($) $ in Thousands</t>
  </si>
  <si>
    <t>Cost</t>
  </si>
  <si>
    <t>Accumulated depreciation</t>
  </si>
  <si>
    <t>Lab equipment</t>
  </si>
  <si>
    <t>Leasehold improvements</t>
  </si>
  <si>
    <t>Computer hardware and software</t>
  </si>
  <si>
    <t>Assets under construction</t>
  </si>
  <si>
    <t>Property and Equipment (Details)</t>
  </si>
  <si>
    <t>Asset impairment charges</t>
  </si>
  <si>
    <t>Share Capital - Narrative: Financing and Authorized Share Capital (Details) - USD ($) $ / shares in Units, $ in Thousands</t>
  </si>
  <si>
    <t>Mar. 25, 2015</t>
  </si>
  <si>
    <t>Stock issued during underwritten public offering (in shares)</t>
  </si>
  <si>
    <t>Stock price at public offering (in USD per share)</t>
  </si>
  <si>
    <t>Period for option to purchase additional shares</t>
  </si>
  <si>
    <t>30 days</t>
  </si>
  <si>
    <t>Options granted (in shares)</t>
  </si>
  <si>
    <t>Potential proceeds of additional shares authorized</t>
  </si>
  <si>
    <t>Payments of stock issuance costs, including commissions and professional fees</t>
  </si>
  <si>
    <t>Proceeds from issuance of common stock, net</t>
  </si>
  <si>
    <t>Share Capital - Narrative: Preferred Shares (Details) - USD ($) $ / shares in Units, $ in Thousands</t>
  </si>
  <si>
    <t>Jan. 12, 2018</t>
  </si>
  <si>
    <t>Oct. 16, 2017</t>
  </si>
  <si>
    <t>Sep. 29, 2017</t>
  </si>
  <si>
    <t>Share Price</t>
  </si>
  <si>
    <t>Roivant Sciences Ltd</t>
  </si>
  <si>
    <t>Noncontrolling Interest, Ownership Percentage By Noncontrolling Owners After Conversion</t>
  </si>
  <si>
    <t>49.90%</t>
  </si>
  <si>
    <t>Noncontrolling Interest, Maximum Ownership Percentage by Noncontrolling Owners</t>
  </si>
  <si>
    <t>49.99%</t>
  </si>
  <si>
    <t>Roivant Sciences Ltd | Convertible Preferred Stock</t>
  </si>
  <si>
    <t>Preferred Stock, par value (USD per share)</t>
  </si>
  <si>
    <t>Premium on closing stock price</t>
  </si>
  <si>
    <t>15.00%</t>
  </si>
  <si>
    <t>Noncontrolling Interest, Investment Commitment Period</t>
  </si>
  <si>
    <t>4 years</t>
  </si>
  <si>
    <t>Subsequent Event | Roivant Sciences Ltd</t>
  </si>
  <si>
    <t>Subsequent Event | Roivant Sciences Ltd | Convertible Preferred Stock</t>
  </si>
  <si>
    <t>Share Capital - Narrative: Warrants to Purchase Common Shares (Details) - USD ($) $ in Thousands</t>
  </si>
  <si>
    <t>Mar. 01, 2017</t>
  </si>
  <si>
    <t>Class of Warrant or Right [Line Items]</t>
  </si>
  <si>
    <t>Warrants exercised (in shares)</t>
  </si>
  <si>
    <t>Proceeds from warrant exercises</t>
  </si>
  <si>
    <t>Common shares issued from warrants exercise (in shares)</t>
  </si>
  <si>
    <t>Warrants expired (in shares)</t>
  </si>
  <si>
    <t>Cashless Exercise Provision</t>
  </si>
  <si>
    <t>Share Capital - Narrative: Stock-based Compensation (Details)</t>
  </si>
  <si>
    <t>May 19, 2016shares</t>
  </si>
  <si>
    <t>Mar. 25, 2015shares</t>
  </si>
  <si>
    <t>Mar. 04, 2015USD ($)shares</t>
  </si>
  <si>
    <t>Jun. 22, 2011</t>
  </si>
  <si>
    <t>May 30, 2008$ / sharesshares</t>
  </si>
  <si>
    <t>Dec. 31, 2017USD ($)compensation_plan$ / sharesshares</t>
  </si>
  <si>
    <t>Dec. 31, 2014executive_officersshares</t>
  </si>
  <si>
    <t>Jul. 09, 2015shares</t>
  </si>
  <si>
    <t>May 08, 2014shares</t>
  </si>
  <si>
    <t>Number of share-based compensation plans | compensation_plan</t>
  </si>
  <si>
    <t>Number of stock-based compensation awards approved to be issued (in shares)</t>
  </si>
  <si>
    <t>Number of additional shares authorized (in shares)</t>
  </si>
  <si>
    <t>Number of executive officers granted options with new appointments | executive_officers</t>
  </si>
  <si>
    <t>Options exercisable (in shares)</t>
  </si>
  <si>
    <t>Weighted average remaining contractual life of exercisable options</t>
  </si>
  <si>
    <t>7 years 5 months 5 days</t>
  </si>
  <si>
    <t>Options exercisable, intrinsic value | $</t>
  </si>
  <si>
    <t>Weighted average remaining contractual life for options expected to vest</t>
  </si>
  <si>
    <t>8 years 3 months 26 days</t>
  </si>
  <si>
    <t>Average exercise price for options expected to vest (in CAD and USD per share) | $ / shares</t>
  </si>
  <si>
    <t>Aggregate intrinsic value of option expected to vest | $</t>
  </si>
  <si>
    <t>Total fair value of options that vested during period | $</t>
  </si>
  <si>
    <t>Options vested (in shares)</t>
  </si>
  <si>
    <t>Business acquisition, post-combination attribution recognized as compensation expense | $</t>
  </si>
  <si>
    <t>Stock-based compensation expense | $</t>
  </si>
  <si>
    <t>Unearned compensation expense | $</t>
  </si>
  <si>
    <t>Unearned compensation expense, recognition period</t>
  </si>
  <si>
    <t>1 year 8 months</t>
  </si>
  <si>
    <t>Number of options outstanding (in shares)</t>
  </si>
  <si>
    <t>Expected average term (years)</t>
  </si>
  <si>
    <t>4 years 3 months 30 days</t>
  </si>
  <si>
    <t>3 years 7 months 6 days</t>
  </si>
  <si>
    <t>Options exercised, aggregate intrinsic value | $</t>
  </si>
  <si>
    <t>Expired repurchase rights on shares issued to Arbutus Inc.</t>
  </si>
  <si>
    <t>2007 Plan</t>
  </si>
  <si>
    <t>Option vesting period</t>
  </si>
  <si>
    <t>3 years</t>
  </si>
  <si>
    <t>2007 Plan | Maximum</t>
  </si>
  <si>
    <t>10 years</t>
  </si>
  <si>
    <t>2011 Plan</t>
  </si>
  <si>
    <t>2011 Plan | Maximum</t>
  </si>
  <si>
    <t>Designated Plans</t>
  </si>
  <si>
    <t>Arbutus Plans</t>
  </si>
  <si>
    <t>6 years 10 months 28 days</t>
  </si>
  <si>
    <t>7 years 3 months 18 days</t>
  </si>
  <si>
    <t>7 years 6 months</t>
  </si>
  <si>
    <t>Risk-free interest rate</t>
  </si>
  <si>
    <t>0.00%</t>
  </si>
  <si>
    <t>Shares reserved for future exercise (in shares)</t>
  </si>
  <si>
    <t>Option exercise price (in CAD per share) | $ / shares</t>
  </si>
  <si>
    <t>Conversion of stock, shares converted (in shares)</t>
  </si>
  <si>
    <t>Protiva Option Plan | Revised new common shares</t>
  </si>
  <si>
    <t>Protiva Option Plan | Protiva Share Options</t>
  </si>
  <si>
    <t>1 month 28 days</t>
  </si>
  <si>
    <t>6 years 10 months 24 days</t>
  </si>
  <si>
    <t>0.97%</t>
  </si>
  <si>
    <t>Fair value of consideration issued | $</t>
  </si>
  <si>
    <t>Expected volatility</t>
  </si>
  <si>
    <t>78.00%</t>
  </si>
  <si>
    <t>Dividend yield</t>
  </si>
  <si>
    <t>8 years</t>
  </si>
  <si>
    <t>Business acquisition, fair value amount attributed as pre-combination service and included as part of acquisition consideration | $</t>
  </si>
  <si>
    <t>Options exercisable weighted average exercise price (in USD per share) | $ / shares</t>
  </si>
  <si>
    <t>OnCore Option Plan | Equivalent number of Company common shares</t>
  </si>
  <si>
    <t>Share Capital - Summary of Warrant Activity (Details) - USD ($) $ / shares in Units, $ in Thousands</t>
  </si>
  <si>
    <t>Class Of Warrant Or Right Number Of Securities Called By Warrants Or Rights [Roll Forward]</t>
  </si>
  <si>
    <t>Balance, Common shares purchasable upon exercise of warrants (in shares)</t>
  </si>
  <si>
    <t>Exercised, Common shares purchasable upon exercise of warrants (in shares)</t>
  </si>
  <si>
    <t>Expired, Common shares purchasable upon exercise of warrants (in shares)</t>
  </si>
  <si>
    <t>Balance, Weighted average exercise price (USD per share)</t>
  </si>
  <si>
    <t>Exercised, Weighted average exercise price (USD per share)</t>
  </si>
  <si>
    <t>Expired, Weighted average exercise price (USD per share)</t>
  </si>
  <si>
    <t>Balance, Weighted average remaining contractual life</t>
  </si>
  <si>
    <t>0 years</t>
  </si>
  <si>
    <t>2 months 12 days</t>
  </si>
  <si>
    <t>9 months 18 days</t>
  </si>
  <si>
    <t>Aggregate intrinsic value</t>
  </si>
  <si>
    <t>Minimum</t>
  </si>
  <si>
    <t>Balance, Range of exercise prices (USD per share)</t>
  </si>
  <si>
    <t>Exercised, Range of exercise prices (USD per share)</t>
  </si>
  <si>
    <t>Expired, Range of exercise prices (USD per share)</t>
  </si>
  <si>
    <t>Maximum</t>
  </si>
  <si>
    <t>Share Capital - Summary of Information - Equity Options (Details) - USD ($) $ / shares in Units, $ in Thousands</t>
  </si>
  <si>
    <t>Share-based Compensation Arrangement by Share-based Payment Award, Options, Outstanding [Roll Forward]</t>
  </si>
  <si>
    <t>Balance - Number of optioned common shares (in shares)</t>
  </si>
  <si>
    <t>Share-based Compensation Arrangement by Share-based Payment Award, Options, Outstanding, Weighted Average Exercise Price [Abstract]</t>
  </si>
  <si>
    <t>Options reclassified liability - Weighted average exercise price (in CAD and USD per share)</t>
  </si>
  <si>
    <t>Share-based Compensation Arrangement by Share-based Payment Award, Options, Additional Disclosures [Abstract]</t>
  </si>
  <si>
    <t>Options reclassified - Aggregate intrinsic value</t>
  </si>
  <si>
    <t>Options reclassified to liability (in shares)</t>
  </si>
  <si>
    <t>Options exercised (in shares)</t>
  </si>
  <si>
    <t>Options forfeited, canceled or expired (in shares)</t>
  </si>
  <si>
    <t>Balance - Weighted average exercise price (in CAD and USD per share)</t>
  </si>
  <si>
    <t>Options granted - Weighted average exercise price (in CAD and USD per share)</t>
  </si>
  <si>
    <t>Options exercised - Weighted average exercise price (in CAD and USD per share)</t>
  </si>
  <si>
    <t>Options forfeited, canceled or expired - Weighted average exercise price (in CAD and USD per share)</t>
  </si>
  <si>
    <t>Balance - Aggregate intrinsic value</t>
  </si>
  <si>
    <t>Options exercised, aggregate intrinsic value</t>
  </si>
  <si>
    <t>Share Capital - Stock Options Outstanding - Equity Options (Details)</t>
  </si>
  <si>
    <t>Dec. 31, 2017$ / sharesshares</t>
  </si>
  <si>
    <t>Share-based Compensation, Shares Authorized under Stock Option Plans, Exercise Price Range [Line Items]</t>
  </si>
  <si>
    <t>Range of Exercise prices - Low (in USD per share)</t>
  </si>
  <si>
    <t>Range of Exercise prices - High (in USD per share)</t>
  </si>
  <si>
    <t>Number of options outstanding (in shares) | shares</t>
  </si>
  <si>
    <t>Weighted average remaining contractual life (years)</t>
  </si>
  <si>
    <t>5 years 6 months 11 days</t>
  </si>
  <si>
    <t>Options outstanding, Weighted average exercise price (in USD per share)</t>
  </si>
  <si>
    <t>Number of options exercisable (in shares) | shares</t>
  </si>
  <si>
    <t>Weighted average exercise price (in USD per share)</t>
  </si>
  <si>
    <t>9 years 2 months 23 days</t>
  </si>
  <si>
    <t>8 years 9 months 22 days</t>
  </si>
  <si>
    <t>8 years 2 months 12 days</t>
  </si>
  <si>
    <t>6 years 11 months 16 days</t>
  </si>
  <si>
    <t>6 years 6 months 26 days</t>
  </si>
  <si>
    <t>7 years 2 months 27 days</t>
  </si>
  <si>
    <t>Total Range</t>
  </si>
  <si>
    <t>Share Capital - Non-vested Stock Option Activity - Equity Options (Details) - $ / shares</t>
  </si>
  <si>
    <t>Share-based Compensation Arrangement by Share-based Payment Award, Options, Nonvested, Number of Shares [Roll Forward]</t>
  </si>
  <si>
    <t>Non-vested, beginning balance (in shares)</t>
  </si>
  <si>
    <t>Non-vested options forfeited (in shares)</t>
  </si>
  <si>
    <t>Non-vested, ending balance (in shares)</t>
  </si>
  <si>
    <t>Share-based Compensation Arrangement by Share-based Payment Award, Options, Nonvested, Weighted Average Grant Date Fair Value [Abstract]</t>
  </si>
  <si>
    <t>Non-vested, beginning balance, weighted average fair value (USD per share)</t>
  </si>
  <si>
    <t>Options granted (USD per share)</t>
  </si>
  <si>
    <t>Options vested (USD per share)</t>
  </si>
  <si>
    <t>Non-vested options forfeited (USD per share)</t>
  </si>
  <si>
    <t>Non-vested, ending balance, weighted average fair value (USD per share)</t>
  </si>
  <si>
    <t>Share Capital - Valuation Assumptions - Equity Options (Details) - Arbutus Plans</t>
  </si>
  <si>
    <t>73.05%</t>
  </si>
  <si>
    <t>77.99%</t>
  </si>
  <si>
    <t>76.88%</t>
  </si>
  <si>
    <t>1.28%</t>
  </si>
  <si>
    <t>0.90%</t>
  </si>
  <si>
    <t>1.10%</t>
  </si>
  <si>
    <t>Expected average option term</t>
  </si>
  <si>
    <t>Share Capital - Valuation Assumptions - Liability-Classified Options (Details) - USD ($) $ / shares in Units, $ in Thousands</t>
  </si>
  <si>
    <t>Jan. 01, 2016</t>
  </si>
  <si>
    <t>Fair value of vested liability-classified options (in thousands)</t>
  </si>
  <si>
    <t>70.31%</t>
  </si>
  <si>
    <t>66.18%</t>
  </si>
  <si>
    <t>2.10%</t>
  </si>
  <si>
    <t>0.88%</t>
  </si>
  <si>
    <t>Fair value of liability options outstanding (in USD per share)</t>
  </si>
  <si>
    <t>Share Capital - Stock Option Activity for Liability-Classified Options (Details) - USD ($) $ / shares in Units, $ in Thousands</t>
  </si>
  <si>
    <t>Share Capital - Summary of Information Liability-Classified Options (Details) - $ / shares</t>
  </si>
  <si>
    <t>Number of options exercisable (in shares)</t>
  </si>
  <si>
    <t>Range 1 | Liability classified stock options</t>
  </si>
  <si>
    <t>2 years 9 months 22 days</t>
  </si>
  <si>
    <t>Range 2 | Liability classified stock options</t>
  </si>
  <si>
    <t>2 years 10 months 21 days</t>
  </si>
  <si>
    <t>Range 3 | Liability classified stock options</t>
  </si>
  <si>
    <t>3 years 2 months 23 days</t>
  </si>
  <si>
    <t>Range 4 | Liability classified stock options</t>
  </si>
  <si>
    <t>3 months</t>
  </si>
  <si>
    <t>Range 5 | Liability classified stock options</t>
  </si>
  <si>
    <t>5 years 9 months 4 days</t>
  </si>
  <si>
    <t>Range 6 | Liability classified stock options</t>
  </si>
  <si>
    <t>6 years 1 month 28 days</t>
  </si>
  <si>
    <t>Total Range | Liability classified stock options</t>
  </si>
  <si>
    <t>4 years 3 months 29 days</t>
  </si>
  <si>
    <t>Share Capital - Outstanding Options Under the Protiva Option Plan (Details)</t>
  </si>
  <si>
    <t>Dec. 31, 2016$ / sharesshares</t>
  </si>
  <si>
    <t>Dec. 31, 2015$ / sharesshares</t>
  </si>
  <si>
    <t>Protiva Share Options</t>
  </si>
  <si>
    <t>Balance - Weighted average exercise price (in CAD and USD per share) | (per share)</t>
  </si>
  <si>
    <t>Options exercised - Weighted average exercise price (in CAD and USD per share) | (per share)</t>
  </si>
  <si>
    <t>Options forfeited, canceled or expired - Weighted average exercise price (in CAD and USD per share) | (per share)</t>
  </si>
  <si>
    <t>Equivalent number of Company common shares | Protiva Share Options</t>
  </si>
  <si>
    <t>Share Capital - Outstanding Options Under the OnCore Option Plan (Details)</t>
  </si>
  <si>
    <t>Balance - Weighted average exercise price (in CAD and USD per share) | $ / shares</t>
  </si>
  <si>
    <t>Equivalent number of Company common shares | OnCore Option Plan</t>
  </si>
  <si>
    <t>Share Capital - Non-vested Stock Option Activity OnCore Option Plan (Details)</t>
  </si>
  <si>
    <t>Non-vested, beginning balance, weighted average fair value (USD per share) | $ / shares</t>
  </si>
  <si>
    <t>Options vested (USD per share) | $ / shares</t>
  </si>
  <si>
    <t>Non-vested, ending balance, weighted average fair value (USD per share) | $ / shares</t>
  </si>
  <si>
    <t>Share Capital - Location Of Expenses for Stock-based Compensation (Details) - USD ($) $ in Thousands</t>
  </si>
  <si>
    <t>Stock-based compensation expense</t>
  </si>
  <si>
    <t>Research, development, collaborations and contracts expenses</t>
  </si>
  <si>
    <t>Refundable Investment Tax Credits (Details) - USD ($) $ in Thousands</t>
  </si>
  <si>
    <t>Investment Tax Credit</t>
  </si>
  <si>
    <t>Income Taxes (Details) $ in Thousands, $ in Millions</t>
  </si>
  <si>
    <t>Nov. 23, 2011CAD ($)</t>
  </si>
  <si>
    <t>Dec. 31, 2018</t>
  </si>
  <si>
    <t>Income Taxes [Line Items]</t>
  </si>
  <si>
    <t>Canadian federal and provincial income tax rate</t>
  </si>
  <si>
    <t>26.00%</t>
  </si>
  <si>
    <t>Provisional tax benefit as a reduction of deferred tax liabilities due to 2017 Tax Act</t>
  </si>
  <si>
    <t>Provisional tax expense as a reduction in tax deferred assets due to 2017 Tax Act</t>
  </si>
  <si>
    <t>Patent tax refund percentage</t>
  </si>
  <si>
    <t>75.00%</t>
  </si>
  <si>
    <t>Research and development credits</t>
  </si>
  <si>
    <t>Scientific research and experimental development expenditures available for indefinite carry-forward</t>
  </si>
  <si>
    <t>Deferred tax assets, operating loss carryforwards, subject to expiration</t>
  </si>
  <si>
    <t>Income tax refund maximum from patents</t>
  </si>
  <si>
    <t>Investment tax credit carryforward</t>
  </si>
  <si>
    <t>Investment tax credits available to reduce Canadian federal income taxes</t>
  </si>
  <si>
    <t>Investment tax credits available to reduce provincial income taxes</t>
  </si>
  <si>
    <t>Research tax credit carryforward</t>
  </si>
  <si>
    <t>Forecast</t>
  </si>
  <si>
    <t>27.00%</t>
  </si>
  <si>
    <t>Income Taxes - Income Tax Reconciliation (Details) - USD ($) $ in Thousands</t>
  </si>
  <si>
    <t>Computed taxes (recoveries) at Canadian federal and provincial tax rates</t>
  </si>
  <si>
    <t>Difference due to change in tax rate on opening deferred taxes</t>
  </si>
  <si>
    <t>Permanent and other differences</t>
  </si>
  <si>
    <t>Change in valuation allowance - other</t>
  </si>
  <si>
    <t>Difference due to income taxed at foreign rates</t>
  </si>
  <si>
    <t>Income Taxes - Deferred Tax Assets and Liabilities (Details) - USD ($) $ in Thousands</t>
  </si>
  <si>
    <t>Components of Deferred Tax Assets [Line Items]</t>
  </si>
  <si>
    <t>Non-capital loss carryforwards</t>
  </si>
  <si>
    <t>Research and development deductions</t>
  </si>
  <si>
    <t>Book amortization in excess of tax</t>
  </si>
  <si>
    <t>Share issue costs</t>
  </si>
  <si>
    <t>Revenue recognized for tax purposes in excess of revenue recognized for accounting purposes</t>
  </si>
  <si>
    <t>Tax value in excess of accounting value in lease inducements</t>
  </si>
  <si>
    <t>In-process research and development</t>
  </si>
  <si>
    <t>Upfront license fees</t>
  </si>
  <si>
    <t>Total deferred tax assets (liabilities)</t>
  </si>
  <si>
    <t>Valuation allowance</t>
  </si>
  <si>
    <t>Net deferred tax assets (liabilities)</t>
  </si>
  <si>
    <t>Federal</t>
  </si>
  <si>
    <t>Investment tax credits</t>
  </si>
  <si>
    <t>Provincial</t>
  </si>
  <si>
    <t>Loan Payable (Details) - USD ($)</t>
  </si>
  <si>
    <t>Dec. 27, 2016</t>
  </si>
  <si>
    <t>Debt Instrument [Line Items]</t>
  </si>
  <si>
    <t>LIBOR | Loans payable | Promissory note with Wells Fargo</t>
  </si>
  <si>
    <t>Fixed component of interest rate</t>
  </si>
  <si>
    <t>Wells Fargo | Loans payable | Promissory note with Wells Fargo</t>
  </si>
  <si>
    <t>Contingencies and Commitments - Minimum Rent and Estimated Operating Cost Commitment, Net Lease Inducements (Details) $ in Thousands</t>
  </si>
  <si>
    <t>Year ended December 31, 2018</t>
  </si>
  <si>
    <t>Year ended December 31, 2019</t>
  </si>
  <si>
    <t>Year ended December 31, 2020</t>
  </si>
  <si>
    <t>Year ended December 31, 2021</t>
  </si>
  <si>
    <t>Year ended December 31, 2022 and after</t>
  </si>
  <si>
    <t>Future minimum rent and estimated operating cost commitment, net of lease inducements</t>
  </si>
  <si>
    <t>Contingencies and Commitments - Narrative (Details) $ in Thousands</t>
  </si>
  <si>
    <t>Jun. 05, 2016USD ($)research_funding_period_extensions</t>
  </si>
  <si>
    <t>Jan. 16, 2015USD ($)</t>
  </si>
  <si>
    <t>Nov. 30, 2014USD ($)</t>
  </si>
  <si>
    <t>Oct. 31, 2014USD ($)</t>
  </si>
  <si>
    <t>Feb. 28, 2014USD ($)compound_series</t>
  </si>
  <si>
    <t>Dec. 31, 2017CAD ($)</t>
  </si>
  <si>
    <t>Mar. 31, 2004USD ($)</t>
  </si>
  <si>
    <t>Mar. 31, 2004CAD ($)</t>
  </si>
  <si>
    <t>Contingencies and Commitments [Line Items]</t>
  </si>
  <si>
    <t>Lease expense</t>
  </si>
  <si>
    <t>Percent of costs funded by TPC</t>
  </si>
  <si>
    <t>Maximum contribution for product</t>
  </si>
  <si>
    <t>Cumulative contribution for product</t>
  </si>
  <si>
    <t>Royalty guarantees commitments percentage</t>
  </si>
  <si>
    <t>2.50%</t>
  </si>
  <si>
    <t>Arbutus Inc. | Enantigen</t>
  </si>
  <si>
    <t>Business combination, high end of payment upon achievement of certain triggering events</t>
  </si>
  <si>
    <t>Business combination, regulatory, development and sales milestone payments estimated fair value</t>
  </si>
  <si>
    <t>Arbitration with the University of British Columbia</t>
  </si>
  <si>
    <t>Loss contingency, damages sought for allegedly unpaid royalties</t>
  </si>
  <si>
    <t>Blumberg and Drexel | Arbutus Inc.</t>
  </si>
  <si>
    <t>Number of series of compounds | compound_series</t>
  </si>
  <si>
    <t>License fee</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esearch funding period, number of renewable options | research_funding_period_extensions</t>
  </si>
  <si>
    <t>Royalty payable</t>
  </si>
  <si>
    <t>Royalties paid or accrued</t>
  </si>
  <si>
    <t>Contractual obligation</t>
  </si>
  <si>
    <t>Concentrations of Business Risk - Narrative (Details) - USD ($) $ in Thousands</t>
  </si>
  <si>
    <t>Financial obligations, period to pay</t>
  </si>
  <si>
    <t>45 days</t>
  </si>
  <si>
    <t>Concentrations of Business Risk - Net Liquidity of the Company (Details) - USD ($) $ in Thousands</t>
  </si>
  <si>
    <t>Cash, cash equivalents and short-term investments</t>
  </si>
  <si>
    <t>Less: Accounts payable and accrued liabilities</t>
  </si>
  <si>
    <t>Concentrations of Business Risk - Foreign Currency Exposure (Details) - USD ($) $ in Thousands</t>
  </si>
  <si>
    <t>Intercompany Foreign Currency Balance [Line Items]</t>
  </si>
  <si>
    <t>Cash and cash equivalents and short-term investments</t>
  </si>
  <si>
    <t>Foreign currency exposure</t>
  </si>
  <si>
    <t>Exposure to Canadian dollar</t>
  </si>
  <si>
    <t>Supplementary Information (Details) - USD ($) $ in Thousands</t>
  </si>
  <si>
    <t>Trade accounts payable</t>
  </si>
  <si>
    <t>Research and development accruals</t>
  </si>
  <si>
    <t>Professional fee accruals</t>
  </si>
  <si>
    <t>Deferred lease inducements</t>
  </si>
  <si>
    <t>Payroll accruals</t>
  </si>
  <si>
    <t>Other accrued liabilities</t>
  </si>
  <si>
    <t>Interim Financial Data (Unaudited) (Details) - USD ($) $ / shares in Units, $ in Thousands</t>
  </si>
  <si>
    <t>Subsequent Events (Details) - USD ($) $ in Thousands</t>
  </si>
  <si>
    <t>Feb. 02, 2018</t>
  </si>
  <si>
    <t>Subsequent Event [Line Items]</t>
  </si>
  <si>
    <t>Proceeds from Issuance of Convertible Preferred Stock</t>
  </si>
  <si>
    <t>Roivant Sciences Ltd | Subsequent event</t>
  </si>
  <si>
    <t>Convertible Preferred Stock | Roivant Sciences Ltd | Subsequent event</t>
  </si>
  <si>
    <t>Consolidation of HBV Business | Subsequent event</t>
  </si>
  <si>
    <t>Restructuring and Related Cost, Expected Number of Positions Eliminated, Percent</t>
  </si>
  <si>
    <t>31.00%</t>
  </si>
  <si>
    <t>Restructuring and Related Cost, Expected Cos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Range &quot;#,##0_);_(&quot;Rang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5070037</v>
      </c>
    </row>
    <row r="8" spans="1:4">
      <c r="A8" s="4" t="s">
        <v>13</v>
      </c>
      <c r="D8" s="6" t="n">
        <v>198187182</v>
      </c>
    </row>
    <row r="9" spans="1:4">
      <c r="A9" s="4" t="s">
        <v>14</v>
      </c>
      <c r="B9" s="4" t="s">
        <v>15</v>
      </c>
    </row>
    <row r="10" spans="1:4">
      <c r="A10" s="4" t="s">
        <v>16</v>
      </c>
      <c r="B10" s="5" t="n">
        <v>144702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292</v>
      </c>
      <c r="C3" s="6" t="n">
        <v>23413</v>
      </c>
    </row>
    <row r="4" spans="1:3">
      <c r="A4" s="4" t="s">
        <v>33</v>
      </c>
      <c r="B4" s="5" t="n">
        <v>72060</v>
      </c>
      <c r="C4" s="5" t="n">
        <v>107146</v>
      </c>
    </row>
    <row r="5" spans="1:3">
      <c r="A5" s="4" t="s">
        <v>34</v>
      </c>
      <c r="B5" s="5" t="n">
        <v>402</v>
      </c>
      <c r="C5" s="5" t="n">
        <v>273</v>
      </c>
    </row>
    <row r="6" spans="1:3">
      <c r="A6" s="4" t="s">
        <v>35</v>
      </c>
      <c r="B6" s="5" t="n">
        <v>128</v>
      </c>
      <c r="C6" s="5" t="n">
        <v>128</v>
      </c>
    </row>
    <row r="7" spans="1:3">
      <c r="A7" s="4" t="s">
        <v>36</v>
      </c>
      <c r="B7" s="5" t="n">
        <v>340</v>
      </c>
      <c r="C7" s="5" t="n">
        <v>293</v>
      </c>
    </row>
    <row r="8" spans="1:3">
      <c r="A8" s="4" t="s">
        <v>37</v>
      </c>
      <c r="B8" s="5" t="n">
        <v>2144</v>
      </c>
      <c r="C8" s="5" t="n">
        <v>1311</v>
      </c>
    </row>
    <row r="9" spans="1:3">
      <c r="A9" s="4" t="s">
        <v>38</v>
      </c>
      <c r="B9" s="5" t="n">
        <v>129366</v>
      </c>
      <c r="C9" s="5" t="n">
        <v>132564</v>
      </c>
    </row>
    <row r="10" spans="1:3">
      <c r="A10" s="4" t="s">
        <v>39</v>
      </c>
      <c r="B10" s="5" t="n">
        <v>12601</v>
      </c>
      <c r="C10" s="5" t="n">
        <v>12601</v>
      </c>
    </row>
    <row r="11" spans="1:3">
      <c r="A11" s="4" t="s">
        <v>40</v>
      </c>
      <c r="B11" s="5" t="n">
        <v>0</v>
      </c>
      <c r="C11" s="5" t="n">
        <v>0</v>
      </c>
    </row>
    <row r="12" spans="1:3">
      <c r="A12" s="4" t="s">
        <v>41</v>
      </c>
      <c r="B12" s="5" t="n">
        <v>24854</v>
      </c>
      <c r="C12" s="5" t="n">
        <v>17683</v>
      </c>
    </row>
    <row r="13" spans="1:3">
      <c r="A13" s="4" t="s">
        <v>42</v>
      </c>
      <c r="B13" s="5" t="n">
        <v>-12671</v>
      </c>
      <c r="C13" s="5" t="n">
        <v>-10738</v>
      </c>
    </row>
    <row r="14" spans="1:3">
      <c r="A14" s="4" t="s">
        <v>43</v>
      </c>
      <c r="B14" s="5" t="n">
        <v>12183</v>
      </c>
      <c r="C14" s="5" t="n">
        <v>6945</v>
      </c>
    </row>
    <row r="15" spans="1:3">
      <c r="A15" s="4" t="s">
        <v>44</v>
      </c>
      <c r="B15" s="5" t="n">
        <v>58647</v>
      </c>
      <c r="C15" s="5" t="n">
        <v>99445</v>
      </c>
    </row>
    <row r="16" spans="1:3">
      <c r="A16" s="4" t="s">
        <v>45</v>
      </c>
      <c r="B16" s="5" t="n">
        <v>24364</v>
      </c>
      <c r="C16" s="5" t="n">
        <v>24364</v>
      </c>
    </row>
    <row r="17" spans="1:3">
      <c r="A17" s="4" t="s">
        <v>46</v>
      </c>
      <c r="B17" s="5" t="n">
        <v>237161</v>
      </c>
      <c r="C17" s="5" t="n">
        <v>275919</v>
      </c>
    </row>
    <row r="18" spans="1:3">
      <c r="A18" s="3" t="s">
        <v>47</v>
      </c>
    </row>
    <row r="19" spans="1:3">
      <c r="A19" s="4" t="s">
        <v>48</v>
      </c>
      <c r="B19" s="5" t="n">
        <v>10646</v>
      </c>
      <c r="C19" s="5" t="n">
        <v>9910</v>
      </c>
    </row>
    <row r="20" spans="1:3">
      <c r="A20" s="4" t="s">
        <v>49</v>
      </c>
      <c r="B20" s="5" t="n">
        <v>2742</v>
      </c>
      <c r="C20" s="5" t="n">
        <v>15</v>
      </c>
    </row>
    <row r="21" spans="1:3">
      <c r="A21" s="4" t="s">
        <v>50</v>
      </c>
      <c r="B21" s="5" t="n">
        <v>1239</v>
      </c>
      <c r="C21" s="5" t="n">
        <v>553</v>
      </c>
    </row>
    <row r="22" spans="1:3">
      <c r="A22" s="4" t="s">
        <v>51</v>
      </c>
      <c r="B22" s="5" t="n">
        <v>0</v>
      </c>
      <c r="C22" s="5" t="n">
        <v>107</v>
      </c>
    </row>
    <row r="23" spans="1:3">
      <c r="A23" s="4" t="s">
        <v>52</v>
      </c>
      <c r="B23" s="5" t="n">
        <v>14627</v>
      </c>
      <c r="C23" s="5" t="n">
        <v>10585</v>
      </c>
    </row>
    <row r="24" spans="1:3">
      <c r="A24" s="4" t="s">
        <v>53</v>
      </c>
      <c r="B24" s="5" t="n">
        <v>0</v>
      </c>
      <c r="C24" s="5" t="n">
        <v>0</v>
      </c>
    </row>
    <row r="25" spans="1:3">
      <c r="A25" s="4" t="s">
        <v>54</v>
      </c>
      <c r="B25" s="5" t="n">
        <v>693</v>
      </c>
      <c r="C25" s="5" t="n">
        <v>0</v>
      </c>
    </row>
    <row r="26" spans="1:3">
      <c r="A26" s="4" t="s">
        <v>55</v>
      </c>
      <c r="B26" s="5" t="n">
        <v>12001</v>
      </c>
      <c r="C26" s="5" t="n">
        <v>12001</v>
      </c>
    </row>
    <row r="27" spans="1:3">
      <c r="A27" s="4" t="s">
        <v>56</v>
      </c>
      <c r="B27" s="5" t="n">
        <v>10424</v>
      </c>
      <c r="C27" s="5" t="n">
        <v>9065</v>
      </c>
    </row>
    <row r="28" spans="1:3">
      <c r="A28" s="4" t="s">
        <v>57</v>
      </c>
      <c r="B28" s="5" t="n">
        <v>16943</v>
      </c>
      <c r="C28" s="5" t="n">
        <v>41263</v>
      </c>
    </row>
    <row r="29" spans="1:3">
      <c r="A29" s="4" t="s">
        <v>58</v>
      </c>
      <c r="B29" s="5" t="n">
        <v>54688</v>
      </c>
      <c r="C29" s="5" t="n">
        <v>72914</v>
      </c>
    </row>
    <row r="30" spans="1:3">
      <c r="A30" s="3" t="s">
        <v>59</v>
      </c>
    </row>
    <row r="31" spans="1:3">
      <c r="A31" s="4" t="s">
        <v>60</v>
      </c>
      <c r="B31" s="5" t="n">
        <v>49780</v>
      </c>
      <c r="C31" s="5" t="n">
        <v>0</v>
      </c>
    </row>
    <row r="32" spans="1:3">
      <c r="A32" s="4" t="s">
        <v>61</v>
      </c>
      <c r="B32" s="5" t="n">
        <v>876108</v>
      </c>
      <c r="C32" s="5" t="n">
        <v>867393</v>
      </c>
    </row>
    <row r="33" spans="1:3">
      <c r="A33" s="4" t="s">
        <v>62</v>
      </c>
      <c r="B33" s="5" t="n">
        <v>42840</v>
      </c>
      <c r="C33" s="5" t="n">
        <v>36543</v>
      </c>
    </row>
    <row r="34" spans="1:3">
      <c r="A34" s="4" t="s">
        <v>63</v>
      </c>
      <c r="B34" s="5" t="n">
        <v>-738070</v>
      </c>
      <c r="C34" s="5" t="n">
        <v>-652746</v>
      </c>
    </row>
    <row r="35" spans="1:3">
      <c r="A35" s="4" t="s">
        <v>64</v>
      </c>
      <c r="B35" s="5" t="n">
        <v>-48185</v>
      </c>
      <c r="C35" s="5" t="n">
        <v>-48185</v>
      </c>
    </row>
    <row r="36" spans="1:3">
      <c r="A36" s="4" t="s">
        <v>65</v>
      </c>
      <c r="B36" s="5" t="n">
        <v>182473</v>
      </c>
      <c r="C36" s="5" t="n">
        <v>203005</v>
      </c>
    </row>
    <row r="37" spans="1:3">
      <c r="A37" s="4" t="s">
        <v>66</v>
      </c>
      <c r="B37" s="6" t="n">
        <v>237161</v>
      </c>
      <c r="C37" s="6" t="n">
        <v>27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32</v>
      </c>
      <c r="B8" s="4" t="s">
        <v>239</v>
      </c>
    </row>
    <row r="9" spans="1:2">
      <c r="A9" s="4" t="s">
        <v>33</v>
      </c>
      <c r="B9" s="4" t="s">
        <v>240</v>
      </c>
    </row>
    <row r="10" spans="1:2">
      <c r="A10" s="4" t="s">
        <v>241</v>
      </c>
      <c r="B10" s="4" t="s">
        <v>242</v>
      </c>
    </row>
    <row r="11" spans="1:2">
      <c r="A11" s="4" t="s">
        <v>243</v>
      </c>
      <c r="B11" s="4" t="s">
        <v>244</v>
      </c>
    </row>
    <row r="12" spans="1:2">
      <c r="A12" s="4" t="s">
        <v>41</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146</v>
      </c>
      <c r="B20" s="4" t="s">
        <v>260</v>
      </c>
    </row>
    <row r="21" spans="1:2">
      <c r="A21" s="4" t="s">
        <v>261</v>
      </c>
      <c r="B21" s="4" t="s">
        <v>262</v>
      </c>
    </row>
    <row r="22" spans="1:2">
      <c r="A22" s="4" t="s">
        <v>263</v>
      </c>
      <c r="B22" s="4" t="s">
        <v>264</v>
      </c>
    </row>
    <row r="23" spans="1:2">
      <c r="A23" s="4" t="s">
        <v>51</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row>
    <row r="11" spans="1:2">
      <c r="A11" s="3" t="s">
        <v>297</v>
      </c>
    </row>
    <row r="12" spans="1:2">
      <c r="A12" s="4" t="s">
        <v>311</v>
      </c>
      <c r="B12" s="4" t="s">
        <v>312</v>
      </c>
    </row>
    <row r="13" spans="1:2">
      <c r="A13" s="4" t="s">
        <v>313</v>
      </c>
    </row>
    <row r="14" spans="1:2">
      <c r="A14" s="3" t="s">
        <v>297</v>
      </c>
    </row>
    <row r="15" spans="1:2">
      <c r="A15" s="4" t="s">
        <v>304</v>
      </c>
      <c r="B15" s="4" t="s">
        <v>314</v>
      </c>
    </row>
    <row r="16" spans="1:2">
      <c r="A16" s="4" t="s">
        <v>311</v>
      </c>
      <c r="B16" s="4" t="s">
        <v>315</v>
      </c>
    </row>
    <row r="17" spans="1:2">
      <c r="A17" s="4" t="s">
        <v>316</v>
      </c>
    </row>
    <row r="18" spans="1:2">
      <c r="A18" s="3" t="s">
        <v>297</v>
      </c>
    </row>
    <row r="19" spans="1:2">
      <c r="A19" s="4" t="s">
        <v>300</v>
      </c>
      <c r="B19" s="4" t="s">
        <v>317</v>
      </c>
    </row>
    <row r="20" spans="1:2">
      <c r="A20" s="4" t="s">
        <v>318</v>
      </c>
      <c r="B20" s="4" t="s">
        <v>319</v>
      </c>
    </row>
    <row r="21" spans="1:2">
      <c r="A21" s="4" t="s">
        <v>302</v>
      </c>
      <c r="B21"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5" t="n">
        <v>500000</v>
      </c>
      <c r="C3" s="5" t="n">
        <v>0</v>
      </c>
    </row>
    <row r="4" spans="1:3">
      <c r="A4" s="4" t="s">
        <v>70</v>
      </c>
      <c r="B4" s="5" t="n">
        <v>500000</v>
      </c>
      <c r="C4" s="5" t="n">
        <v>0</v>
      </c>
    </row>
    <row r="5" spans="1:3">
      <c r="A5" s="4" t="s">
        <v>71</v>
      </c>
      <c r="B5" s="5" t="n">
        <v>1164000</v>
      </c>
      <c r="C5" s="5" t="n">
        <v>0</v>
      </c>
    </row>
    <row r="6" spans="1:3">
      <c r="A6" s="4" t="s">
        <v>72</v>
      </c>
      <c r="B6" s="6" t="n">
        <v>0</v>
      </c>
      <c r="C6" s="6" t="n">
        <v>0</v>
      </c>
    </row>
    <row r="7" spans="1:3">
      <c r="A7" s="4" t="s">
        <v>73</v>
      </c>
      <c r="B7" s="5" t="n">
        <v>55060662</v>
      </c>
      <c r="C7" s="5" t="n">
        <v>54841494</v>
      </c>
    </row>
    <row r="8" spans="1:3">
      <c r="A8" s="4" t="s">
        <v>74</v>
      </c>
      <c r="B8" s="5" t="n">
        <v>55060662</v>
      </c>
      <c r="C8" s="5" t="n">
        <v>54841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37"/>
    <col customWidth="1" max="6" min="6" width="27"/>
    <col customWidth="1" max="7" min="7" width="27"/>
    <col customWidth="1" max="8" min="8" width="14"/>
    <col customWidth="1" max="9" min="9" width="21"/>
  </cols>
  <sheetData>
    <row r="1" spans="1:9">
      <c r="A1" s="1" t="s">
        <v>340</v>
      </c>
      <c r="B1" s="2" t="s">
        <v>341</v>
      </c>
      <c r="C1" s="2" t="s">
        <v>342</v>
      </c>
      <c r="D1" s="2" t="s">
        <v>343</v>
      </c>
      <c r="E1" s="2" t="s">
        <v>344</v>
      </c>
      <c r="F1" s="2" t="s">
        <v>345</v>
      </c>
      <c r="G1" s="2" t="s">
        <v>346</v>
      </c>
      <c r="H1" s="2" t="s">
        <v>347</v>
      </c>
      <c r="I1" s="2" t="s">
        <v>348</v>
      </c>
    </row>
    <row r="2" spans="1:9">
      <c r="A2" s="3" t="s">
        <v>181</v>
      </c>
    </row>
    <row r="3" spans="1:9">
      <c r="A3" s="4" t="s">
        <v>349</v>
      </c>
      <c r="E3" s="5" t="n">
        <v>2</v>
      </c>
    </row>
    <row r="4" spans="1:9">
      <c r="A4" s="3" t="s">
        <v>350</v>
      </c>
    </row>
    <row r="5" spans="1:9">
      <c r="A5" s="4" t="s">
        <v>351</v>
      </c>
      <c r="G5" s="6" t="n">
        <v>1597000</v>
      </c>
    </row>
    <row r="6" spans="1:9">
      <c r="A6" s="4" t="s">
        <v>352</v>
      </c>
      <c r="E6" s="4" t="s">
        <v>353</v>
      </c>
    </row>
    <row r="7" spans="1:9">
      <c r="A7" s="4" t="s">
        <v>354</v>
      </c>
      <c r="E7" s="4" t="s">
        <v>355</v>
      </c>
    </row>
    <row r="8" spans="1:9">
      <c r="A8" s="4" t="s">
        <v>356</v>
      </c>
      <c r="D8" s="6" t="n">
        <v>7497000</v>
      </c>
      <c r="E8" s="6" t="n">
        <v>10424000</v>
      </c>
      <c r="F8" s="6" t="n">
        <v>9065000</v>
      </c>
      <c r="G8" s="5" t="n">
        <v>7497000</v>
      </c>
      <c r="I8" s="6" t="n">
        <v>6727000</v>
      </c>
    </row>
    <row r="9" spans="1:9">
      <c r="A9" s="4" t="s">
        <v>357</v>
      </c>
      <c r="D9" s="6" t="n">
        <v>770000</v>
      </c>
      <c r="E9" s="6" t="n">
        <v>1359000</v>
      </c>
      <c r="F9" s="6" t="n">
        <v>1568000</v>
      </c>
      <c r="G9" s="6" t="n">
        <v>770000</v>
      </c>
    </row>
    <row r="10" spans="1:9">
      <c r="A10" s="3" t="s">
        <v>358</v>
      </c>
    </row>
    <row r="11" spans="1:9">
      <c r="A11" s="4" t="s">
        <v>359</v>
      </c>
      <c r="E11" s="5" t="n">
        <v>12521550</v>
      </c>
      <c r="F11" s="5" t="n">
        <v>4645864</v>
      </c>
      <c r="G11" s="5" t="n">
        <v>2899331</v>
      </c>
    </row>
    <row r="12" spans="1:9">
      <c r="A12" s="4" t="s">
        <v>360</v>
      </c>
    </row>
    <row r="13" spans="1:9">
      <c r="A13" s="3" t="s">
        <v>358</v>
      </c>
    </row>
    <row r="14" spans="1:9">
      <c r="A14" s="4" t="s">
        <v>359</v>
      </c>
      <c r="B14" s="5" t="n">
        <v>21878002</v>
      </c>
    </row>
    <row r="15" spans="1:9">
      <c r="A15" s="4" t="s">
        <v>361</v>
      </c>
      <c r="B15" s="5" t="n">
        <v>664000</v>
      </c>
    </row>
    <row r="16" spans="1:9">
      <c r="A16" s="4" t="s">
        <v>362</v>
      </c>
    </row>
    <row r="17" spans="1:9">
      <c r="A17" s="3" t="s">
        <v>358</v>
      </c>
    </row>
    <row r="18" spans="1:9">
      <c r="A18" s="4" t="s">
        <v>363</v>
      </c>
      <c r="C18" s="4" t="s">
        <v>364</v>
      </c>
      <c r="E18" s="4" t="s">
        <v>364</v>
      </c>
    </row>
    <row r="19" spans="1:9">
      <c r="A19" s="4" t="s">
        <v>365</v>
      </c>
    </row>
    <row r="20" spans="1:9">
      <c r="A20" s="3" t="s">
        <v>350</v>
      </c>
    </row>
    <row r="21" spans="1:9">
      <c r="A21" s="4" t="s">
        <v>366</v>
      </c>
      <c r="H21"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0</v>
      </c>
      <c r="D1" s="2" t="s">
        <v>76</v>
      </c>
      <c r="E1" s="2" t="s">
        <v>369</v>
      </c>
      <c r="F1" s="2" t="s">
        <v>370</v>
      </c>
    </row>
    <row r="2" spans="1:6">
      <c r="A2" s="3" t="s">
        <v>371</v>
      </c>
    </row>
    <row r="3" spans="1:6">
      <c r="A3" s="4" t="s">
        <v>32</v>
      </c>
      <c r="B3" s="6" t="n">
        <v>54292</v>
      </c>
      <c r="C3" s="6" t="n">
        <v>23413</v>
      </c>
    </row>
    <row r="4" spans="1:6">
      <c r="A4" s="4" t="s">
        <v>372</v>
      </c>
      <c r="B4" s="5" t="n">
        <v>72060</v>
      </c>
      <c r="C4" s="5" t="n">
        <v>107146</v>
      </c>
    </row>
    <row r="5" spans="1:6">
      <c r="A5" s="4" t="s">
        <v>39</v>
      </c>
      <c r="B5" s="5" t="n">
        <v>12601</v>
      </c>
      <c r="C5" s="5" t="n">
        <v>12601</v>
      </c>
    </row>
    <row r="6" spans="1:6">
      <c r="A6" s="4" t="s">
        <v>373</v>
      </c>
      <c r="B6" s="5" t="n">
        <v>138953</v>
      </c>
      <c r="C6" s="5" t="n">
        <v>143160</v>
      </c>
    </row>
    <row r="7" spans="1:6">
      <c r="A7" s="3" t="s">
        <v>374</v>
      </c>
    </row>
    <row r="8" spans="1:6">
      <c r="A8" s="4" t="s">
        <v>51</v>
      </c>
      <c r="B8" s="5" t="n">
        <v>0</v>
      </c>
      <c r="C8" s="5" t="n">
        <v>107</v>
      </c>
      <c r="D8" s="6" t="n">
        <v>883</v>
      </c>
      <c r="F8" s="6" t="n">
        <v>5099</v>
      </c>
    </row>
    <row r="9" spans="1:6">
      <c r="A9" s="4" t="s">
        <v>375</v>
      </c>
      <c r="B9" s="5" t="n">
        <v>1239</v>
      </c>
      <c r="C9" s="5" t="n">
        <v>553</v>
      </c>
    </row>
    <row r="10" spans="1:6">
      <c r="A10" s="4" t="s">
        <v>56</v>
      </c>
      <c r="B10" s="5" t="n">
        <v>10424</v>
      </c>
      <c r="C10" s="5" t="n">
        <v>9065</v>
      </c>
      <c r="D10" s="6" t="n">
        <v>7497</v>
      </c>
      <c r="E10" s="6" t="n">
        <v>6727</v>
      </c>
    </row>
    <row r="11" spans="1:6">
      <c r="A11" s="4" t="s">
        <v>376</v>
      </c>
      <c r="B11" s="5" t="n">
        <v>11663</v>
      </c>
      <c r="C11" s="5" t="n">
        <v>9725</v>
      </c>
    </row>
    <row r="12" spans="1:6">
      <c r="A12" s="4" t="s">
        <v>377</v>
      </c>
    </row>
    <row r="13" spans="1:6">
      <c r="A13" s="3" t="s">
        <v>371</v>
      </c>
    </row>
    <row r="14" spans="1:6">
      <c r="A14" s="4" t="s">
        <v>32</v>
      </c>
      <c r="B14" s="5" t="n">
        <v>54292</v>
      </c>
      <c r="C14" s="5" t="n">
        <v>23413</v>
      </c>
    </row>
    <row r="15" spans="1:6">
      <c r="A15" s="4" t="s">
        <v>372</v>
      </c>
      <c r="B15" s="5" t="n">
        <v>72060</v>
      </c>
      <c r="C15" s="5" t="n">
        <v>107146</v>
      </c>
    </row>
    <row r="16" spans="1:6">
      <c r="A16" s="4" t="s">
        <v>39</v>
      </c>
      <c r="B16" s="5" t="n">
        <v>12601</v>
      </c>
      <c r="C16" s="5" t="n">
        <v>12601</v>
      </c>
    </row>
    <row r="17" spans="1:6">
      <c r="A17" s="4" t="s">
        <v>373</v>
      </c>
      <c r="B17" s="5" t="n">
        <v>138953</v>
      </c>
      <c r="C17" s="5" t="n">
        <v>143160</v>
      </c>
    </row>
    <row r="18" spans="1:6">
      <c r="A18" s="4" t="s">
        <v>378</v>
      </c>
    </row>
    <row r="19" spans="1:6">
      <c r="A19" s="3" t="s">
        <v>374</v>
      </c>
    </row>
    <row r="20" spans="1:6">
      <c r="A20" s="4" t="s">
        <v>51</v>
      </c>
      <c r="C20" s="5" t="n">
        <v>107</v>
      </c>
    </row>
    <row r="21" spans="1:6">
      <c r="A21" s="4" t="s">
        <v>375</v>
      </c>
      <c r="B21" s="5" t="n">
        <v>1239</v>
      </c>
      <c r="C21" s="5" t="n">
        <v>553</v>
      </c>
    </row>
    <row r="22" spans="1:6">
      <c r="A22" s="4" t="s">
        <v>56</v>
      </c>
      <c r="B22" s="5" t="n">
        <v>10424</v>
      </c>
      <c r="C22" s="5" t="n">
        <v>9065</v>
      </c>
    </row>
    <row r="23" spans="1:6">
      <c r="A23" s="4" t="s">
        <v>376</v>
      </c>
      <c r="B23" s="6" t="n">
        <v>11663</v>
      </c>
      <c r="C23" s="6" t="n">
        <v>9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6</v>
      </c>
    </row>
    <row r="3" spans="1:4">
      <c r="A3" s="3" t="s">
        <v>380</v>
      </c>
    </row>
    <row r="4" spans="1:4">
      <c r="A4" s="4" t="s">
        <v>381</v>
      </c>
      <c r="B4" s="6" t="n">
        <v>107</v>
      </c>
      <c r="C4" s="6" t="n">
        <v>883</v>
      </c>
      <c r="D4" s="6" t="n">
        <v>5099</v>
      </c>
    </row>
    <row r="5" spans="1:4">
      <c r="A5" s="4" t="s">
        <v>382</v>
      </c>
      <c r="B5" s="5" t="n">
        <v>-129</v>
      </c>
      <c r="C5" s="5" t="n">
        <v>-247</v>
      </c>
      <c r="D5" s="5" t="n">
        <v>-334</v>
      </c>
    </row>
    <row r="6" spans="1:4">
      <c r="A6" s="4" t="s">
        <v>383</v>
      </c>
      <c r="B6" s="5" t="n">
        <v>22</v>
      </c>
      <c r="C6" s="5" t="n">
        <v>-529</v>
      </c>
      <c r="D6" s="5" t="n">
        <v>-3341</v>
      </c>
    </row>
    <row r="7" spans="1:4">
      <c r="A7" s="4" t="s">
        <v>384</v>
      </c>
      <c r="B7" s="5" t="n">
        <v>0</v>
      </c>
      <c r="C7" s="5" t="n">
        <v>0</v>
      </c>
      <c r="D7" s="5" t="n">
        <v>-541</v>
      </c>
    </row>
    <row r="8" spans="1:4">
      <c r="A8" s="4" t="s">
        <v>385</v>
      </c>
      <c r="B8" s="6" t="n">
        <v>0</v>
      </c>
      <c r="C8" s="6" t="n">
        <v>107</v>
      </c>
      <c r="D8" s="6" t="n">
        <v>8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380</v>
      </c>
    </row>
    <row r="4" spans="1:3">
      <c r="A4" s="4" t="s">
        <v>381</v>
      </c>
      <c r="B4" s="6" t="n">
        <v>553</v>
      </c>
    </row>
    <row r="5" spans="1:3">
      <c r="A5" s="4" t="s">
        <v>385</v>
      </c>
      <c r="B5" s="5" t="n">
        <v>1239</v>
      </c>
      <c r="C5" s="6" t="n">
        <v>553</v>
      </c>
    </row>
    <row r="6" spans="1:3">
      <c r="A6" s="4" t="s">
        <v>316</v>
      </c>
    </row>
    <row r="7" spans="1:3">
      <c r="A7" s="3" t="s">
        <v>380</v>
      </c>
    </row>
    <row r="8" spans="1:3">
      <c r="A8" s="4" t="s">
        <v>381</v>
      </c>
      <c r="B8" s="5" t="n">
        <v>553</v>
      </c>
      <c r="C8" s="5" t="n">
        <v>1909</v>
      </c>
    </row>
    <row r="9" spans="1:3">
      <c r="A9" s="4" t="s">
        <v>387</v>
      </c>
      <c r="B9" s="5" t="n">
        <v>-103</v>
      </c>
      <c r="C9" s="5" t="n">
        <v>-54</v>
      </c>
    </row>
    <row r="10" spans="1:3">
      <c r="A10" s="4" t="s">
        <v>388</v>
      </c>
      <c r="B10" s="5" t="n">
        <v>789</v>
      </c>
      <c r="C10" s="5" t="n">
        <v>-1302</v>
      </c>
    </row>
    <row r="11" spans="1:3">
      <c r="A11" s="4" t="s">
        <v>385</v>
      </c>
      <c r="B11" s="6" t="n">
        <v>1239</v>
      </c>
      <c r="C11" s="6" t="n">
        <v>5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89</v>
      </c>
      <c r="B1" s="2" t="s">
        <v>390</v>
      </c>
      <c r="C1" s="2" t="s">
        <v>1</v>
      </c>
    </row>
    <row r="2" spans="1:5">
      <c r="B2" s="2" t="s">
        <v>76</v>
      </c>
      <c r="C2" s="2" t="s">
        <v>2</v>
      </c>
      <c r="D2" s="2" t="s">
        <v>30</v>
      </c>
      <c r="E2" s="2" t="s">
        <v>76</v>
      </c>
    </row>
    <row r="3" spans="1:5">
      <c r="A3" s="3" t="s">
        <v>391</v>
      </c>
    </row>
    <row r="4" spans="1:5">
      <c r="A4" s="4" t="s">
        <v>392</v>
      </c>
      <c r="B4" s="6" t="n">
        <v>6727</v>
      </c>
      <c r="C4" s="6" t="n">
        <v>9065</v>
      </c>
      <c r="D4" s="6" t="n">
        <v>7497</v>
      </c>
    </row>
    <row r="5" spans="1:5">
      <c r="A5" s="4" t="s">
        <v>96</v>
      </c>
      <c r="B5" s="5" t="n">
        <v>770</v>
      </c>
      <c r="C5" s="5" t="n">
        <v>1359</v>
      </c>
      <c r="D5" s="5" t="n">
        <v>1568</v>
      </c>
      <c r="E5" s="6" t="n">
        <v>770</v>
      </c>
    </row>
    <row r="6" spans="1:5">
      <c r="A6" s="4" t="s">
        <v>393</v>
      </c>
      <c r="B6" s="6" t="n">
        <v>7497</v>
      </c>
      <c r="C6" s="6" t="n">
        <v>10424</v>
      </c>
      <c r="D6" s="6" t="n">
        <v>9065</v>
      </c>
      <c r="E6" s="6" t="n">
        <v>749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353</v>
      </c>
    </row>
    <row r="9" spans="1:2">
      <c r="A9" s="4" t="s">
        <v>400</v>
      </c>
    </row>
    <row r="10" spans="1:2">
      <c r="A10" s="3" t="s">
        <v>396</v>
      </c>
    </row>
    <row r="11" spans="1:2">
      <c r="A11" s="4" t="s">
        <v>397</v>
      </c>
      <c r="B11" s="4" t="s">
        <v>398</v>
      </c>
    </row>
    <row r="12" spans="1:2">
      <c r="A12" s="4" t="s">
        <v>401</v>
      </c>
    </row>
    <row r="13" spans="1:2">
      <c r="A13" s="3" t="s">
        <v>396</v>
      </c>
    </row>
    <row r="14" spans="1:2">
      <c r="A14" s="4" t="s">
        <v>397</v>
      </c>
      <c r="B1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0</v>
      </c>
      <c r="G2" s="2" t="s">
        <v>406</v>
      </c>
      <c r="H2" s="2" t="s">
        <v>407</v>
      </c>
      <c r="I2" s="2" t="s">
        <v>408</v>
      </c>
      <c r="J2" s="2" t="s">
        <v>2</v>
      </c>
      <c r="K2" s="2" t="s">
        <v>30</v>
      </c>
      <c r="L2" s="2" t="s">
        <v>76</v>
      </c>
    </row>
    <row r="3" spans="1:12">
      <c r="A3" s="3" t="s">
        <v>409</v>
      </c>
    </row>
    <row r="4" spans="1:12">
      <c r="A4" s="4" t="s">
        <v>410</v>
      </c>
      <c r="J4" s="6" t="n">
        <v>911</v>
      </c>
      <c r="K4" s="6" t="n">
        <v>0</v>
      </c>
      <c r="L4" s="6" t="n">
        <v>0</v>
      </c>
    </row>
    <row r="5" spans="1:12">
      <c r="A5" s="4" t="s">
        <v>411</v>
      </c>
      <c r="J5" s="6" t="n">
        <v>-85324</v>
      </c>
      <c r="K5" s="6" t="n">
        <v>-384164</v>
      </c>
      <c r="L5" s="5" t="n">
        <v>-62718</v>
      </c>
    </row>
    <row r="6" spans="1:12">
      <c r="A6" s="4" t="s">
        <v>412</v>
      </c>
      <c r="B6" s="7" t="n">
        <v>-0.67</v>
      </c>
      <c r="C6" s="7" t="n">
        <v>-0.21</v>
      </c>
      <c r="D6" s="7" t="n">
        <v>-0.33</v>
      </c>
      <c r="E6" s="7" t="n">
        <v>-0.34</v>
      </c>
      <c r="F6" s="7" t="n">
        <v>-4.05</v>
      </c>
      <c r="G6" s="7" t="n">
        <v>-0.37</v>
      </c>
      <c r="H6" s="7" t="n">
        <v>-2.47</v>
      </c>
      <c r="I6" s="7" t="n">
        <v>-0.31</v>
      </c>
      <c r="J6" s="7" t="n">
        <v>-1.56</v>
      </c>
      <c r="K6" s="7" t="n">
        <v>-7.24</v>
      </c>
    </row>
    <row r="7" spans="1:12">
      <c r="A7" s="4" t="s">
        <v>413</v>
      </c>
    </row>
    <row r="8" spans="1:12">
      <c r="A8" s="3" t="s">
        <v>409</v>
      </c>
    </row>
    <row r="9" spans="1:12">
      <c r="A9" s="4" t="s">
        <v>411</v>
      </c>
      <c r="J9" s="6" t="n">
        <v>-85324</v>
      </c>
      <c r="K9" s="6" t="n">
        <v>-384164</v>
      </c>
      <c r="L9" s="6" t="n">
        <v>-62718</v>
      </c>
    </row>
    <row r="10" spans="1:12">
      <c r="A10" s="4" t="s">
        <v>414</v>
      </c>
      <c r="J10" s="5" t="n">
        <v>54723272</v>
      </c>
      <c r="K10" s="5" t="n">
        <v>53074401</v>
      </c>
      <c r="L10" s="5" t="n">
        <v>45462324</v>
      </c>
    </row>
    <row r="11" spans="1:12">
      <c r="A11" s="4" t="s">
        <v>412</v>
      </c>
      <c r="J11" s="7" t="n">
        <v>-1.56</v>
      </c>
      <c r="K11" s="7" t="n">
        <v>-7.24</v>
      </c>
      <c r="L11" s="7" t="n">
        <v>-1.38</v>
      </c>
    </row>
    <row r="12" spans="1:12">
      <c r="A12" s="4" t="s">
        <v>415</v>
      </c>
    </row>
    <row r="13" spans="1:12">
      <c r="A13" s="3" t="s">
        <v>409</v>
      </c>
    </row>
    <row r="14" spans="1:12">
      <c r="A14" s="4" t="s">
        <v>410</v>
      </c>
      <c r="J14" s="6" t="n">
        <v>911</v>
      </c>
    </row>
    <row r="15" spans="1:12">
      <c r="A15" s="4" t="s">
        <v>411</v>
      </c>
      <c r="J15" s="6" t="n">
        <v>911</v>
      </c>
    </row>
    <row r="16" spans="1:12">
      <c r="A16" s="4" t="s">
        <v>414</v>
      </c>
      <c r="J16" s="5" t="n">
        <v>104110</v>
      </c>
    </row>
    <row r="17" spans="1:12">
      <c r="A17" s="4" t="s">
        <v>412</v>
      </c>
      <c r="J17" s="7" t="n">
        <v>8.7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682</v>
      </c>
      <c r="C4" s="6" t="n">
        <v>229</v>
      </c>
      <c r="D4" s="6" t="n">
        <v>11712</v>
      </c>
    </row>
    <row r="5" spans="1:4">
      <c r="A5" s="4" t="s">
        <v>79</v>
      </c>
      <c r="B5" s="5" t="n">
        <v>10018</v>
      </c>
      <c r="C5" s="5" t="n">
        <v>1262</v>
      </c>
      <c r="D5" s="5" t="n">
        <v>11564</v>
      </c>
    </row>
    <row r="6" spans="1:4">
      <c r="A6" s="4" t="s">
        <v>80</v>
      </c>
      <c r="B6" s="5" t="n">
        <v>10700</v>
      </c>
      <c r="C6" s="5" t="n">
        <v>1491</v>
      </c>
      <c r="D6" s="5" t="n">
        <v>23276</v>
      </c>
    </row>
    <row r="7" spans="1:4">
      <c r="A7" s="3" t="s">
        <v>81</v>
      </c>
    </row>
    <row r="8" spans="1:4">
      <c r="A8" s="4" t="s">
        <v>82</v>
      </c>
      <c r="B8" s="5" t="n">
        <v>62676</v>
      </c>
      <c r="C8" s="5" t="n">
        <v>61253</v>
      </c>
      <c r="D8" s="5" t="n">
        <v>51505</v>
      </c>
    </row>
    <row r="9" spans="1:4">
      <c r="A9" s="4" t="s">
        <v>83</v>
      </c>
      <c r="B9" s="5" t="n">
        <v>16129</v>
      </c>
      <c r="C9" s="5" t="n">
        <v>39438</v>
      </c>
      <c r="D9" s="5" t="n">
        <v>26438</v>
      </c>
    </row>
    <row r="10" spans="1:4">
      <c r="A10" s="4" t="s">
        <v>84</v>
      </c>
      <c r="B10" s="5" t="n">
        <v>2027</v>
      </c>
      <c r="C10" s="5" t="n">
        <v>1092</v>
      </c>
      <c r="D10" s="5" t="n">
        <v>589</v>
      </c>
    </row>
    <row r="11" spans="1:4">
      <c r="A11" s="4" t="s">
        <v>85</v>
      </c>
      <c r="B11" s="5" t="n">
        <v>0</v>
      </c>
      <c r="C11" s="5" t="n">
        <v>0</v>
      </c>
      <c r="D11" s="5" t="n">
        <v>9656</v>
      </c>
    </row>
    <row r="12" spans="1:4">
      <c r="A12" s="4" t="s">
        <v>86</v>
      </c>
      <c r="B12" s="5" t="n">
        <v>40798</v>
      </c>
      <c r="C12" s="5" t="n">
        <v>253197</v>
      </c>
      <c r="D12" s="5" t="n">
        <v>39007</v>
      </c>
    </row>
    <row r="13" spans="1:4">
      <c r="A13" s="4" t="s">
        <v>87</v>
      </c>
      <c r="B13" s="5" t="n">
        <v>0</v>
      </c>
      <c r="C13" s="5" t="n">
        <v>138150</v>
      </c>
      <c r="D13" s="5" t="n">
        <v>0</v>
      </c>
    </row>
    <row r="14" spans="1:4">
      <c r="A14" s="4" t="s">
        <v>88</v>
      </c>
      <c r="B14" s="5" t="n">
        <v>121630</v>
      </c>
      <c r="C14" s="5" t="n">
        <v>493130</v>
      </c>
      <c r="D14" s="5" t="n">
        <v>127195</v>
      </c>
    </row>
    <row r="15" spans="1:4">
      <c r="A15" s="4" t="s">
        <v>89</v>
      </c>
      <c r="B15" s="5" t="n">
        <v>-110930</v>
      </c>
      <c r="C15" s="5" t="n">
        <v>-491639</v>
      </c>
      <c r="D15" s="5" t="n">
        <v>-103919</v>
      </c>
    </row>
    <row r="16" spans="1:4">
      <c r="A16" s="3" t="s">
        <v>90</v>
      </c>
    </row>
    <row r="17" spans="1:4">
      <c r="A17" s="4" t="s">
        <v>91</v>
      </c>
      <c r="B17" s="5" t="n">
        <v>1538</v>
      </c>
      <c r="C17" s="5" t="n">
        <v>1391</v>
      </c>
      <c r="D17" s="5" t="n">
        <v>674</v>
      </c>
    </row>
    <row r="18" spans="1:4">
      <c r="A18" s="4" t="s">
        <v>92</v>
      </c>
      <c r="B18" s="5" t="n">
        <v>-261</v>
      </c>
      <c r="C18" s="5" t="n">
        <v>0</v>
      </c>
      <c r="D18" s="5" t="n">
        <v>0</v>
      </c>
    </row>
    <row r="19" spans="1:4">
      <c r="A19" s="4" t="s">
        <v>93</v>
      </c>
      <c r="B19" s="5" t="n">
        <v>2301</v>
      </c>
      <c r="C19" s="5" t="n">
        <v>1120</v>
      </c>
      <c r="D19" s="5" t="n">
        <v>21771</v>
      </c>
    </row>
    <row r="20" spans="1:4">
      <c r="A20" s="4" t="s">
        <v>94</v>
      </c>
      <c r="B20" s="5" t="n">
        <v>0</v>
      </c>
      <c r="C20" s="5" t="n">
        <v>1000</v>
      </c>
      <c r="D20" s="5" t="n">
        <v>0</v>
      </c>
    </row>
    <row r="21" spans="1:4">
      <c r="A21" s="4" t="s">
        <v>95</v>
      </c>
      <c r="B21" s="5" t="n">
        <v>-22</v>
      </c>
      <c r="C21" s="5" t="n">
        <v>530</v>
      </c>
      <c r="D21" s="5" t="n">
        <v>3341</v>
      </c>
    </row>
    <row r="22" spans="1:4">
      <c r="A22" s="4" t="s">
        <v>96</v>
      </c>
      <c r="B22" s="5" t="n">
        <v>-1359</v>
      </c>
      <c r="C22" s="5" t="n">
        <v>-1568</v>
      </c>
      <c r="D22" s="5" t="n">
        <v>-770</v>
      </c>
    </row>
    <row r="23" spans="1:4">
      <c r="A23" s="4" t="s">
        <v>97</v>
      </c>
      <c r="B23" s="5" t="n">
        <v>2197</v>
      </c>
      <c r="C23" s="5" t="n">
        <v>2473</v>
      </c>
      <c r="D23" s="5" t="n">
        <v>25016</v>
      </c>
    </row>
    <row r="24" spans="1:4">
      <c r="A24" s="4" t="s">
        <v>98</v>
      </c>
      <c r="B24" s="5" t="n">
        <v>-108733</v>
      </c>
      <c r="C24" s="5" t="n">
        <v>-489166</v>
      </c>
      <c r="D24" s="5" t="n">
        <v>-78903</v>
      </c>
    </row>
    <row r="25" spans="1:4">
      <c r="A25" s="4" t="s">
        <v>99</v>
      </c>
      <c r="B25" s="5" t="n">
        <v>24320</v>
      </c>
      <c r="C25" s="5" t="n">
        <v>105002</v>
      </c>
      <c r="D25" s="5" t="n">
        <v>16185</v>
      </c>
    </row>
    <row r="26" spans="1:4">
      <c r="A26" s="4" t="s">
        <v>100</v>
      </c>
      <c r="B26" s="5" t="n">
        <v>-84413</v>
      </c>
      <c r="C26" s="5" t="n">
        <v>-384164</v>
      </c>
      <c r="D26" s="5" t="n">
        <v>-62718</v>
      </c>
    </row>
    <row r="27" spans="1:4">
      <c r="A27" s="4" t="s">
        <v>101</v>
      </c>
      <c r="B27" s="5" t="n">
        <v>-911</v>
      </c>
      <c r="C27" s="5" t="n">
        <v>0</v>
      </c>
      <c r="D27" s="5" t="n">
        <v>0</v>
      </c>
    </row>
    <row r="28" spans="1:4">
      <c r="A28" s="4" t="s">
        <v>102</v>
      </c>
      <c r="B28" s="6" t="n">
        <v>-85324</v>
      </c>
      <c r="C28" s="6" t="n">
        <v>-384164</v>
      </c>
      <c r="D28" s="6" t="n">
        <v>-62718</v>
      </c>
    </row>
    <row r="29" spans="1:4">
      <c r="A29" s="3" t="s">
        <v>103</v>
      </c>
    </row>
    <row r="30" spans="1:4">
      <c r="A30" s="4" t="s">
        <v>104</v>
      </c>
      <c r="B30" s="7" t="n">
        <v>-1.56</v>
      </c>
      <c r="C30" s="7" t="n">
        <v>-7.24</v>
      </c>
      <c r="D30" s="7" t="n">
        <v>-1.38</v>
      </c>
    </row>
    <row r="31" spans="1:4">
      <c r="A31" s="4" t="s">
        <v>105</v>
      </c>
      <c r="B31" s="7" t="n">
        <v>-1.56</v>
      </c>
      <c r="C31" s="7" t="n">
        <v>-7.24</v>
      </c>
      <c r="D31" s="7" t="n">
        <v>-1.38</v>
      </c>
    </row>
    <row r="32" spans="1:4">
      <c r="A32" s="3" t="s">
        <v>106</v>
      </c>
    </row>
    <row r="33" spans="1:4">
      <c r="A33" s="4" t="s">
        <v>107</v>
      </c>
      <c r="B33" s="5" t="n">
        <v>54723272</v>
      </c>
      <c r="C33" s="5" t="n">
        <v>53074401</v>
      </c>
      <c r="D33" s="5" t="n">
        <v>45462324</v>
      </c>
    </row>
    <row r="34" spans="1:4">
      <c r="A34" s="4" t="s">
        <v>108</v>
      </c>
      <c r="B34" s="5" t="n">
        <v>54723272</v>
      </c>
      <c r="C34" s="5" t="n">
        <v>53074401</v>
      </c>
      <c r="D34" s="5" t="n">
        <v>45462324</v>
      </c>
    </row>
    <row r="35" spans="1:4">
      <c r="A35" s="3" t="s">
        <v>109</v>
      </c>
    </row>
    <row r="36" spans="1:4">
      <c r="A36" s="4" t="s">
        <v>110</v>
      </c>
      <c r="B36" s="6" t="n">
        <v>0</v>
      </c>
      <c r="C36" s="6" t="n">
        <v>0</v>
      </c>
      <c r="D36" s="6" t="n">
        <v>-25872</v>
      </c>
    </row>
    <row r="37" spans="1:4">
      <c r="A37" s="4" t="s">
        <v>111</v>
      </c>
      <c r="B37" s="6" t="n">
        <v>-84413</v>
      </c>
      <c r="C37" s="6" t="n">
        <v>-384164</v>
      </c>
      <c r="D37" s="6" t="n">
        <v>-88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16</v>
      </c>
      <c r="B1" s="2" t="s">
        <v>1</v>
      </c>
    </row>
    <row r="2" spans="1:4">
      <c r="B2" s="2" t="s">
        <v>417</v>
      </c>
      <c r="C2" s="2" t="s">
        <v>418</v>
      </c>
      <c r="D2" s="2" t="s">
        <v>343</v>
      </c>
    </row>
    <row r="3" spans="1:4">
      <c r="A3" s="3" t="s">
        <v>419</v>
      </c>
    </row>
    <row r="4" spans="1:4">
      <c r="A4" s="4" t="s">
        <v>420</v>
      </c>
      <c r="B4" s="6" t="n">
        <v>40798</v>
      </c>
      <c r="C4" s="6" t="n">
        <v>253197</v>
      </c>
      <c r="D4" s="6" t="n">
        <v>39007</v>
      </c>
    </row>
    <row r="5" spans="1:4">
      <c r="A5" s="4" t="s">
        <v>421</v>
      </c>
      <c r="B5" s="6" t="n">
        <v>24320</v>
      </c>
      <c r="C5" s="5" t="n">
        <v>105002</v>
      </c>
      <c r="D5" s="5" t="n">
        <v>16185</v>
      </c>
    </row>
    <row r="6" spans="1:4">
      <c r="A6" s="4" t="s">
        <v>422</v>
      </c>
      <c r="B6" s="5" t="n">
        <v>1</v>
      </c>
    </row>
    <row r="7" spans="1:4">
      <c r="A7" s="4" t="s">
        <v>45</v>
      </c>
      <c r="B7" s="6" t="n">
        <v>24364</v>
      </c>
      <c r="C7" s="5" t="n">
        <v>24364</v>
      </c>
    </row>
    <row r="8" spans="1:4">
      <c r="A8" s="4" t="s">
        <v>423</v>
      </c>
      <c r="B8" s="5" t="n">
        <v>0</v>
      </c>
      <c r="C8" s="5" t="n">
        <v>138150</v>
      </c>
      <c r="D8" s="6" t="n">
        <v>0</v>
      </c>
    </row>
    <row r="9" spans="1:4">
      <c r="A9" s="4" t="s">
        <v>424</v>
      </c>
    </row>
    <row r="10" spans="1:4">
      <c r="A10" s="3" t="s">
        <v>419</v>
      </c>
    </row>
    <row r="11" spans="1:4">
      <c r="A11" s="4" t="s">
        <v>420</v>
      </c>
      <c r="B11" s="5" t="n">
        <v>40798</v>
      </c>
    </row>
    <row r="12" spans="1:4">
      <c r="A12" s="4" t="s">
        <v>421</v>
      </c>
      <c r="B12" s="6" t="n">
        <v>16926</v>
      </c>
    </row>
    <row r="13" spans="1:4">
      <c r="A13" s="4" t="s">
        <v>425</v>
      </c>
    </row>
    <row r="14" spans="1:4">
      <c r="A14" s="3" t="s">
        <v>419</v>
      </c>
    </row>
    <row r="15" spans="1:4">
      <c r="A15" s="4" t="s">
        <v>420</v>
      </c>
      <c r="C15" s="6" t="n">
        <v>968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19</v>
      </c>
    </row>
    <row r="3" spans="1:3">
      <c r="A3" s="4" t="s">
        <v>44</v>
      </c>
      <c r="B3" s="6" t="n">
        <v>58647</v>
      </c>
      <c r="C3" s="6" t="n">
        <v>99445</v>
      </c>
    </row>
    <row r="4" spans="1:3">
      <c r="A4" s="4" t="s">
        <v>427</v>
      </c>
    </row>
    <row r="5" spans="1:3">
      <c r="A5" s="3" t="s">
        <v>419</v>
      </c>
    </row>
    <row r="6" spans="1:3">
      <c r="A6" s="4" t="s">
        <v>44</v>
      </c>
      <c r="B6" s="5" t="n">
        <v>0</v>
      </c>
      <c r="C6" s="5" t="n">
        <v>40798</v>
      </c>
    </row>
    <row r="7" spans="1:3">
      <c r="A7" s="4" t="s">
        <v>428</v>
      </c>
    </row>
    <row r="8" spans="1:3">
      <c r="A8" s="3" t="s">
        <v>419</v>
      </c>
    </row>
    <row r="9" spans="1:3">
      <c r="A9" s="4" t="s">
        <v>44</v>
      </c>
      <c r="B9" s="5" t="n">
        <v>14811</v>
      </c>
      <c r="C9" s="5" t="n">
        <v>14811</v>
      </c>
    </row>
    <row r="10" spans="1:3">
      <c r="A10" s="4" t="s">
        <v>429</v>
      </c>
    </row>
    <row r="11" spans="1:3">
      <c r="A11" s="3" t="s">
        <v>419</v>
      </c>
    </row>
    <row r="12" spans="1:3">
      <c r="A12" s="4" t="s">
        <v>44</v>
      </c>
      <c r="B12" s="6" t="n">
        <v>43836</v>
      </c>
      <c r="C12" s="6" t="n">
        <v>43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03</v>
      </c>
      <c r="J1" s="2" t="s">
        <v>1</v>
      </c>
    </row>
    <row r="2" spans="1:12">
      <c r="B2" s="2" t="s">
        <v>2</v>
      </c>
      <c r="C2" s="2" t="s">
        <v>404</v>
      </c>
      <c r="D2" s="2" t="s">
        <v>4</v>
      </c>
      <c r="E2" s="2" t="s">
        <v>405</v>
      </c>
      <c r="F2" s="2" t="s">
        <v>30</v>
      </c>
      <c r="G2" s="2" t="s">
        <v>406</v>
      </c>
      <c r="H2" s="2" t="s">
        <v>407</v>
      </c>
      <c r="I2" s="2" t="s">
        <v>408</v>
      </c>
      <c r="J2" s="2" t="s">
        <v>2</v>
      </c>
      <c r="K2" s="2" t="s">
        <v>30</v>
      </c>
      <c r="L2" s="2" t="s">
        <v>76</v>
      </c>
    </row>
    <row r="3" spans="1:12">
      <c r="A3" s="3" t="s">
        <v>431</v>
      </c>
    </row>
    <row r="4" spans="1:12">
      <c r="A4" s="4" t="s">
        <v>80</v>
      </c>
      <c r="B4" s="6" t="n">
        <v>2534</v>
      </c>
      <c r="C4" s="6" t="n">
        <v>6892</v>
      </c>
      <c r="D4" s="6" t="n">
        <v>1039</v>
      </c>
      <c r="E4" s="6" t="n">
        <v>235</v>
      </c>
      <c r="F4" s="6" t="n">
        <v>-195</v>
      </c>
      <c r="G4" s="6" t="n">
        <v>774</v>
      </c>
      <c r="H4" s="6" t="n">
        <v>309</v>
      </c>
      <c r="I4" s="6" t="n">
        <v>603</v>
      </c>
      <c r="J4" s="6" t="n">
        <v>10700</v>
      </c>
      <c r="K4" s="6" t="n">
        <v>1491</v>
      </c>
      <c r="L4" s="6" t="n">
        <v>23276</v>
      </c>
    </row>
    <row r="5" spans="1:12">
      <c r="A5" s="4" t="s">
        <v>432</v>
      </c>
    </row>
    <row r="6" spans="1:12">
      <c r="A6" s="3" t="s">
        <v>431</v>
      </c>
    </row>
    <row r="7" spans="1:12">
      <c r="A7" s="4" t="s">
        <v>80</v>
      </c>
      <c r="J7" s="5" t="n">
        <v>7956</v>
      </c>
      <c r="K7" s="5" t="n">
        <v>0</v>
      </c>
      <c r="L7" s="5" t="n">
        <v>0</v>
      </c>
    </row>
    <row r="8" spans="1:12">
      <c r="A8" s="4" t="s">
        <v>433</v>
      </c>
    </row>
    <row r="9" spans="1:12">
      <c r="A9" s="3" t="s">
        <v>431</v>
      </c>
    </row>
    <row r="10" spans="1:12">
      <c r="A10" s="4" t="s">
        <v>80</v>
      </c>
      <c r="J10" s="5" t="n">
        <v>2499</v>
      </c>
      <c r="K10" s="5" t="n">
        <v>0</v>
      </c>
      <c r="L10" s="5" t="n">
        <v>0</v>
      </c>
    </row>
    <row r="11" spans="1:12">
      <c r="A11" s="4" t="s">
        <v>434</v>
      </c>
    </row>
    <row r="12" spans="1:12">
      <c r="A12" s="3" t="s">
        <v>431</v>
      </c>
    </row>
    <row r="13" spans="1:12">
      <c r="A13" s="4" t="s">
        <v>80</v>
      </c>
      <c r="J13" s="5" t="n">
        <v>0</v>
      </c>
      <c r="K13" s="5" t="n">
        <v>1295</v>
      </c>
      <c r="L13" s="5" t="n">
        <v>2873</v>
      </c>
    </row>
    <row r="14" spans="1:12">
      <c r="A14" s="4" t="s">
        <v>435</v>
      </c>
    </row>
    <row r="15" spans="1:12">
      <c r="A15" s="3" t="s">
        <v>431</v>
      </c>
    </row>
    <row r="16" spans="1:12">
      <c r="A16" s="4" t="s">
        <v>80</v>
      </c>
      <c r="J16" s="5" t="n">
        <v>0</v>
      </c>
      <c r="K16" s="5" t="n">
        <v>0</v>
      </c>
      <c r="L16" s="5" t="n">
        <v>13384</v>
      </c>
    </row>
    <row r="17" spans="1:12">
      <c r="A17" s="4" t="s">
        <v>436</v>
      </c>
    </row>
    <row r="18" spans="1:12">
      <c r="A18" s="3" t="s">
        <v>431</v>
      </c>
    </row>
    <row r="19" spans="1:12">
      <c r="A19" s="4" t="s">
        <v>80</v>
      </c>
      <c r="J19" s="5" t="n">
        <v>0</v>
      </c>
      <c r="K19" s="5" t="n">
        <v>0</v>
      </c>
      <c r="L19" s="5" t="n">
        <v>6764</v>
      </c>
    </row>
    <row r="20" spans="1:12">
      <c r="A20" s="4" t="s">
        <v>437</v>
      </c>
    </row>
    <row r="21" spans="1:12">
      <c r="A21" s="3" t="s">
        <v>431</v>
      </c>
    </row>
    <row r="22" spans="1:12">
      <c r="A22" s="4" t="s">
        <v>80</v>
      </c>
      <c r="J22" s="6" t="n">
        <v>245</v>
      </c>
      <c r="K22" s="6" t="n">
        <v>196</v>
      </c>
      <c r="L22" s="6" t="n">
        <v>25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6" t="n">
        <v>2742</v>
      </c>
      <c r="C3" s="6" t="n">
        <v>15</v>
      </c>
    </row>
    <row r="4" spans="1:3">
      <c r="A4" s="4" t="s">
        <v>441</v>
      </c>
      <c r="B4" s="5" t="n">
        <v>2742</v>
      </c>
      <c r="C4" s="5" t="n">
        <v>15</v>
      </c>
    </row>
    <row r="5" spans="1:3">
      <c r="A5" s="4" t="s">
        <v>433</v>
      </c>
    </row>
    <row r="6" spans="1:3">
      <c r="A6" s="3" t="s">
        <v>439</v>
      </c>
    </row>
    <row r="7" spans="1:3">
      <c r="A7" s="4" t="s">
        <v>440</v>
      </c>
      <c r="B7" s="5" t="n">
        <v>2727</v>
      </c>
      <c r="C7" s="5" t="n">
        <v>0</v>
      </c>
    </row>
    <row r="8" spans="1:3">
      <c r="A8" s="4" t="s">
        <v>436</v>
      </c>
    </row>
    <row r="9" spans="1:3">
      <c r="A9" s="3" t="s">
        <v>439</v>
      </c>
    </row>
    <row r="10" spans="1:3">
      <c r="A10" s="4" t="s">
        <v>440</v>
      </c>
      <c r="B10" s="6" t="n">
        <v>15</v>
      </c>
      <c r="C10"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4"/>
  </cols>
  <sheetData>
    <row r="1" spans="1:17">
      <c r="A1" s="1" t="s">
        <v>442</v>
      </c>
      <c r="B1" s="2" t="s">
        <v>403</v>
      </c>
      <c r="J1" s="2" t="s">
        <v>1</v>
      </c>
    </row>
    <row r="2" spans="1:17">
      <c r="B2" s="2" t="s">
        <v>443</v>
      </c>
      <c r="C2" s="2" t="s">
        <v>444</v>
      </c>
      <c r="D2" s="2" t="s">
        <v>445</v>
      </c>
      <c r="E2" s="2" t="s">
        <v>446</v>
      </c>
      <c r="F2" s="2" t="s">
        <v>418</v>
      </c>
      <c r="G2" s="2" t="s">
        <v>447</v>
      </c>
      <c r="H2" s="2" t="s">
        <v>448</v>
      </c>
      <c r="I2" s="2" t="s">
        <v>449</v>
      </c>
      <c r="J2" s="2" t="s">
        <v>443</v>
      </c>
      <c r="K2" s="2" t="s">
        <v>418</v>
      </c>
      <c r="L2" s="2" t="s">
        <v>343</v>
      </c>
      <c r="M2" s="2" t="s">
        <v>450</v>
      </c>
      <c r="N2" s="2" t="s">
        <v>451</v>
      </c>
      <c r="O2" s="2" t="s">
        <v>452</v>
      </c>
      <c r="P2" s="2" t="s">
        <v>453</v>
      </c>
      <c r="Q2" s="2" t="s">
        <v>454</v>
      </c>
    </row>
    <row r="3" spans="1:17">
      <c r="A3" s="3" t="s">
        <v>455</v>
      </c>
    </row>
    <row r="4" spans="1:17">
      <c r="A4" s="4" t="s">
        <v>49</v>
      </c>
      <c r="B4" s="6" t="n">
        <v>2742000</v>
      </c>
      <c r="F4" s="6" t="n">
        <v>15000</v>
      </c>
      <c r="J4" s="6" t="n">
        <v>2742000</v>
      </c>
      <c r="K4" s="6" t="n">
        <v>15000</v>
      </c>
    </row>
    <row r="5" spans="1:17">
      <c r="A5" s="4" t="s">
        <v>79</v>
      </c>
      <c r="J5" s="5" t="n">
        <v>10018000</v>
      </c>
      <c r="K5" s="5" t="n">
        <v>1262000</v>
      </c>
      <c r="L5" s="6" t="n">
        <v>11564000</v>
      </c>
    </row>
    <row r="6" spans="1:17">
      <c r="A6" s="4" t="s">
        <v>77</v>
      </c>
      <c r="B6" s="5" t="n">
        <v>2534000</v>
      </c>
      <c r="C6" s="6" t="n">
        <v>6892000</v>
      </c>
      <c r="D6" s="6" t="n">
        <v>1039000</v>
      </c>
      <c r="E6" s="6" t="n">
        <v>235000</v>
      </c>
      <c r="F6" s="6" t="n">
        <v>-195000</v>
      </c>
      <c r="G6" s="6" t="n">
        <v>774000</v>
      </c>
      <c r="H6" s="6" t="n">
        <v>309000</v>
      </c>
      <c r="I6" s="6" t="n">
        <v>603000</v>
      </c>
      <c r="J6" s="5" t="n">
        <v>10700000</v>
      </c>
      <c r="K6" s="5" t="n">
        <v>1491000</v>
      </c>
      <c r="L6" s="5" t="n">
        <v>23276000</v>
      </c>
    </row>
    <row r="7" spans="1:17">
      <c r="A7" s="4" t="s">
        <v>456</v>
      </c>
      <c r="Q7" s="5" t="n">
        <v>3</v>
      </c>
    </row>
    <row r="8" spans="1:17">
      <c r="A8" s="4" t="s">
        <v>457</v>
      </c>
      <c r="J8" s="5" t="n">
        <v>682000</v>
      </c>
      <c r="K8" s="5" t="n">
        <v>229000</v>
      </c>
      <c r="L8" s="5" t="n">
        <v>11712000</v>
      </c>
    </row>
    <row r="9" spans="1:17">
      <c r="A9" s="4" t="s">
        <v>432</v>
      </c>
    </row>
    <row r="10" spans="1:17">
      <c r="A10" s="3" t="s">
        <v>455</v>
      </c>
    </row>
    <row r="11" spans="1:17">
      <c r="A11" s="4" t="s">
        <v>458</v>
      </c>
      <c r="N11" s="6" t="n">
        <v>7500000</v>
      </c>
    </row>
    <row r="12" spans="1:17">
      <c r="A12" s="4" t="s">
        <v>77</v>
      </c>
      <c r="J12" s="5" t="n">
        <v>7956000</v>
      </c>
      <c r="K12" s="5" t="n">
        <v>0</v>
      </c>
      <c r="L12" s="5" t="n">
        <v>0</v>
      </c>
    </row>
    <row r="13" spans="1:17">
      <c r="A13" s="4" t="s">
        <v>434</v>
      </c>
    </row>
    <row r="14" spans="1:17">
      <c r="A14" s="3" t="s">
        <v>455</v>
      </c>
    </row>
    <row r="15" spans="1:17">
      <c r="A15" s="4" t="s">
        <v>49</v>
      </c>
      <c r="P15" s="6" t="n">
        <v>2500000</v>
      </c>
    </row>
    <row r="16" spans="1:17">
      <c r="A16" s="4" t="s">
        <v>79</v>
      </c>
      <c r="J16" s="5" t="n">
        <v>0</v>
      </c>
      <c r="K16" s="5" t="n">
        <v>1066000</v>
      </c>
    </row>
    <row r="17" spans="1:17">
      <c r="A17" s="4" t="s">
        <v>77</v>
      </c>
      <c r="J17" s="5" t="n">
        <v>0</v>
      </c>
      <c r="K17" s="5" t="n">
        <v>1295000</v>
      </c>
      <c r="L17" s="5" t="n">
        <v>2873000</v>
      </c>
    </row>
    <row r="18" spans="1:17">
      <c r="A18" s="4" t="s">
        <v>435</v>
      </c>
    </row>
    <row r="19" spans="1:17">
      <c r="A19" s="3" t="s">
        <v>455</v>
      </c>
    </row>
    <row r="20" spans="1:17">
      <c r="A20" s="4" t="s">
        <v>77</v>
      </c>
      <c r="J20" s="5" t="n">
        <v>0</v>
      </c>
      <c r="K20" s="5" t="n">
        <v>0</v>
      </c>
      <c r="L20" s="5" t="n">
        <v>13384000</v>
      </c>
    </row>
    <row r="21" spans="1:17">
      <c r="A21" s="4" t="s">
        <v>459</v>
      </c>
    </row>
    <row r="22" spans="1:17">
      <c r="A22" s="3" t="s">
        <v>455</v>
      </c>
    </row>
    <row r="23" spans="1:17">
      <c r="A23" s="4" t="s">
        <v>460</v>
      </c>
      <c r="M23" s="6" t="n">
        <v>18000000</v>
      </c>
    </row>
    <row r="24" spans="1:17">
      <c r="A24" s="4" t="s">
        <v>461</v>
      </c>
    </row>
    <row r="25" spans="1:17">
      <c r="A25" s="3" t="s">
        <v>455</v>
      </c>
    </row>
    <row r="26" spans="1:17">
      <c r="A26" s="4" t="s">
        <v>457</v>
      </c>
      <c r="M26" s="6" t="n">
        <v>1000000</v>
      </c>
    </row>
    <row r="27" spans="1:17">
      <c r="A27" s="4" t="s">
        <v>462</v>
      </c>
    </row>
    <row r="28" spans="1:17">
      <c r="A28" s="3" t="s">
        <v>455</v>
      </c>
    </row>
    <row r="29" spans="1:17">
      <c r="A29" s="4" t="s">
        <v>463</v>
      </c>
      <c r="J29" s="5" t="n">
        <v>191000</v>
      </c>
      <c r="K29" s="6" t="n">
        <v>212000</v>
      </c>
      <c r="L29" s="6" t="n">
        <v>240000</v>
      </c>
    </row>
    <row r="30" spans="1:17">
      <c r="A30" s="4" t="s">
        <v>464</v>
      </c>
      <c r="B30" s="6" t="n">
        <v>5000</v>
      </c>
      <c r="J30" s="6" t="n">
        <v>5000</v>
      </c>
    </row>
    <row r="31" spans="1:17">
      <c r="A31" s="4" t="s">
        <v>365</v>
      </c>
    </row>
    <row r="32" spans="1:17">
      <c r="A32" s="3" t="s">
        <v>455</v>
      </c>
    </row>
    <row r="33" spans="1:17">
      <c r="A33" s="4" t="s">
        <v>366</v>
      </c>
      <c r="O33" s="4" t="s">
        <v>367</v>
      </c>
    </row>
    <row r="34" spans="1:17">
      <c r="A34" s="4" t="s">
        <v>465</v>
      </c>
      <c r="O34" s="6" t="n">
        <v>1000000</v>
      </c>
    </row>
  </sheetData>
  <mergeCells count="3">
    <mergeCell ref="A1:A2"/>
    <mergeCell ref="B1:I1"/>
    <mergeCell ref="J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396</v>
      </c>
    </row>
    <row r="3" spans="1:3">
      <c r="A3" s="4" t="s">
        <v>467</v>
      </c>
      <c r="B3" s="6" t="n">
        <v>24854</v>
      </c>
      <c r="C3" s="6" t="n">
        <v>17683</v>
      </c>
    </row>
    <row r="4" spans="1:3">
      <c r="A4" s="4" t="s">
        <v>468</v>
      </c>
      <c r="B4" s="5" t="n">
        <v>-12671</v>
      </c>
      <c r="C4" s="5" t="n">
        <v>-10738</v>
      </c>
    </row>
    <row r="5" spans="1:3">
      <c r="A5" s="4" t="s">
        <v>43</v>
      </c>
      <c r="B5" s="5" t="n">
        <v>12183</v>
      </c>
      <c r="C5" s="5" t="n">
        <v>6945</v>
      </c>
    </row>
    <row r="6" spans="1:3">
      <c r="A6" s="4" t="s">
        <v>469</v>
      </c>
    </row>
    <row r="7" spans="1:3">
      <c r="A7" s="3" t="s">
        <v>396</v>
      </c>
    </row>
    <row r="8" spans="1:3">
      <c r="A8" s="4" t="s">
        <v>467</v>
      </c>
      <c r="B8" s="5" t="n">
        <v>9567</v>
      </c>
      <c r="C8" s="5" t="n">
        <v>7894</v>
      </c>
    </row>
    <row r="9" spans="1:3">
      <c r="A9" s="4" t="s">
        <v>468</v>
      </c>
      <c r="B9" s="5" t="n">
        <v>-5325</v>
      </c>
      <c r="C9" s="5" t="n">
        <v>-4305</v>
      </c>
    </row>
    <row r="10" spans="1:3">
      <c r="A10" s="4" t="s">
        <v>43</v>
      </c>
      <c r="B10" s="5" t="n">
        <v>4242</v>
      </c>
      <c r="C10" s="5" t="n">
        <v>3589</v>
      </c>
    </row>
    <row r="11" spans="1:3">
      <c r="A11" s="4" t="s">
        <v>470</v>
      </c>
    </row>
    <row r="12" spans="1:3">
      <c r="A12" s="3" t="s">
        <v>396</v>
      </c>
    </row>
    <row r="13" spans="1:3">
      <c r="A13" s="4" t="s">
        <v>467</v>
      </c>
      <c r="B13" s="5" t="n">
        <v>12578</v>
      </c>
      <c r="C13" s="5" t="n">
        <v>4928</v>
      </c>
    </row>
    <row r="14" spans="1:3">
      <c r="A14" s="4" t="s">
        <v>468</v>
      </c>
      <c r="B14" s="5" t="n">
        <v>-5139</v>
      </c>
      <c r="C14" s="5" t="n">
        <v>-4454</v>
      </c>
    </row>
    <row r="15" spans="1:3">
      <c r="A15" s="4" t="s">
        <v>43</v>
      </c>
      <c r="B15" s="5" t="n">
        <v>7439</v>
      </c>
      <c r="C15" s="5" t="n">
        <v>474</v>
      </c>
    </row>
    <row r="16" spans="1:3">
      <c r="A16" s="4" t="s">
        <v>471</v>
      </c>
    </row>
    <row r="17" spans="1:3">
      <c r="A17" s="3" t="s">
        <v>396</v>
      </c>
    </row>
    <row r="18" spans="1:3">
      <c r="A18" s="4" t="s">
        <v>467</v>
      </c>
      <c r="B18" s="5" t="n">
        <v>2318</v>
      </c>
      <c r="C18" s="5" t="n">
        <v>2103</v>
      </c>
    </row>
    <row r="19" spans="1:3">
      <c r="A19" s="4" t="s">
        <v>468</v>
      </c>
      <c r="B19" s="5" t="n">
        <v>-1878</v>
      </c>
      <c r="C19" s="5" t="n">
        <v>-1665</v>
      </c>
    </row>
    <row r="20" spans="1:3">
      <c r="A20" s="4" t="s">
        <v>43</v>
      </c>
      <c r="B20" s="5" t="n">
        <v>440</v>
      </c>
      <c r="C20" s="5" t="n">
        <v>438</v>
      </c>
    </row>
    <row r="21" spans="1:3">
      <c r="A21" s="4" t="s">
        <v>401</v>
      </c>
    </row>
    <row r="22" spans="1:3">
      <c r="A22" s="3" t="s">
        <v>396</v>
      </c>
    </row>
    <row r="23" spans="1:3">
      <c r="A23" s="4" t="s">
        <v>467</v>
      </c>
      <c r="B23" s="5" t="n">
        <v>391</v>
      </c>
      <c r="C23" s="5" t="n">
        <v>374</v>
      </c>
    </row>
    <row r="24" spans="1:3">
      <c r="A24" s="4" t="s">
        <v>468</v>
      </c>
      <c r="B24" s="5" t="n">
        <v>-329</v>
      </c>
      <c r="C24" s="5" t="n">
        <v>-314</v>
      </c>
    </row>
    <row r="25" spans="1:3">
      <c r="A25" s="4" t="s">
        <v>43</v>
      </c>
      <c r="B25" s="5" t="n">
        <v>62</v>
      </c>
      <c r="C25" s="5" t="n">
        <v>60</v>
      </c>
    </row>
    <row r="26" spans="1:3">
      <c r="A26" s="4" t="s">
        <v>472</v>
      </c>
    </row>
    <row r="27" spans="1:3">
      <c r="A27" s="3" t="s">
        <v>396</v>
      </c>
    </row>
    <row r="28" spans="1:3">
      <c r="A28" s="4" t="s">
        <v>467</v>
      </c>
      <c r="B28" s="5" t="n">
        <v>0</v>
      </c>
      <c r="C28" s="5" t="n">
        <v>2384</v>
      </c>
    </row>
    <row r="29" spans="1:3">
      <c r="A29" s="4" t="s">
        <v>43</v>
      </c>
      <c r="B29" s="6" t="n">
        <v>0</v>
      </c>
      <c r="C29" s="6" t="n">
        <v>2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73</v>
      </c>
      <c r="B1" s="2" t="s">
        <v>1</v>
      </c>
    </row>
    <row r="2" spans="1:2">
      <c r="B2" s="2" t="s">
        <v>443</v>
      </c>
    </row>
    <row r="3" spans="1:2">
      <c r="A3" s="3" t="s">
        <v>193</v>
      </c>
    </row>
    <row r="4" spans="1:2">
      <c r="A4" s="4" t="s">
        <v>474</v>
      </c>
      <c r="B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0</v>
      </c>
      <c r="E1" s="2" t="s">
        <v>76</v>
      </c>
    </row>
    <row r="2" spans="1:5">
      <c r="A2" s="3" t="s">
        <v>196</v>
      </c>
    </row>
    <row r="3" spans="1:5">
      <c r="A3" s="4" t="s">
        <v>477</v>
      </c>
      <c r="B3" s="5" t="n">
        <v>7500000</v>
      </c>
    </row>
    <row r="4" spans="1:5">
      <c r="A4" s="4" t="s">
        <v>478</v>
      </c>
      <c r="B4" s="7" t="n">
        <v>20.25</v>
      </c>
    </row>
    <row r="5" spans="1:5">
      <c r="A5" s="4" t="s">
        <v>163</v>
      </c>
      <c r="B5" s="6" t="n">
        <v>151875</v>
      </c>
      <c r="C5" s="6" t="n">
        <v>0</v>
      </c>
      <c r="D5" s="6" t="n">
        <v>0</v>
      </c>
      <c r="E5" s="6" t="n">
        <v>142177</v>
      </c>
    </row>
    <row r="6" spans="1:5">
      <c r="A6" s="4" t="s">
        <v>479</v>
      </c>
      <c r="B6" s="4" t="s">
        <v>480</v>
      </c>
    </row>
    <row r="7" spans="1:5">
      <c r="A7" s="4" t="s">
        <v>481</v>
      </c>
      <c r="B7" s="5" t="n">
        <v>1125000</v>
      </c>
      <c r="C7" s="5" t="n">
        <v>2026500</v>
      </c>
    </row>
    <row r="8" spans="1:5">
      <c r="A8" s="4" t="s">
        <v>482</v>
      </c>
      <c r="B8" s="6" t="n">
        <v>22781</v>
      </c>
    </row>
    <row r="9" spans="1:5">
      <c r="A9" s="4" t="s">
        <v>483</v>
      </c>
      <c r="B9" s="5" t="n">
        <v>9700</v>
      </c>
    </row>
    <row r="10" spans="1:5">
      <c r="A10" s="4" t="s">
        <v>484</v>
      </c>
      <c r="B10" s="6" t="n">
        <v>142177</v>
      </c>
    </row>
    <row r="11" spans="1:5">
      <c r="A11" s="4" t="s">
        <v>71</v>
      </c>
      <c r="C11" s="5" t="n">
        <v>1164000</v>
      </c>
      <c r="D1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486</v>
      </c>
      <c r="C1" s="2" t="s">
        <v>487</v>
      </c>
      <c r="D1" s="2" t="s">
        <v>342</v>
      </c>
      <c r="E1" s="2" t="s">
        <v>2</v>
      </c>
      <c r="F1" s="2" t="s">
        <v>30</v>
      </c>
      <c r="G1" s="2" t="s">
        <v>76</v>
      </c>
      <c r="H1" s="2" t="s">
        <v>488</v>
      </c>
    </row>
    <row r="2" spans="1:8">
      <c r="A2" s="3" t="s">
        <v>358</v>
      </c>
    </row>
    <row r="3" spans="1:8">
      <c r="A3" s="4" t="s">
        <v>124</v>
      </c>
      <c r="G3" s="6" t="n">
        <v>142177</v>
      </c>
    </row>
    <row r="4" spans="1:8">
      <c r="A4" s="4" t="s">
        <v>489</v>
      </c>
      <c r="H4" s="7" t="n">
        <v>6.2</v>
      </c>
    </row>
    <row r="5" spans="1:8">
      <c r="A5" s="4" t="s">
        <v>164</v>
      </c>
      <c r="E5" s="6" t="n">
        <v>48869</v>
      </c>
      <c r="F5" s="6" t="n">
        <v>0</v>
      </c>
      <c r="G5" s="6" t="n">
        <v>0</v>
      </c>
    </row>
    <row r="6" spans="1:8">
      <c r="A6" s="4" t="s">
        <v>490</v>
      </c>
    </row>
    <row r="7" spans="1:8">
      <c r="A7" s="3" t="s">
        <v>358</v>
      </c>
    </row>
    <row r="8" spans="1:8">
      <c r="A8" s="4" t="s">
        <v>491</v>
      </c>
      <c r="D8" s="4" t="s">
        <v>492</v>
      </c>
    </row>
    <row r="9" spans="1:8">
      <c r="A9" s="4" t="s">
        <v>493</v>
      </c>
      <c r="D9" s="4" t="s">
        <v>494</v>
      </c>
    </row>
    <row r="10" spans="1:8">
      <c r="A10" s="4" t="s">
        <v>164</v>
      </c>
      <c r="C10" s="6" t="n">
        <v>50000</v>
      </c>
    </row>
    <row r="11" spans="1:8">
      <c r="A11" s="4" t="s">
        <v>495</v>
      </c>
    </row>
    <row r="12" spans="1:8">
      <c r="A12" s="3" t="s">
        <v>358</v>
      </c>
    </row>
    <row r="13" spans="1:8">
      <c r="A13" s="4" t="s">
        <v>124</v>
      </c>
      <c r="D13" s="6" t="n">
        <v>116400</v>
      </c>
    </row>
    <row r="14" spans="1:8">
      <c r="A14" s="4" t="s">
        <v>496</v>
      </c>
      <c r="D14" s="7" t="n">
        <v>7.13</v>
      </c>
    </row>
    <row r="15" spans="1:8">
      <c r="A15" s="4" t="s">
        <v>497</v>
      </c>
      <c r="H15" s="4" t="s">
        <v>498</v>
      </c>
    </row>
    <row r="16" spans="1:8">
      <c r="A16" s="4" t="s">
        <v>363</v>
      </c>
      <c r="D16" s="4" t="s">
        <v>364</v>
      </c>
      <c r="E16" s="4" t="s">
        <v>364</v>
      </c>
    </row>
    <row r="17" spans="1:8">
      <c r="A17" s="4" t="s">
        <v>499</v>
      </c>
      <c r="D17" s="4" t="s">
        <v>500</v>
      </c>
    </row>
    <row r="18" spans="1:8">
      <c r="A18" s="4" t="s">
        <v>501</v>
      </c>
    </row>
    <row r="19" spans="1:8">
      <c r="A19" s="3" t="s">
        <v>358</v>
      </c>
    </row>
    <row r="20" spans="1:8">
      <c r="A20" s="4" t="s">
        <v>164</v>
      </c>
      <c r="B20" s="6" t="n">
        <v>66400</v>
      </c>
    </row>
    <row r="21" spans="1:8">
      <c r="A21" s="4" t="s">
        <v>502</v>
      </c>
    </row>
    <row r="22" spans="1:8">
      <c r="A22" s="3" t="s">
        <v>358</v>
      </c>
    </row>
    <row r="23" spans="1:8">
      <c r="A23" s="4" t="s">
        <v>124</v>
      </c>
      <c r="B23" s="6" t="n">
        <v>116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30</v>
      </c>
      <c r="E1" s="2" t="s">
        <v>76</v>
      </c>
    </row>
    <row r="2" spans="1:5">
      <c r="A2" s="3" t="s">
        <v>505</v>
      </c>
    </row>
    <row r="3" spans="1:5">
      <c r="A3" s="4" t="s">
        <v>506</v>
      </c>
      <c r="C3" s="5" t="n">
        <v>179000</v>
      </c>
      <c r="D3" s="5" t="n">
        <v>170500</v>
      </c>
    </row>
    <row r="4" spans="1:5">
      <c r="A4" s="4" t="s">
        <v>507</v>
      </c>
      <c r="C4" s="6" t="n">
        <v>353</v>
      </c>
      <c r="D4" s="6" t="n">
        <v>445</v>
      </c>
      <c r="E4" s="6" t="n">
        <v>42</v>
      </c>
    </row>
    <row r="5" spans="1:5">
      <c r="A5" s="4" t="s">
        <v>508</v>
      </c>
      <c r="D5" s="5" t="n">
        <v>0</v>
      </c>
    </row>
    <row r="6" spans="1:5">
      <c r="A6" s="4" t="s">
        <v>509</v>
      </c>
      <c r="B6" s="5" t="n">
        <v>22000</v>
      </c>
      <c r="C6" s="5" t="n">
        <v>22000</v>
      </c>
      <c r="D6" s="5" t="n">
        <v>8000</v>
      </c>
    </row>
    <row r="7" spans="1:5">
      <c r="A7" s="4" t="s">
        <v>510</v>
      </c>
    </row>
    <row r="8" spans="1:5">
      <c r="A8" s="3" t="s">
        <v>505</v>
      </c>
    </row>
    <row r="9" spans="1:5">
      <c r="A9" s="4" t="s">
        <v>506</v>
      </c>
      <c r="C9" s="5" t="n">
        <v>0</v>
      </c>
      <c r="D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3"/>
    <col customWidth="1" max="5" min="5" width="27"/>
    <col customWidth="1" max="6" min="6" width="11"/>
    <col customWidth="1" max="7" min="7" width="37"/>
  </cols>
  <sheetData>
    <row r="1" spans="1:7">
      <c r="A1" s="1" t="s">
        <v>112</v>
      </c>
      <c r="B1" s="2" t="s">
        <v>113</v>
      </c>
      <c r="C1" s="2" t="s">
        <v>114</v>
      </c>
      <c r="D1" s="2" t="s">
        <v>115</v>
      </c>
      <c r="E1" s="2" t="s">
        <v>62</v>
      </c>
      <c r="F1" s="2" t="s">
        <v>63</v>
      </c>
      <c r="G1" s="2" t="s">
        <v>64</v>
      </c>
    </row>
    <row r="2" spans="1:7">
      <c r="A2" s="4" t="s">
        <v>116</v>
      </c>
      <c r="D2" s="5" t="n">
        <v>22438169</v>
      </c>
    </row>
    <row r="3" spans="1:7">
      <c r="A3" s="4" t="s">
        <v>117</v>
      </c>
      <c r="B3" s="6" t="n">
        <v>88035</v>
      </c>
      <c r="D3" s="6" t="n">
        <v>290004</v>
      </c>
      <c r="E3" s="6" t="n">
        <v>26208</v>
      </c>
      <c r="F3" s="6" t="n">
        <v>-205864</v>
      </c>
      <c r="G3" s="6" t="n">
        <v>-22313</v>
      </c>
    </row>
    <row r="4" spans="1:7">
      <c r="A4" s="4" t="s">
        <v>118</v>
      </c>
      <c r="B4" s="5" t="n">
        <v>22093</v>
      </c>
      <c r="D4" s="6" t="n">
        <v>16687</v>
      </c>
      <c r="E4" s="5" t="n">
        <v>5406</v>
      </c>
    </row>
    <row r="5" spans="1:7">
      <c r="A5" s="4" t="s">
        <v>119</v>
      </c>
      <c r="D5" s="5" t="n">
        <v>640457</v>
      </c>
    </row>
    <row r="6" spans="1:7">
      <c r="A6" s="4" t="s">
        <v>120</v>
      </c>
      <c r="B6" s="5" t="n">
        <v>1651</v>
      </c>
      <c r="D6" s="6" t="n">
        <v>4186</v>
      </c>
      <c r="E6" s="5" t="n">
        <v>-2535</v>
      </c>
    </row>
    <row r="7" spans="1:7">
      <c r="A7" s="4" t="s">
        <v>121</v>
      </c>
      <c r="D7" s="5" t="n">
        <v>18750</v>
      </c>
    </row>
    <row r="8" spans="1:7">
      <c r="A8" s="4" t="s">
        <v>122</v>
      </c>
      <c r="B8" s="5" t="n">
        <v>371</v>
      </c>
      <c r="D8" s="6" t="n">
        <v>371</v>
      </c>
    </row>
    <row r="9" spans="1:7">
      <c r="A9" s="4" t="s">
        <v>123</v>
      </c>
      <c r="D9" s="5" t="n">
        <v>7500000</v>
      </c>
    </row>
    <row r="10" spans="1:7">
      <c r="A10" s="4" t="s">
        <v>124</v>
      </c>
      <c r="B10" s="5" t="n">
        <v>142177</v>
      </c>
      <c r="D10" s="6" t="n">
        <v>142177</v>
      </c>
    </row>
    <row r="11" spans="1:7">
      <c r="A11" s="4" t="s">
        <v>125</v>
      </c>
      <c r="D11" s="5" t="n">
        <v>23973315</v>
      </c>
    </row>
    <row r="12" spans="1:7">
      <c r="A12" s="4" t="s">
        <v>126</v>
      </c>
      <c r="B12" s="5" t="n">
        <v>381942</v>
      </c>
      <c r="D12" s="6" t="n">
        <v>380815</v>
      </c>
      <c r="E12" s="5" t="n">
        <v>1127</v>
      </c>
    </row>
    <row r="13" spans="1:7">
      <c r="A13" s="4" t="s">
        <v>127</v>
      </c>
      <c r="B13" s="5" t="n">
        <v>-25872</v>
      </c>
      <c r="G13" s="5" t="n">
        <v>-25872</v>
      </c>
    </row>
    <row r="14" spans="1:7">
      <c r="A14" s="4" t="s">
        <v>100</v>
      </c>
      <c r="B14" s="5" t="n">
        <v>-62718</v>
      </c>
      <c r="F14" s="5" t="n">
        <v>-62718</v>
      </c>
    </row>
    <row r="15" spans="1:7">
      <c r="A15" s="4" t="s">
        <v>128</v>
      </c>
      <c r="D15" s="5" t="n">
        <v>54570691</v>
      </c>
    </row>
    <row r="16" spans="1:7">
      <c r="A16" s="4" t="s">
        <v>129</v>
      </c>
      <c r="B16" s="5" t="n">
        <v>547679</v>
      </c>
      <c r="D16" s="6" t="n">
        <v>834240</v>
      </c>
      <c r="E16" s="5" t="n">
        <v>30206</v>
      </c>
      <c r="F16" s="5" t="n">
        <v>-268582</v>
      </c>
      <c r="G16" s="5" t="n">
        <v>-48185</v>
      </c>
    </row>
    <row r="17" spans="1:7">
      <c r="A17" s="4" t="s">
        <v>118</v>
      </c>
      <c r="B17" s="5" t="n">
        <v>38162</v>
      </c>
      <c r="D17" s="6" t="n">
        <v>31986</v>
      </c>
      <c r="E17" s="5" t="n">
        <v>6176</v>
      </c>
    </row>
    <row r="18" spans="1:7">
      <c r="A18" s="4" t="s">
        <v>130</v>
      </c>
      <c r="B18" s="5" t="n">
        <v>-3243</v>
      </c>
      <c r="E18" s="5" t="n">
        <v>-3243</v>
      </c>
    </row>
    <row r="19" spans="1:7">
      <c r="A19" s="4" t="s">
        <v>131</v>
      </c>
      <c r="B19" s="5" t="n">
        <v>3621</v>
      </c>
      <c r="E19" s="5" t="n">
        <v>3621</v>
      </c>
    </row>
    <row r="20" spans="1:7">
      <c r="A20" s="4" t="s">
        <v>119</v>
      </c>
      <c r="D20" s="5" t="n">
        <v>100303</v>
      </c>
    </row>
    <row r="21" spans="1:7">
      <c r="A21" s="4" t="s">
        <v>120</v>
      </c>
      <c r="B21" s="5" t="n">
        <v>258</v>
      </c>
      <c r="D21" s="6" t="n">
        <v>475</v>
      </c>
      <c r="E21" s="5" t="n">
        <v>-217</v>
      </c>
    </row>
    <row r="22" spans="1:7">
      <c r="A22" s="4" t="s">
        <v>121</v>
      </c>
      <c r="D22" s="5" t="n">
        <v>170500</v>
      </c>
    </row>
    <row r="23" spans="1:7">
      <c r="A23" s="4" t="s">
        <v>122</v>
      </c>
      <c r="B23" s="5" t="n">
        <v>692</v>
      </c>
      <c r="D23" s="6" t="n">
        <v>692</v>
      </c>
    </row>
    <row r="24" spans="1:7">
      <c r="A24" s="4" t="s">
        <v>127</v>
      </c>
      <c r="B24" s="5" t="n">
        <v>0</v>
      </c>
    </row>
    <row r="25" spans="1:7">
      <c r="A25" s="4" t="s">
        <v>100</v>
      </c>
      <c r="B25" s="5" t="n">
        <v>-384164</v>
      </c>
      <c r="F25" s="5" t="n">
        <v>-384164</v>
      </c>
    </row>
    <row r="26" spans="1:7">
      <c r="A26" s="4" t="s">
        <v>132</v>
      </c>
      <c r="D26" s="5" t="n">
        <v>54841494</v>
      </c>
    </row>
    <row r="27" spans="1:7">
      <c r="A27" s="4" t="s">
        <v>133</v>
      </c>
      <c r="B27" s="6" t="n">
        <v>203005</v>
      </c>
      <c r="D27" s="6" t="n">
        <v>867393</v>
      </c>
      <c r="E27" s="5" t="n">
        <v>36543</v>
      </c>
      <c r="F27" s="5" t="n">
        <v>-652746</v>
      </c>
      <c r="G27" s="5" t="n">
        <v>-48185</v>
      </c>
    </row>
    <row r="28" spans="1:7">
      <c r="A28" s="4" t="s">
        <v>134</v>
      </c>
      <c r="B28" s="5" t="n">
        <v>0</v>
      </c>
    </row>
    <row r="29" spans="1:7">
      <c r="A29" s="4" t="s">
        <v>135</v>
      </c>
      <c r="B29" s="6" t="n">
        <v>0</v>
      </c>
      <c r="C29" s="6" t="n">
        <v>911</v>
      </c>
      <c r="F29" s="5" t="n">
        <v>-911</v>
      </c>
    </row>
    <row r="30" spans="1:7">
      <c r="A30" s="4" t="s">
        <v>118</v>
      </c>
      <c r="B30" s="5" t="n">
        <v>14858</v>
      </c>
      <c r="D30" s="6" t="n">
        <v>7972</v>
      </c>
      <c r="E30" s="5" t="n">
        <v>6886</v>
      </c>
    </row>
    <row r="31" spans="1:7">
      <c r="A31" s="4" t="s">
        <v>131</v>
      </c>
      <c r="B31" s="5" t="n">
        <v>-540</v>
      </c>
      <c r="E31" s="5" t="n">
        <v>-540</v>
      </c>
    </row>
    <row r="32" spans="1:7">
      <c r="A32" s="4" t="s">
        <v>119</v>
      </c>
      <c r="D32" s="5" t="n">
        <v>40156</v>
      </c>
    </row>
    <row r="33" spans="1:7">
      <c r="A33" s="4" t="s">
        <v>120</v>
      </c>
      <c r="B33" s="5" t="n">
        <v>213</v>
      </c>
      <c r="D33" s="6" t="n">
        <v>262</v>
      </c>
      <c r="E33" s="5" t="n">
        <v>-49</v>
      </c>
    </row>
    <row r="34" spans="1:7">
      <c r="A34" s="4" t="s">
        <v>121</v>
      </c>
      <c r="D34" s="5" t="n">
        <v>179000</v>
      </c>
    </row>
    <row r="35" spans="1:7">
      <c r="A35" s="4" t="s">
        <v>122</v>
      </c>
      <c r="B35" s="5" t="n">
        <v>481</v>
      </c>
      <c r="D35" s="6" t="n">
        <v>481</v>
      </c>
    </row>
    <row r="36" spans="1:7">
      <c r="A36" s="4" t="s">
        <v>127</v>
      </c>
      <c r="B36" s="5" t="n">
        <v>0</v>
      </c>
    </row>
    <row r="37" spans="1:7">
      <c r="A37" s="4" t="s">
        <v>100</v>
      </c>
      <c r="B37" s="5" t="n">
        <v>-84413</v>
      </c>
      <c r="F37" s="5" t="n">
        <v>-84413</v>
      </c>
    </row>
    <row r="38" spans="1:7">
      <c r="A38" s="4" t="s">
        <v>136</v>
      </c>
      <c r="C38" s="5" t="n">
        <v>500000</v>
      </c>
      <c r="D38" s="5" t="n">
        <v>55060650</v>
      </c>
    </row>
    <row r="39" spans="1:7">
      <c r="A39" s="4" t="s">
        <v>137</v>
      </c>
      <c r="B39" s="6" t="n">
        <v>182473</v>
      </c>
      <c r="C39" s="6" t="n">
        <v>49780</v>
      </c>
      <c r="D39" s="6" t="n">
        <v>876108</v>
      </c>
      <c r="E39" s="6" t="n">
        <v>42840</v>
      </c>
      <c r="F39" s="6" t="n">
        <v>-738070</v>
      </c>
      <c r="G39" s="6" t="n">
        <v>-48185</v>
      </c>
    </row>
    <row r="40" spans="1:7">
      <c r="A40" s="4" t="s">
        <v>134</v>
      </c>
      <c r="B40" s="5" t="n">
        <v>500000</v>
      </c>
      <c r="C40" s="5" t="n">
        <v>500000</v>
      </c>
    </row>
    <row r="41" spans="1:7">
      <c r="A41" s="4" t="s">
        <v>138</v>
      </c>
      <c r="B41" s="6" t="n">
        <v>48869</v>
      </c>
      <c r="C41" s="6" t="n">
        <v>4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14"/>
    <col customWidth="1" max="6" min="6" width="29"/>
    <col customWidth="1" max="7" min="7" width="54"/>
    <col customWidth="1" max="8" min="8" width="27"/>
    <col customWidth="1" max="9" min="9" width="27"/>
    <col customWidth="1" max="10" min="10" width="27"/>
    <col customWidth="1" max="11" min="11" width="38"/>
    <col customWidth="1" max="12" min="12" width="20"/>
    <col customWidth="1" max="13" min="13" width="19"/>
  </cols>
  <sheetData>
    <row r="1" spans="1:13">
      <c r="A1" s="1" t="s">
        <v>511</v>
      </c>
      <c r="B1" s="2" t="s">
        <v>512</v>
      </c>
      <c r="C1" s="2" t="s">
        <v>513</v>
      </c>
      <c r="D1" s="2" t="s">
        <v>514</v>
      </c>
      <c r="E1" s="2" t="s">
        <v>515</v>
      </c>
      <c r="F1" s="2" t="s">
        <v>516</v>
      </c>
      <c r="G1" s="2" t="s">
        <v>517</v>
      </c>
      <c r="H1" s="2" t="s">
        <v>345</v>
      </c>
      <c r="I1" s="2" t="s">
        <v>345</v>
      </c>
      <c r="J1" s="2" t="s">
        <v>346</v>
      </c>
      <c r="K1" s="2" t="s">
        <v>518</v>
      </c>
      <c r="L1" s="2" t="s">
        <v>519</v>
      </c>
      <c r="M1" s="2" t="s">
        <v>520</v>
      </c>
    </row>
    <row r="2" spans="1:13">
      <c r="A2" s="3" t="s">
        <v>297</v>
      </c>
    </row>
    <row r="3" spans="1:13">
      <c r="A3" s="4" t="s">
        <v>521</v>
      </c>
      <c r="G3" s="5" t="n">
        <v>7</v>
      </c>
    </row>
    <row r="4" spans="1:13">
      <c r="A4" s="4" t="s">
        <v>522</v>
      </c>
      <c r="G4" s="5" t="n">
        <v>5084189</v>
      </c>
      <c r="L4" s="5" t="n">
        <v>3500000</v>
      </c>
      <c r="M4" s="5" t="n">
        <v>800000</v>
      </c>
    </row>
    <row r="5" spans="1:13">
      <c r="A5" s="4" t="s">
        <v>523</v>
      </c>
      <c r="B5" s="5" t="n">
        <v>5000000</v>
      </c>
    </row>
    <row r="6" spans="1:13">
      <c r="A6" s="4" t="s">
        <v>481</v>
      </c>
      <c r="C6" s="5" t="n">
        <v>1125000</v>
      </c>
      <c r="G6" s="5" t="n">
        <v>2026500</v>
      </c>
    </row>
    <row r="7" spans="1:13">
      <c r="A7" s="4" t="s">
        <v>524</v>
      </c>
      <c r="K7" s="5" t="n">
        <v>2</v>
      </c>
    </row>
    <row r="8" spans="1:13">
      <c r="A8" s="4" t="s">
        <v>525</v>
      </c>
      <c r="G8" s="5" t="n">
        <v>1520131</v>
      </c>
      <c r="H8" s="5" t="n">
        <v>699241</v>
      </c>
      <c r="I8" s="5" t="n">
        <v>699241</v>
      </c>
      <c r="J8" s="5" t="n">
        <v>938730</v>
      </c>
    </row>
    <row r="9" spans="1:13">
      <c r="A9" s="4" t="s">
        <v>526</v>
      </c>
      <c r="G9" s="4" t="s">
        <v>527</v>
      </c>
    </row>
    <row r="10" spans="1:13">
      <c r="A10" s="4" t="s">
        <v>528</v>
      </c>
      <c r="G10" s="6" t="n">
        <v>1098000</v>
      </c>
    </row>
    <row r="11" spans="1:13">
      <c r="A11" s="4" t="s">
        <v>529</v>
      </c>
      <c r="G11" s="4" t="s">
        <v>530</v>
      </c>
    </row>
    <row r="12" spans="1:13">
      <c r="A12" s="4" t="s">
        <v>531</v>
      </c>
      <c r="G12" s="7" t="n">
        <v>6.06</v>
      </c>
    </row>
    <row r="13" spans="1:13">
      <c r="A13" s="4" t="s">
        <v>532</v>
      </c>
      <c r="G13" s="6" t="n">
        <v>5842000</v>
      </c>
      <c r="H13" s="6" t="n">
        <v>0</v>
      </c>
      <c r="I13" s="6" t="n">
        <v>0</v>
      </c>
      <c r="J13" s="6" t="n">
        <v>10000</v>
      </c>
    </row>
    <row r="14" spans="1:13">
      <c r="A14" s="4" t="s">
        <v>533</v>
      </c>
      <c r="G14" s="6" t="n">
        <v>5657000</v>
      </c>
      <c r="H14" s="5" t="n">
        <v>5058000</v>
      </c>
      <c r="J14" s="5" t="n">
        <v>1718000</v>
      </c>
    </row>
    <row r="15" spans="1:13">
      <c r="A15" s="4" t="s">
        <v>534</v>
      </c>
      <c r="G15" s="5" t="n">
        <v>972723</v>
      </c>
    </row>
    <row r="16" spans="1:13">
      <c r="A16" s="4" t="s">
        <v>535</v>
      </c>
      <c r="D16" s="6" t="n">
        <v>56934000</v>
      </c>
    </row>
    <row r="17" spans="1:13">
      <c r="A17" s="4" t="s">
        <v>536</v>
      </c>
      <c r="G17" s="6" t="n">
        <v>15117000</v>
      </c>
      <c r="H17" s="6" t="n">
        <v>39159000</v>
      </c>
      <c r="J17" s="5" t="n">
        <v>22093000</v>
      </c>
    </row>
    <row r="18" spans="1:13">
      <c r="A18" s="4" t="s">
        <v>537</v>
      </c>
      <c r="G18" s="6" t="n">
        <v>5747000</v>
      </c>
    </row>
    <row r="19" spans="1:13">
      <c r="A19" s="4" t="s">
        <v>538</v>
      </c>
      <c r="G19" s="4" t="s">
        <v>539</v>
      </c>
    </row>
    <row r="20" spans="1:13">
      <c r="A20" s="4" t="s">
        <v>540</v>
      </c>
      <c r="G20" s="5" t="n">
        <v>5381163</v>
      </c>
    </row>
    <row r="21" spans="1:13">
      <c r="A21" s="4" t="s">
        <v>316</v>
      </c>
    </row>
    <row r="22" spans="1:13">
      <c r="A22" s="3" t="s">
        <v>297</v>
      </c>
    </row>
    <row r="23" spans="1:13">
      <c r="A23" s="4" t="s">
        <v>541</v>
      </c>
      <c r="G23" s="4" t="s">
        <v>542</v>
      </c>
      <c r="H23" s="4" t="s">
        <v>543</v>
      </c>
    </row>
    <row r="24" spans="1:13">
      <c r="A24" s="4" t="s">
        <v>531</v>
      </c>
      <c r="G24" s="7" t="n">
        <v>12.83</v>
      </c>
    </row>
    <row r="25" spans="1:13">
      <c r="A25" s="4" t="s">
        <v>533</v>
      </c>
      <c r="G25" s="6" t="n">
        <v>36100</v>
      </c>
    </row>
    <row r="26" spans="1:13">
      <c r="A26" s="4" t="s">
        <v>534</v>
      </c>
      <c r="G26" s="5" t="n">
        <v>14750</v>
      </c>
    </row>
    <row r="27" spans="1:13">
      <c r="A27" s="4" t="s">
        <v>544</v>
      </c>
      <c r="G27" s="6" t="n">
        <v>103000</v>
      </c>
      <c r="I27" s="6" t="n">
        <v>54000</v>
      </c>
    </row>
    <row r="28" spans="1:13">
      <c r="A28" s="4" t="s">
        <v>540</v>
      </c>
      <c r="G28" s="5" t="n">
        <v>451500</v>
      </c>
      <c r="H28" s="5" t="n">
        <v>638500</v>
      </c>
      <c r="I28" s="5" t="n">
        <v>638500</v>
      </c>
    </row>
    <row r="29" spans="1:13">
      <c r="A29" s="4" t="s">
        <v>545</v>
      </c>
    </row>
    <row r="30" spans="1:13">
      <c r="A30" s="3" t="s">
        <v>297</v>
      </c>
    </row>
    <row r="31" spans="1:13">
      <c r="A31" s="4" t="s">
        <v>536</v>
      </c>
      <c r="G31" s="6" t="n">
        <v>7972000</v>
      </c>
      <c r="H31" s="6" t="n">
        <v>31986000</v>
      </c>
      <c r="J31" s="6" t="n">
        <v>16687000</v>
      </c>
    </row>
    <row r="32" spans="1:13">
      <c r="A32" s="4" t="s">
        <v>546</v>
      </c>
    </row>
    <row r="33" spans="1:13">
      <c r="A33" s="3" t="s">
        <v>297</v>
      </c>
    </row>
    <row r="34" spans="1:13">
      <c r="A34" s="4" t="s">
        <v>547</v>
      </c>
      <c r="E34" s="4" t="s">
        <v>548</v>
      </c>
    </row>
    <row r="35" spans="1:13">
      <c r="A35" s="4" t="s">
        <v>549</v>
      </c>
    </row>
    <row r="36" spans="1:13">
      <c r="A36" s="3" t="s">
        <v>297</v>
      </c>
    </row>
    <row r="37" spans="1:13">
      <c r="A37" s="4" t="s">
        <v>541</v>
      </c>
      <c r="E37" s="4" t="s">
        <v>550</v>
      </c>
    </row>
    <row r="38" spans="1:13">
      <c r="A38" s="4" t="s">
        <v>551</v>
      </c>
    </row>
    <row r="39" spans="1:13">
      <c r="A39" s="3" t="s">
        <v>297</v>
      </c>
    </row>
    <row r="40" spans="1:13">
      <c r="A40" s="4" t="s">
        <v>547</v>
      </c>
      <c r="E40" s="4" t="s">
        <v>548</v>
      </c>
    </row>
    <row r="41" spans="1:13">
      <c r="A41" s="4" t="s">
        <v>552</v>
      </c>
    </row>
    <row r="42" spans="1:13">
      <c r="A42" s="3" t="s">
        <v>297</v>
      </c>
    </row>
    <row r="43" spans="1:13">
      <c r="A43" s="4" t="s">
        <v>541</v>
      </c>
      <c r="E43" s="4" t="s">
        <v>550</v>
      </c>
    </row>
    <row r="44" spans="1:13">
      <c r="A44" s="4" t="s">
        <v>553</v>
      </c>
    </row>
    <row r="45" spans="1:13">
      <c r="A45" s="3" t="s">
        <v>297</v>
      </c>
    </row>
    <row r="46" spans="1:13">
      <c r="A46" s="4" t="s">
        <v>481</v>
      </c>
      <c r="K46" s="5" t="n">
        <v>200000</v>
      </c>
    </row>
    <row r="47" spans="1:13">
      <c r="A47" s="4" t="s">
        <v>554</v>
      </c>
    </row>
    <row r="48" spans="1:13">
      <c r="A48" s="3" t="s">
        <v>297</v>
      </c>
    </row>
    <row r="49" spans="1:13">
      <c r="A49" s="4" t="s">
        <v>541</v>
      </c>
      <c r="G49" s="4" t="s">
        <v>555</v>
      </c>
      <c r="H49" s="4" t="s">
        <v>556</v>
      </c>
      <c r="J49" s="4" t="s">
        <v>557</v>
      </c>
    </row>
    <row r="50" spans="1:13">
      <c r="A50" s="4" t="s">
        <v>481</v>
      </c>
      <c r="G50" s="5" t="n">
        <v>2026500</v>
      </c>
      <c r="H50" s="5" t="n">
        <v>1789599</v>
      </c>
      <c r="J50" s="5" t="n">
        <v>1309625</v>
      </c>
    </row>
    <row r="51" spans="1:13">
      <c r="A51" s="4" t="s">
        <v>558</v>
      </c>
      <c r="G51" s="4" t="s">
        <v>559</v>
      </c>
    </row>
    <row r="52" spans="1:13">
      <c r="A52" s="4" t="s">
        <v>544</v>
      </c>
      <c r="G52" s="6" t="n">
        <v>13000</v>
      </c>
      <c r="H52" s="6" t="n">
        <v>121000</v>
      </c>
      <c r="J52" s="6" t="n">
        <v>5386000</v>
      </c>
    </row>
    <row r="53" spans="1:13">
      <c r="A53" s="4" t="s">
        <v>540</v>
      </c>
      <c r="G53" s="5" t="n">
        <v>4718327</v>
      </c>
      <c r="H53" s="5" t="n">
        <v>2911204</v>
      </c>
      <c r="I53" s="5" t="n">
        <v>2911204</v>
      </c>
      <c r="J53" s="5" t="n">
        <v>2290263</v>
      </c>
      <c r="K53" s="5" t="n">
        <v>1530138</v>
      </c>
    </row>
    <row r="54" spans="1:13">
      <c r="A54" s="4" t="s">
        <v>310</v>
      </c>
    </row>
    <row r="55" spans="1:13">
      <c r="A55" s="3" t="s">
        <v>297</v>
      </c>
    </row>
    <row r="56" spans="1:13">
      <c r="A56" s="4" t="s">
        <v>560</v>
      </c>
      <c r="F56" s="5" t="n">
        <v>350457</v>
      </c>
    </row>
    <row r="57" spans="1:13">
      <c r="A57" s="4" t="s">
        <v>561</v>
      </c>
      <c r="F57" s="7" t="n">
        <v>0.3</v>
      </c>
    </row>
    <row r="58" spans="1:13">
      <c r="A58" s="4" t="s">
        <v>562</v>
      </c>
      <c r="F58" s="8" t="n">
        <v>0.6752</v>
      </c>
    </row>
    <row r="59" spans="1:13">
      <c r="A59" s="4" t="s">
        <v>563</v>
      </c>
    </row>
    <row r="60" spans="1:13">
      <c r="A60" s="3" t="s">
        <v>297</v>
      </c>
    </row>
    <row r="61" spans="1:13">
      <c r="A61" s="4" t="s">
        <v>560</v>
      </c>
      <c r="F61" s="5" t="n">
        <v>519073</v>
      </c>
    </row>
    <row r="62" spans="1:13">
      <c r="A62" s="4" t="s">
        <v>564</v>
      </c>
    </row>
    <row r="63" spans="1:13">
      <c r="A63" s="3" t="s">
        <v>297</v>
      </c>
    </row>
    <row r="64" spans="1:13">
      <c r="A64" s="4" t="s">
        <v>526</v>
      </c>
      <c r="G64" s="4" t="s">
        <v>565</v>
      </c>
    </row>
    <row r="65" spans="1:13">
      <c r="A65" s="4" t="s">
        <v>528</v>
      </c>
      <c r="G65" s="6" t="n">
        <v>127000</v>
      </c>
    </row>
    <row r="66" spans="1:13">
      <c r="A66" s="4" t="s">
        <v>544</v>
      </c>
      <c r="G66" s="6" t="n">
        <v>10000</v>
      </c>
      <c r="H66" s="6" t="n">
        <v>49000</v>
      </c>
      <c r="J66" s="6" t="n">
        <v>1249000</v>
      </c>
    </row>
    <row r="67" spans="1:13">
      <c r="A67" s="4" t="s">
        <v>313</v>
      </c>
    </row>
    <row r="68" spans="1:13">
      <c r="A68" s="3" t="s">
        <v>297</v>
      </c>
    </row>
    <row r="69" spans="1:13">
      <c r="A69" s="4" t="s">
        <v>522</v>
      </c>
      <c r="D69" s="5" t="n">
        <v>184332</v>
      </c>
    </row>
    <row r="70" spans="1:13">
      <c r="A70" s="4" t="s">
        <v>525</v>
      </c>
      <c r="G70" s="5" t="n">
        <v>150913</v>
      </c>
    </row>
    <row r="71" spans="1:13">
      <c r="A71" s="4" t="s">
        <v>526</v>
      </c>
      <c r="G71" s="4" t="s">
        <v>566</v>
      </c>
    </row>
    <row r="72" spans="1:13">
      <c r="A72" s="4" t="s">
        <v>528</v>
      </c>
      <c r="G72" s="6" t="n">
        <v>682000</v>
      </c>
    </row>
    <row r="73" spans="1:13">
      <c r="A73" s="4" t="s">
        <v>529</v>
      </c>
      <c r="G73" s="4" t="s">
        <v>566</v>
      </c>
    </row>
    <row r="74" spans="1:13">
      <c r="A74" s="4" t="s">
        <v>531</v>
      </c>
      <c r="G74" s="7" t="n">
        <v>0.57</v>
      </c>
    </row>
    <row r="75" spans="1:13">
      <c r="A75" s="4" t="s">
        <v>532</v>
      </c>
      <c r="G75" s="6" t="n">
        <v>144000</v>
      </c>
    </row>
    <row r="76" spans="1:13">
      <c r="A76" s="4" t="s">
        <v>533</v>
      </c>
      <c r="G76" s="6" t="n">
        <v>611000</v>
      </c>
    </row>
    <row r="77" spans="1:13">
      <c r="A77" s="4" t="s">
        <v>558</v>
      </c>
      <c r="D77" s="4" t="s">
        <v>567</v>
      </c>
    </row>
    <row r="78" spans="1:13">
      <c r="A78" s="4" t="s">
        <v>534</v>
      </c>
      <c r="G78" s="5" t="n">
        <v>30923</v>
      </c>
    </row>
    <row r="79" spans="1:13">
      <c r="A79" s="4" t="s">
        <v>568</v>
      </c>
      <c r="D79" s="6" t="n">
        <v>3287000</v>
      </c>
    </row>
    <row r="80" spans="1:13">
      <c r="A80" s="4" t="s">
        <v>569</v>
      </c>
      <c r="D80" s="4" t="s">
        <v>570</v>
      </c>
    </row>
    <row r="81" spans="1:13">
      <c r="A81" s="4" t="s">
        <v>571</v>
      </c>
      <c r="D81" s="4" t="s">
        <v>559</v>
      </c>
    </row>
    <row r="82" spans="1:13">
      <c r="A82" s="4" t="s">
        <v>541</v>
      </c>
      <c r="D82" s="4" t="s">
        <v>572</v>
      </c>
    </row>
    <row r="83" spans="1:13">
      <c r="A83" s="4" t="s">
        <v>573</v>
      </c>
      <c r="D83" s="6" t="n">
        <v>1127000</v>
      </c>
    </row>
    <row r="84" spans="1:13">
      <c r="A84" s="4" t="s">
        <v>535</v>
      </c>
      <c r="D84" s="6" t="n">
        <v>2160000</v>
      </c>
    </row>
    <row r="85" spans="1:13">
      <c r="A85" s="4" t="s">
        <v>536</v>
      </c>
      <c r="G85" s="6" t="n">
        <v>576000</v>
      </c>
    </row>
    <row r="86" spans="1:13">
      <c r="A86" s="4" t="s">
        <v>574</v>
      </c>
      <c r="G86" s="7" t="n">
        <v>0.5600000000000001</v>
      </c>
    </row>
    <row r="87" spans="1:13">
      <c r="A87" s="4" t="s">
        <v>540</v>
      </c>
      <c r="G87" s="5" t="n">
        <v>183040</v>
      </c>
      <c r="H87" s="5" t="n">
        <v>183040</v>
      </c>
      <c r="I87" s="5" t="n">
        <v>183040</v>
      </c>
    </row>
    <row r="88" spans="1:13">
      <c r="A88" s="4" t="s">
        <v>575</v>
      </c>
    </row>
    <row r="89" spans="1:13">
      <c r="A89" s="3" t="s">
        <v>297</v>
      </c>
    </row>
    <row r="90" spans="1:13">
      <c r="A90" s="4" t="s">
        <v>525</v>
      </c>
      <c r="G90" s="5" t="n">
        <v>151978</v>
      </c>
    </row>
    <row r="91" spans="1:13">
      <c r="A91" s="4" t="s">
        <v>534</v>
      </c>
      <c r="G91" s="5" t="n">
        <v>31143</v>
      </c>
    </row>
    <row r="92" spans="1:13">
      <c r="A92" s="4" t="s">
        <v>540</v>
      </c>
      <c r="G92" s="5" t="n">
        <v>184332</v>
      </c>
      <c r="H92" s="5" t="n">
        <v>184332</v>
      </c>
      <c r="I92" s="5" t="n">
        <v>184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s>
  <sheetData>
    <row r="1" spans="1:5">
      <c r="A1" s="1" t="s">
        <v>576</v>
      </c>
      <c r="B1" s="2" t="s">
        <v>504</v>
      </c>
      <c r="C1" s="2" t="s">
        <v>2</v>
      </c>
      <c r="D1" s="2" t="s">
        <v>30</v>
      </c>
      <c r="E1" s="2" t="s">
        <v>76</v>
      </c>
    </row>
    <row r="2" spans="1:5">
      <c r="A2" s="3" t="s">
        <v>577</v>
      </c>
    </row>
    <row r="3" spans="1:5">
      <c r="A3" s="4" t="s">
        <v>578</v>
      </c>
      <c r="C3" s="5" t="n">
        <v>201000</v>
      </c>
      <c r="D3" s="5" t="n">
        <v>379500</v>
      </c>
    </row>
    <row r="4" spans="1:5">
      <c r="A4" s="4" t="s">
        <v>579</v>
      </c>
      <c r="C4" s="5" t="n">
        <v>-179000</v>
      </c>
      <c r="D4" s="5" t="n">
        <v>-170500</v>
      </c>
    </row>
    <row r="5" spans="1:5">
      <c r="A5" s="4" t="s">
        <v>580</v>
      </c>
      <c r="B5" s="5" t="n">
        <v>-22000</v>
      </c>
      <c r="C5" s="5" t="n">
        <v>-22000</v>
      </c>
      <c r="D5" s="5" t="n">
        <v>-8000</v>
      </c>
    </row>
    <row r="6" spans="1:5">
      <c r="A6" s="4" t="s">
        <v>578</v>
      </c>
      <c r="C6" s="5" t="n">
        <v>0</v>
      </c>
      <c r="D6" s="5" t="n">
        <v>201000</v>
      </c>
      <c r="E6" s="5" t="n">
        <v>379500</v>
      </c>
    </row>
    <row r="7" spans="1:5">
      <c r="A7" s="4" t="s">
        <v>581</v>
      </c>
      <c r="C7" s="7" t="n">
        <v>1.94</v>
      </c>
      <c r="D7" s="7" t="n">
        <v>2.13</v>
      </c>
    </row>
    <row r="8" spans="1:5">
      <c r="A8" s="4" t="s">
        <v>582</v>
      </c>
      <c r="C8" s="5" t="n">
        <v>2</v>
      </c>
      <c r="D8" s="9" t="n">
        <v>2.53</v>
      </c>
    </row>
    <row r="9" spans="1:5">
      <c r="A9" s="4" t="s">
        <v>583</v>
      </c>
      <c r="C9" s="5" t="n">
        <v>2</v>
      </c>
      <c r="D9" s="9" t="n">
        <v>2.53</v>
      </c>
    </row>
    <row r="10" spans="1:5">
      <c r="A10" s="4" t="s">
        <v>581</v>
      </c>
      <c r="C10" s="6" t="n">
        <v>0</v>
      </c>
      <c r="D10" s="7" t="n">
        <v>1.94</v>
      </c>
      <c r="E10" s="7" t="n">
        <v>2.13</v>
      </c>
    </row>
    <row r="11" spans="1:5">
      <c r="A11" s="4" t="s">
        <v>584</v>
      </c>
      <c r="C11" s="4" t="s">
        <v>585</v>
      </c>
      <c r="D11" s="4" t="s">
        <v>586</v>
      </c>
      <c r="E11" s="4" t="s">
        <v>587</v>
      </c>
    </row>
    <row r="12" spans="1:5">
      <c r="A12" s="4" t="s">
        <v>588</v>
      </c>
      <c r="C12" s="6" t="n">
        <v>0</v>
      </c>
      <c r="D12" s="6" t="n">
        <v>104</v>
      </c>
      <c r="E12" s="6" t="n">
        <v>879</v>
      </c>
    </row>
    <row r="13" spans="1:5">
      <c r="A13" s="4" t="s">
        <v>589</v>
      </c>
    </row>
    <row r="14" spans="1:5">
      <c r="A14" s="3" t="s">
        <v>577</v>
      </c>
    </row>
    <row r="15" spans="1:5">
      <c r="A15" s="4" t="s">
        <v>590</v>
      </c>
      <c r="C15" s="7" t="n">
        <v>1.94</v>
      </c>
      <c r="D15" s="7" t="n">
        <v>2.03</v>
      </c>
    </row>
    <row r="16" spans="1:5">
      <c r="A16" s="4" t="s">
        <v>591</v>
      </c>
      <c r="C16" s="5" t="n">
        <v>2</v>
      </c>
      <c r="D16" s="9" t="n">
        <v>2.53</v>
      </c>
    </row>
    <row r="17" spans="1:5">
      <c r="A17" s="4" t="s">
        <v>592</v>
      </c>
      <c r="C17" s="5" t="n">
        <v>2</v>
      </c>
      <c r="D17" s="9" t="n">
        <v>2.53</v>
      </c>
    </row>
    <row r="18" spans="1:5">
      <c r="A18" s="4" t="s">
        <v>590</v>
      </c>
      <c r="C18" s="5" t="n">
        <v>0</v>
      </c>
      <c r="D18" s="9" t="n">
        <v>1.94</v>
      </c>
      <c r="E18" s="7" t="n">
        <v>2.03</v>
      </c>
    </row>
    <row r="19" spans="1:5">
      <c r="A19" s="4" t="s">
        <v>593</v>
      </c>
    </row>
    <row r="20" spans="1:5">
      <c r="A20" s="3" t="s">
        <v>577</v>
      </c>
    </row>
    <row r="21" spans="1:5">
      <c r="A21" s="4" t="s">
        <v>590</v>
      </c>
      <c r="C21" s="9" t="n">
        <v>1.94</v>
      </c>
      <c r="D21" s="9" t="n">
        <v>2.62</v>
      </c>
    </row>
    <row r="22" spans="1:5">
      <c r="A22" s="4" t="s">
        <v>591</v>
      </c>
      <c r="C22" s="5" t="n">
        <v>2</v>
      </c>
      <c r="D22" s="9" t="n">
        <v>2.53</v>
      </c>
    </row>
    <row r="23" spans="1:5">
      <c r="A23" s="4" t="s">
        <v>592</v>
      </c>
      <c r="C23" s="5" t="n">
        <v>2</v>
      </c>
      <c r="D23" s="9" t="n">
        <v>2.53</v>
      </c>
    </row>
    <row r="24" spans="1:5">
      <c r="A24" s="4" t="s">
        <v>590</v>
      </c>
      <c r="C24" s="6" t="n">
        <v>0</v>
      </c>
      <c r="D24" s="7" t="n">
        <v>1.94</v>
      </c>
      <c r="E24" s="7" t="n">
        <v>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476</v>
      </c>
      <c r="C1" s="2" t="s">
        <v>2</v>
      </c>
      <c r="D1" s="2" t="s">
        <v>30</v>
      </c>
      <c r="E1" s="2" t="s">
        <v>76</v>
      </c>
    </row>
    <row r="2" spans="1:5">
      <c r="A2" s="3" t="s">
        <v>595</v>
      </c>
    </row>
    <row r="3" spans="1:5">
      <c r="A3" s="4" t="s">
        <v>481</v>
      </c>
      <c r="B3" s="5" t="n">
        <v>1125000</v>
      </c>
      <c r="C3" s="5" t="n">
        <v>2026500</v>
      </c>
    </row>
    <row r="4" spans="1:5">
      <c r="A4" s="4" t="s">
        <v>596</v>
      </c>
      <c r="C4" s="5" t="n">
        <v>5381163</v>
      </c>
    </row>
    <row r="5" spans="1:5">
      <c r="A5" s="3" t="s">
        <v>597</v>
      </c>
    </row>
    <row r="6" spans="1:5">
      <c r="A6" s="4" t="s">
        <v>598</v>
      </c>
      <c r="D6" s="7" t="n">
        <v>5.23</v>
      </c>
    </row>
    <row r="7" spans="1:5">
      <c r="A7" s="3" t="s">
        <v>599</v>
      </c>
    </row>
    <row r="8" spans="1:5">
      <c r="A8" s="4" t="s">
        <v>600</v>
      </c>
      <c r="D8" s="6" t="n">
        <v>604</v>
      </c>
    </row>
    <row r="9" spans="1:5">
      <c r="A9" s="4" t="s">
        <v>554</v>
      </c>
    </row>
    <row r="10" spans="1:5">
      <c r="A10" s="3" t="s">
        <v>595</v>
      </c>
    </row>
    <row r="11" spans="1:5">
      <c r="A11" s="4" t="s">
        <v>596</v>
      </c>
      <c r="C11" s="5" t="n">
        <v>2911204</v>
      </c>
      <c r="D11" s="5" t="n">
        <v>2290263</v>
      </c>
      <c r="E11" s="5" t="n">
        <v>1530138</v>
      </c>
    </row>
    <row r="12" spans="1:5">
      <c r="A12" s="4" t="s">
        <v>601</v>
      </c>
      <c r="D12" s="5" t="n">
        <v>-718333</v>
      </c>
    </row>
    <row r="13" spans="1:5">
      <c r="A13" s="4" t="s">
        <v>481</v>
      </c>
      <c r="C13" s="5" t="n">
        <v>2026500</v>
      </c>
      <c r="D13" s="5" t="n">
        <v>1789599</v>
      </c>
      <c r="E13" s="5" t="n">
        <v>1309625</v>
      </c>
    </row>
    <row r="14" spans="1:5">
      <c r="A14" s="4" t="s">
        <v>602</v>
      </c>
      <c r="C14" s="5" t="n">
        <v>-11105</v>
      </c>
      <c r="D14" s="5" t="n">
        <v>-56125</v>
      </c>
      <c r="E14" s="5" t="n">
        <v>-398293</v>
      </c>
    </row>
    <row r="15" spans="1:5">
      <c r="A15" s="4" t="s">
        <v>603</v>
      </c>
      <c r="C15" s="5" t="n">
        <v>-208272</v>
      </c>
      <c r="D15" s="5" t="n">
        <v>-394200</v>
      </c>
      <c r="E15" s="5" t="n">
        <v>-151207</v>
      </c>
    </row>
    <row r="16" spans="1:5">
      <c r="A16" s="4" t="s">
        <v>596</v>
      </c>
      <c r="C16" s="5" t="n">
        <v>4718327</v>
      </c>
      <c r="D16" s="5" t="n">
        <v>2911204</v>
      </c>
      <c r="E16" s="5" t="n">
        <v>2290263</v>
      </c>
    </row>
    <row r="17" spans="1:5">
      <c r="A17" s="3" t="s">
        <v>597</v>
      </c>
    </row>
    <row r="18" spans="1:5">
      <c r="A18" s="4" t="s">
        <v>604</v>
      </c>
      <c r="C18" s="7" t="n">
        <v>8.529999999999999</v>
      </c>
      <c r="D18" s="7" t="n">
        <v>11.22</v>
      </c>
      <c r="E18" s="7" t="n">
        <v>6.29</v>
      </c>
    </row>
    <row r="19" spans="1:5">
      <c r="A19" s="4" t="s">
        <v>605</v>
      </c>
      <c r="C19" s="9" t="n">
        <v>3.2</v>
      </c>
      <c r="D19" s="9" t="n">
        <v>3.89</v>
      </c>
      <c r="E19" s="9" t="n">
        <v>16.57</v>
      </c>
    </row>
    <row r="20" spans="1:5">
      <c r="A20" s="4" t="s">
        <v>606</v>
      </c>
      <c r="C20" s="9" t="n">
        <v>3.45</v>
      </c>
      <c r="D20" s="9" t="n">
        <v>2.18</v>
      </c>
      <c r="E20" s="9" t="n">
        <v>3.93</v>
      </c>
    </row>
    <row r="21" spans="1:5">
      <c r="A21" s="4" t="s">
        <v>607</v>
      </c>
      <c r="C21" s="9" t="n">
        <v>11.41</v>
      </c>
      <c r="D21" s="9" t="n">
        <v>10.18</v>
      </c>
      <c r="E21" s="9" t="n">
        <v>15.09</v>
      </c>
    </row>
    <row r="22" spans="1:5">
      <c r="A22" s="4" t="s">
        <v>604</v>
      </c>
      <c r="C22" s="7" t="n">
        <v>6.06</v>
      </c>
      <c r="D22" s="7" t="n">
        <v>8.529999999999999</v>
      </c>
      <c r="E22" s="7" t="n">
        <v>11.22</v>
      </c>
    </row>
    <row r="23" spans="1:5">
      <c r="A23" s="3" t="s">
        <v>599</v>
      </c>
    </row>
    <row r="24" spans="1:5">
      <c r="A24" s="4" t="s">
        <v>608</v>
      </c>
      <c r="C24" s="6" t="n">
        <v>56</v>
      </c>
      <c r="D24" s="6" t="n">
        <v>994</v>
      </c>
      <c r="E24" s="6" t="n">
        <v>15004</v>
      </c>
    </row>
    <row r="25" spans="1:5">
      <c r="A25" s="4" t="s">
        <v>609</v>
      </c>
      <c r="C25" s="5" t="n">
        <v>13</v>
      </c>
      <c r="D25" s="5" t="n">
        <v>121</v>
      </c>
      <c r="E25" s="5" t="n">
        <v>5386</v>
      </c>
    </row>
    <row r="26" spans="1:5">
      <c r="A26" s="4" t="s">
        <v>608</v>
      </c>
      <c r="C26" s="6" t="n">
        <v>5842</v>
      </c>
      <c r="D26" s="6" t="n">
        <v>56</v>
      </c>
      <c r="E26" s="6" t="n">
        <v>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10" t="n">
        <v>1</v>
      </c>
    </row>
    <row r="4" spans="1:2">
      <c r="A4" s="3" t="s">
        <v>612</v>
      </c>
    </row>
    <row r="5" spans="1:2">
      <c r="A5" s="4" t="s">
        <v>613</v>
      </c>
      <c r="B5" s="7" t="n">
        <v>1.19</v>
      </c>
    </row>
    <row r="6" spans="1:2">
      <c r="A6" s="4" t="s">
        <v>614</v>
      </c>
      <c r="B6" s="7" t="n">
        <v>3.11</v>
      </c>
    </row>
    <row r="7" spans="1:2">
      <c r="A7" s="4" t="s">
        <v>615</v>
      </c>
      <c r="B7" s="5" t="n">
        <v>114887</v>
      </c>
    </row>
    <row r="8" spans="1:2">
      <c r="A8" s="4" t="s">
        <v>616</v>
      </c>
      <c r="B8" s="4" t="s">
        <v>617</v>
      </c>
    </row>
    <row r="9" spans="1:2">
      <c r="A9" s="4" t="s">
        <v>618</v>
      </c>
      <c r="B9" s="7" t="n">
        <v>2.33</v>
      </c>
    </row>
    <row r="10" spans="1:2">
      <c r="A10" s="4" t="s">
        <v>619</v>
      </c>
      <c r="B10" s="5" t="n">
        <v>83887</v>
      </c>
    </row>
    <row r="11" spans="1:2">
      <c r="A11" s="4" t="s">
        <v>620</v>
      </c>
      <c r="B11" s="7" t="n">
        <v>2.1</v>
      </c>
    </row>
    <row r="12" spans="1:2">
      <c r="A12" s="10" t="n">
        <v>2</v>
      </c>
    </row>
    <row r="13" spans="1:2">
      <c r="A13" s="3" t="s">
        <v>612</v>
      </c>
    </row>
    <row r="14" spans="1:2">
      <c r="A14" s="4" t="s">
        <v>613</v>
      </c>
      <c r="B14" s="9" t="n">
        <v>3.12</v>
      </c>
    </row>
    <row r="15" spans="1:2">
      <c r="A15" s="4" t="s">
        <v>614</v>
      </c>
      <c r="B15" s="7" t="n">
        <v>3.22</v>
      </c>
    </row>
    <row r="16" spans="1:2">
      <c r="A16" s="4" t="s">
        <v>615</v>
      </c>
      <c r="B16" s="5" t="n">
        <v>1807000</v>
      </c>
    </row>
    <row r="17" spans="1:2">
      <c r="A17" s="4" t="s">
        <v>616</v>
      </c>
      <c r="B17" s="4" t="s">
        <v>621</v>
      </c>
    </row>
    <row r="18" spans="1:2">
      <c r="A18" s="4" t="s">
        <v>618</v>
      </c>
      <c r="B18" s="7" t="n">
        <v>3.15</v>
      </c>
    </row>
    <row r="19" spans="1:2">
      <c r="A19" s="4" t="s">
        <v>619</v>
      </c>
      <c r="B19" s="5" t="n">
        <v>0</v>
      </c>
    </row>
    <row r="20" spans="1:2">
      <c r="A20" s="10" t="n">
        <v>3</v>
      </c>
    </row>
    <row r="21" spans="1:2">
      <c r="A21" s="3" t="s">
        <v>612</v>
      </c>
    </row>
    <row r="22" spans="1:2">
      <c r="A22" s="4" t="s">
        <v>613</v>
      </c>
      <c r="B22" s="7" t="n">
        <v>3.23</v>
      </c>
    </row>
    <row r="23" spans="1:2">
      <c r="A23" s="4" t="s">
        <v>614</v>
      </c>
      <c r="B23" s="7" t="n">
        <v>3.92</v>
      </c>
    </row>
    <row r="24" spans="1:2">
      <c r="A24" s="4" t="s">
        <v>615</v>
      </c>
      <c r="B24" s="5" t="n">
        <v>368763</v>
      </c>
    </row>
    <row r="25" spans="1:2">
      <c r="A25" s="4" t="s">
        <v>616</v>
      </c>
      <c r="B25" s="4" t="s">
        <v>622</v>
      </c>
    </row>
    <row r="26" spans="1:2">
      <c r="A26" s="4" t="s">
        <v>618</v>
      </c>
      <c r="B26" s="7" t="n">
        <v>3.58</v>
      </c>
    </row>
    <row r="27" spans="1:2">
      <c r="A27" s="4" t="s">
        <v>619</v>
      </c>
      <c r="B27" s="5" t="n">
        <v>186096</v>
      </c>
    </row>
    <row r="28" spans="1:2">
      <c r="A28" s="4" t="s">
        <v>620</v>
      </c>
      <c r="B28" s="7" t="n">
        <v>3.57</v>
      </c>
    </row>
    <row r="29" spans="1:2">
      <c r="A29" s="10" t="n">
        <v>4</v>
      </c>
    </row>
    <row r="30" spans="1:2">
      <c r="A30" s="3" t="s">
        <v>612</v>
      </c>
    </row>
    <row r="31" spans="1:2">
      <c r="A31" s="4" t="s">
        <v>613</v>
      </c>
      <c r="B31" s="9" t="n">
        <v>3.93</v>
      </c>
    </row>
    <row r="32" spans="1:2">
      <c r="A32" s="4" t="s">
        <v>614</v>
      </c>
      <c r="B32" s="7" t="n">
        <v>3.95</v>
      </c>
    </row>
    <row r="33" spans="1:2">
      <c r="A33" s="4" t="s">
        <v>615</v>
      </c>
      <c r="B33" s="5" t="n">
        <v>1313682</v>
      </c>
    </row>
    <row r="34" spans="1:2">
      <c r="A34" s="4" t="s">
        <v>616</v>
      </c>
      <c r="B34" s="4" t="s">
        <v>623</v>
      </c>
    </row>
    <row r="35" spans="1:2">
      <c r="A35" s="4" t="s">
        <v>618</v>
      </c>
      <c r="B35" s="7" t="n">
        <v>3.94</v>
      </c>
    </row>
    <row r="36" spans="1:2">
      <c r="A36" s="4" t="s">
        <v>619</v>
      </c>
      <c r="B36" s="5" t="n">
        <v>432365</v>
      </c>
    </row>
    <row r="37" spans="1:2">
      <c r="A37" s="4" t="s">
        <v>620</v>
      </c>
      <c r="B37" s="7" t="n">
        <v>3.94</v>
      </c>
    </row>
    <row r="38" spans="1:2">
      <c r="A38" s="10" t="n">
        <v>5</v>
      </c>
    </row>
    <row r="39" spans="1:2">
      <c r="A39" s="3" t="s">
        <v>612</v>
      </c>
    </row>
    <row r="40" spans="1:2">
      <c r="A40" s="4" t="s">
        <v>613</v>
      </c>
      <c r="B40" s="9" t="n">
        <v>3.96</v>
      </c>
    </row>
    <row r="41" spans="1:2">
      <c r="A41" s="4" t="s">
        <v>614</v>
      </c>
      <c r="B41" s="7" t="n">
        <v>14.32</v>
      </c>
    </row>
    <row r="42" spans="1:2">
      <c r="A42" s="4" t="s">
        <v>615</v>
      </c>
      <c r="B42" s="5" t="n">
        <v>479537</v>
      </c>
    </row>
    <row r="43" spans="1:2">
      <c r="A43" s="4" t="s">
        <v>616</v>
      </c>
      <c r="B43" s="4" t="s">
        <v>624</v>
      </c>
    </row>
    <row r="44" spans="1:2">
      <c r="A44" s="4" t="s">
        <v>618</v>
      </c>
      <c r="B44" s="7" t="n">
        <v>10.48</v>
      </c>
    </row>
    <row r="45" spans="1:2">
      <c r="A45" s="4" t="s">
        <v>619</v>
      </c>
      <c r="B45" s="5" t="n">
        <v>382701</v>
      </c>
    </row>
    <row r="46" spans="1:2">
      <c r="A46" s="4" t="s">
        <v>620</v>
      </c>
      <c r="B46" s="7" t="n">
        <v>9.970000000000001</v>
      </c>
    </row>
    <row r="47" spans="1:2">
      <c r="A47" s="10" t="n">
        <v>6</v>
      </c>
    </row>
    <row r="48" spans="1:2">
      <c r="A48" s="3" t="s">
        <v>612</v>
      </c>
    </row>
    <row r="49" spans="1:2">
      <c r="A49" s="4" t="s">
        <v>613</v>
      </c>
      <c r="B49" s="9" t="n">
        <v>14.33</v>
      </c>
    </row>
    <row r="50" spans="1:2">
      <c r="A50" s="4" t="s">
        <v>614</v>
      </c>
      <c r="B50" s="7" t="n">
        <v>16.16</v>
      </c>
    </row>
    <row r="51" spans="1:2">
      <c r="A51" s="4" t="s">
        <v>615</v>
      </c>
      <c r="B51" s="5" t="n">
        <v>5500</v>
      </c>
    </row>
    <row r="52" spans="1:2">
      <c r="A52" s="4" t="s">
        <v>616</v>
      </c>
      <c r="B52" s="4" t="s">
        <v>625</v>
      </c>
    </row>
    <row r="53" spans="1:2">
      <c r="A53" s="4" t="s">
        <v>618</v>
      </c>
      <c r="B53" s="7" t="n">
        <v>14.74</v>
      </c>
    </row>
    <row r="54" spans="1:2">
      <c r="A54" s="4" t="s">
        <v>619</v>
      </c>
      <c r="B54" s="5" t="n">
        <v>5500</v>
      </c>
    </row>
    <row r="55" spans="1:2">
      <c r="A55" s="4" t="s">
        <v>620</v>
      </c>
      <c r="B55" s="7" t="n">
        <v>14.74</v>
      </c>
    </row>
    <row r="56" spans="1:2">
      <c r="A56" s="10" t="n">
        <v>7</v>
      </c>
    </row>
    <row r="57" spans="1:2">
      <c r="A57" s="3" t="s">
        <v>612</v>
      </c>
    </row>
    <row r="58" spans="1:2">
      <c r="A58" s="4" t="s">
        <v>613</v>
      </c>
      <c r="B58" s="9" t="n">
        <v>16.17</v>
      </c>
    </row>
    <row r="59" spans="1:2">
      <c r="A59" s="4" t="s">
        <v>614</v>
      </c>
      <c r="B59" s="7" t="n">
        <v>17.57</v>
      </c>
    </row>
    <row r="60" spans="1:2">
      <c r="A60" s="4" t="s">
        <v>615</v>
      </c>
      <c r="B60" s="5" t="n">
        <v>628958</v>
      </c>
    </row>
    <row r="61" spans="1:2">
      <c r="A61" s="4" t="s">
        <v>616</v>
      </c>
      <c r="B61" s="4" t="s">
        <v>626</v>
      </c>
    </row>
    <row r="62" spans="1:2">
      <c r="A62" s="4" t="s">
        <v>618</v>
      </c>
      <c r="B62" s="7" t="n">
        <v>17.57</v>
      </c>
    </row>
    <row r="63" spans="1:2">
      <c r="A63" s="4" t="s">
        <v>619</v>
      </c>
      <c r="B63" s="5" t="n">
        <v>429582</v>
      </c>
    </row>
    <row r="64" spans="1:2">
      <c r="A64" s="4" t="s">
        <v>620</v>
      </c>
      <c r="B64" s="7" t="n">
        <v>17.57</v>
      </c>
    </row>
    <row r="65" spans="1:2">
      <c r="A65" s="4" t="s">
        <v>627</v>
      </c>
    </row>
    <row r="66" spans="1:2">
      <c r="A66" s="3" t="s">
        <v>612</v>
      </c>
    </row>
    <row r="67" spans="1:2">
      <c r="A67" s="4" t="s">
        <v>613</v>
      </c>
      <c r="B67" s="9" t="n">
        <v>1.19</v>
      </c>
    </row>
    <row r="68" spans="1:2">
      <c r="A68" s="4" t="s">
        <v>614</v>
      </c>
      <c r="B68" s="7" t="n">
        <v>17.57</v>
      </c>
    </row>
    <row r="69" spans="1:2">
      <c r="A69" s="4" t="s">
        <v>615</v>
      </c>
      <c r="B69" s="5" t="n">
        <v>4718327</v>
      </c>
    </row>
    <row r="70" spans="1:2">
      <c r="A70" s="4" t="s">
        <v>616</v>
      </c>
      <c r="B70" s="4" t="s">
        <v>530</v>
      </c>
    </row>
    <row r="71" spans="1:2">
      <c r="A71" s="4" t="s">
        <v>618</v>
      </c>
      <c r="B71" s="7" t="n">
        <v>6.06</v>
      </c>
    </row>
    <row r="72" spans="1:2">
      <c r="A72" s="4" t="s">
        <v>619</v>
      </c>
      <c r="B72" s="5" t="n">
        <v>1520131</v>
      </c>
    </row>
    <row r="73" spans="1:2">
      <c r="A73" s="4" t="s">
        <v>620</v>
      </c>
      <c r="B73" s="7" t="n">
        <v>9.19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476</v>
      </c>
      <c r="C1" s="2" t="s">
        <v>2</v>
      </c>
    </row>
    <row r="2" spans="1:3">
      <c r="A2" s="3" t="s">
        <v>629</v>
      </c>
    </row>
    <row r="3" spans="1:3">
      <c r="A3" s="4" t="s">
        <v>630</v>
      </c>
      <c r="C3" s="5" t="n">
        <v>2211963</v>
      </c>
    </row>
    <row r="4" spans="1:3">
      <c r="A4" s="4" t="s">
        <v>481</v>
      </c>
      <c r="B4" s="5" t="n">
        <v>1125000</v>
      </c>
      <c r="C4" s="5" t="n">
        <v>2026500</v>
      </c>
    </row>
    <row r="5" spans="1:3">
      <c r="A5" s="4" t="s">
        <v>534</v>
      </c>
      <c r="C5" s="5" t="n">
        <v>-972723</v>
      </c>
    </row>
    <row r="6" spans="1:3">
      <c r="A6" s="4" t="s">
        <v>631</v>
      </c>
      <c r="C6" s="5" t="n">
        <v>-67544</v>
      </c>
    </row>
    <row r="7" spans="1:3">
      <c r="A7" s="4" t="s">
        <v>632</v>
      </c>
      <c r="C7" s="5" t="n">
        <v>3198196</v>
      </c>
    </row>
    <row r="8" spans="1:3">
      <c r="A8" s="3" t="s">
        <v>633</v>
      </c>
    </row>
    <row r="9" spans="1:3">
      <c r="A9" s="4" t="s">
        <v>634</v>
      </c>
      <c r="C9" s="7" t="n">
        <v>5.34</v>
      </c>
    </row>
    <row r="10" spans="1:3">
      <c r="A10" s="4" t="s">
        <v>635</v>
      </c>
      <c r="C10" s="9" t="n">
        <v>2.15</v>
      </c>
    </row>
    <row r="11" spans="1:3">
      <c r="A11" s="4" t="s">
        <v>636</v>
      </c>
      <c r="C11" s="9" t="n">
        <v>5.82</v>
      </c>
    </row>
    <row r="12" spans="1:3">
      <c r="A12" s="4" t="s">
        <v>637</v>
      </c>
      <c r="C12" s="9" t="n">
        <v>4.73</v>
      </c>
    </row>
    <row r="13" spans="1:3">
      <c r="A13" s="4" t="s">
        <v>638</v>
      </c>
      <c r="C13" s="7" t="n">
        <v>3.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639</v>
      </c>
      <c r="B1" s="2" t="s">
        <v>1</v>
      </c>
    </row>
    <row r="2" spans="1:4">
      <c r="B2" s="2" t="s">
        <v>2</v>
      </c>
      <c r="C2" s="2" t="s">
        <v>30</v>
      </c>
      <c r="D2" s="2" t="s">
        <v>76</v>
      </c>
    </row>
    <row r="3" spans="1:4">
      <c r="A3" s="3" t="s">
        <v>297</v>
      </c>
    </row>
    <row r="4" spans="1:4">
      <c r="A4" s="4" t="s">
        <v>571</v>
      </c>
      <c r="B4" s="4" t="s">
        <v>559</v>
      </c>
      <c r="C4" s="4" t="s">
        <v>559</v>
      </c>
      <c r="D4" s="4" t="s">
        <v>559</v>
      </c>
    </row>
    <row r="5" spans="1:4">
      <c r="A5" s="4" t="s">
        <v>569</v>
      </c>
      <c r="B5" s="4" t="s">
        <v>640</v>
      </c>
      <c r="C5" s="4" t="s">
        <v>641</v>
      </c>
      <c r="D5" s="4" t="s">
        <v>642</v>
      </c>
    </row>
    <row r="6" spans="1:4">
      <c r="A6" s="4" t="s">
        <v>558</v>
      </c>
      <c r="B6" s="4" t="s">
        <v>643</v>
      </c>
      <c r="C6" s="4" t="s">
        <v>644</v>
      </c>
      <c r="D6" s="4" t="s">
        <v>645</v>
      </c>
    </row>
    <row r="7" spans="1:4">
      <c r="A7" s="4" t="s">
        <v>646</v>
      </c>
      <c r="B7" s="4" t="s">
        <v>555</v>
      </c>
      <c r="C7" s="4" t="s">
        <v>556</v>
      </c>
      <c r="D7" s="4" t="s">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47</v>
      </c>
      <c r="B1" s="2" t="s">
        <v>1</v>
      </c>
    </row>
    <row r="2" spans="1:4">
      <c r="B2" s="2" t="s">
        <v>2</v>
      </c>
      <c r="C2" s="2" t="s">
        <v>30</v>
      </c>
      <c r="D2" s="2" t="s">
        <v>648</v>
      </c>
    </row>
    <row r="3" spans="1:4">
      <c r="A3" s="3" t="s">
        <v>297</v>
      </c>
    </row>
    <row r="4" spans="1:4">
      <c r="A4" s="4" t="s">
        <v>649</v>
      </c>
      <c r="B4" s="6" t="n">
        <v>1239</v>
      </c>
      <c r="C4" s="6" t="n">
        <v>553</v>
      </c>
    </row>
    <row r="5" spans="1:4">
      <c r="A5" s="4" t="s">
        <v>316</v>
      </c>
    </row>
    <row r="6" spans="1:4">
      <c r="A6" s="3" t="s">
        <v>297</v>
      </c>
    </row>
    <row r="7" spans="1:4">
      <c r="A7" s="4" t="s">
        <v>571</v>
      </c>
      <c r="B7" s="4" t="s">
        <v>559</v>
      </c>
      <c r="C7" s="4" t="s">
        <v>559</v>
      </c>
    </row>
    <row r="8" spans="1:4">
      <c r="A8" s="4" t="s">
        <v>569</v>
      </c>
      <c r="B8" s="4" t="s">
        <v>650</v>
      </c>
      <c r="C8" s="4" t="s">
        <v>651</v>
      </c>
    </row>
    <row r="9" spans="1:4">
      <c r="A9" s="4" t="s">
        <v>558</v>
      </c>
      <c r="B9" s="4" t="s">
        <v>652</v>
      </c>
      <c r="C9" s="4" t="s">
        <v>653</v>
      </c>
    </row>
    <row r="10" spans="1:4">
      <c r="A10" s="4" t="s">
        <v>541</v>
      </c>
      <c r="B10" s="4" t="s">
        <v>542</v>
      </c>
      <c r="C10" s="4" t="s">
        <v>543</v>
      </c>
    </row>
    <row r="11" spans="1:4">
      <c r="A11" s="4" t="s">
        <v>654</v>
      </c>
      <c r="B11" s="7" t="n">
        <v>2.75</v>
      </c>
      <c r="C11" s="7" t="n">
        <v>0.87</v>
      </c>
    </row>
    <row r="12" spans="1:4">
      <c r="A12" s="4" t="s">
        <v>649</v>
      </c>
      <c r="B12" s="6" t="n">
        <v>1239</v>
      </c>
      <c r="C12" s="6" t="n">
        <v>553</v>
      </c>
      <c r="D12" s="6" t="n">
        <v>19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595</v>
      </c>
    </row>
    <row r="4" spans="1:3">
      <c r="A4" s="4" t="s">
        <v>596</v>
      </c>
      <c r="B4" s="5" t="n">
        <v>5381163</v>
      </c>
    </row>
    <row r="5" spans="1:3">
      <c r="A5" s="4" t="s">
        <v>316</v>
      </c>
    </row>
    <row r="6" spans="1:3">
      <c r="A6" s="3" t="s">
        <v>595</v>
      </c>
    </row>
    <row r="7" spans="1:3">
      <c r="A7" s="4" t="s">
        <v>596</v>
      </c>
      <c r="B7" s="5" t="n">
        <v>638500</v>
      </c>
    </row>
    <row r="8" spans="1:3">
      <c r="A8" s="4" t="s">
        <v>602</v>
      </c>
      <c r="B8" s="5" t="n">
        <v>-25000</v>
      </c>
    </row>
    <row r="9" spans="1:3">
      <c r="A9" s="4" t="s">
        <v>603</v>
      </c>
      <c r="B9" s="5" t="n">
        <v>-162000</v>
      </c>
    </row>
    <row r="10" spans="1:3">
      <c r="A10" s="4" t="s">
        <v>596</v>
      </c>
      <c r="B10" s="5" t="n">
        <v>451500</v>
      </c>
      <c r="C10" s="5" t="n">
        <v>638500</v>
      </c>
    </row>
    <row r="11" spans="1:3">
      <c r="A11" s="3" t="s">
        <v>597</v>
      </c>
    </row>
    <row r="12" spans="1:3">
      <c r="A12" s="4" t="s">
        <v>604</v>
      </c>
      <c r="B12" s="7" t="n">
        <v>5.48</v>
      </c>
    </row>
    <row r="13" spans="1:3">
      <c r="A13" s="4" t="s">
        <v>606</v>
      </c>
      <c r="B13" s="9" t="n">
        <v>2.37</v>
      </c>
    </row>
    <row r="14" spans="1:3">
      <c r="A14" s="4" t="s">
        <v>607</v>
      </c>
      <c r="B14" s="9" t="n">
        <v>6.54</v>
      </c>
    </row>
    <row r="15" spans="1:3">
      <c r="A15" s="4" t="s">
        <v>604</v>
      </c>
      <c r="B15" s="7" t="n">
        <v>5.78</v>
      </c>
      <c r="C15" s="7" t="n">
        <v>5.48</v>
      </c>
    </row>
    <row r="16" spans="1:3">
      <c r="A16" s="3" t="s">
        <v>599</v>
      </c>
    </row>
    <row r="17" spans="1:3">
      <c r="A17" s="4" t="s">
        <v>608</v>
      </c>
      <c r="B17" s="6" t="n">
        <v>116</v>
      </c>
    </row>
    <row r="18" spans="1:3">
      <c r="A18" s="4" t="s">
        <v>609</v>
      </c>
      <c r="B18" s="5" t="n">
        <v>103</v>
      </c>
      <c r="C18" s="6" t="n">
        <v>54</v>
      </c>
    </row>
    <row r="19" spans="1:3">
      <c r="A19" s="4" t="s">
        <v>608</v>
      </c>
      <c r="B19" s="6" t="n">
        <v>525</v>
      </c>
      <c r="C19" s="6" t="n">
        <v>1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6</v>
      </c>
      <c r="B1" s="2" t="s">
        <v>1</v>
      </c>
    </row>
    <row r="2" spans="1:3">
      <c r="B2" s="2" t="s">
        <v>2</v>
      </c>
      <c r="C2" s="2" t="s">
        <v>30</v>
      </c>
    </row>
    <row r="3" spans="1:3">
      <c r="A3" s="4" t="s">
        <v>316</v>
      </c>
    </row>
    <row r="4" spans="1:3">
      <c r="A4" s="3" t="s">
        <v>297</v>
      </c>
    </row>
    <row r="5" spans="1:3">
      <c r="A5" s="4" t="s">
        <v>618</v>
      </c>
      <c r="B5" s="7" t="n">
        <v>5.78</v>
      </c>
      <c r="C5" s="7" t="n">
        <v>5.48</v>
      </c>
    </row>
    <row r="6" spans="1:3">
      <c r="A6" s="4" t="s">
        <v>657</v>
      </c>
      <c r="B6" s="5" t="n">
        <v>451500</v>
      </c>
    </row>
    <row r="7" spans="1:3">
      <c r="A7" s="4" t="s">
        <v>620</v>
      </c>
      <c r="B7" s="7" t="n">
        <v>5.78</v>
      </c>
    </row>
    <row r="8" spans="1:3">
      <c r="A8" s="10" t="n">
        <v>1</v>
      </c>
    </row>
    <row r="9" spans="1:3">
      <c r="A9" s="3" t="s">
        <v>297</v>
      </c>
    </row>
    <row r="10" spans="1:3">
      <c r="A10" s="4" t="s">
        <v>613</v>
      </c>
      <c r="B10" s="9" t="n">
        <v>1.19</v>
      </c>
    </row>
    <row r="11" spans="1:3">
      <c r="A11" s="4" t="s">
        <v>614</v>
      </c>
      <c r="B11" s="7" t="n">
        <v>3.11</v>
      </c>
    </row>
    <row r="12" spans="1:3">
      <c r="A12" s="4" t="s">
        <v>540</v>
      </c>
      <c r="B12" s="5" t="n">
        <v>114887</v>
      </c>
    </row>
    <row r="13" spans="1:3">
      <c r="A13" s="4" t="s">
        <v>616</v>
      </c>
      <c r="B13" s="4" t="s">
        <v>617</v>
      </c>
    </row>
    <row r="14" spans="1:3">
      <c r="A14" s="4" t="s">
        <v>618</v>
      </c>
      <c r="B14" s="7" t="n">
        <v>2.33</v>
      </c>
    </row>
    <row r="15" spans="1:3">
      <c r="A15" s="4" t="s">
        <v>657</v>
      </c>
      <c r="B15" s="5" t="n">
        <v>83887</v>
      </c>
    </row>
    <row r="16" spans="1:3">
      <c r="A16" s="4" t="s">
        <v>620</v>
      </c>
      <c r="B16" s="7" t="n">
        <v>2.1</v>
      </c>
    </row>
    <row r="17" spans="1:3">
      <c r="A17" s="4" t="s">
        <v>658</v>
      </c>
    </row>
    <row r="18" spans="1:3">
      <c r="A18" s="3" t="s">
        <v>297</v>
      </c>
    </row>
    <row r="19" spans="1:3">
      <c r="A19" s="4" t="s">
        <v>613</v>
      </c>
      <c r="B19" s="9" t="n">
        <v>1.35</v>
      </c>
    </row>
    <row r="20" spans="1:3">
      <c r="A20" s="4" t="s">
        <v>614</v>
      </c>
      <c r="B20" s="7" t="n">
        <v>1.67</v>
      </c>
    </row>
    <row r="21" spans="1:3">
      <c r="A21" s="4" t="s">
        <v>540</v>
      </c>
      <c r="B21" s="5" t="n">
        <v>65000</v>
      </c>
    </row>
    <row r="22" spans="1:3">
      <c r="A22" s="4" t="s">
        <v>616</v>
      </c>
      <c r="B22" s="4" t="s">
        <v>659</v>
      </c>
    </row>
    <row r="23" spans="1:3">
      <c r="A23" s="4" t="s">
        <v>618</v>
      </c>
      <c r="B23" s="7" t="n">
        <v>1.38</v>
      </c>
    </row>
    <row r="24" spans="1:3">
      <c r="A24" s="4" t="s">
        <v>657</v>
      </c>
      <c r="B24" s="5" t="n">
        <v>65000</v>
      </c>
    </row>
    <row r="25" spans="1:3">
      <c r="A25" s="4" t="s">
        <v>620</v>
      </c>
      <c r="B25" s="7" t="n">
        <v>1.38</v>
      </c>
    </row>
    <row r="26" spans="1:3">
      <c r="A26" s="10" t="n">
        <v>2</v>
      </c>
    </row>
    <row r="27" spans="1:3">
      <c r="A27" s="3" t="s">
        <v>297</v>
      </c>
    </row>
    <row r="28" spans="1:3">
      <c r="A28" s="4" t="s">
        <v>613</v>
      </c>
      <c r="B28" s="9" t="n">
        <v>3.12</v>
      </c>
    </row>
    <row r="29" spans="1:3">
      <c r="A29" s="4" t="s">
        <v>614</v>
      </c>
      <c r="B29" s="7" t="n">
        <v>3.22</v>
      </c>
    </row>
    <row r="30" spans="1:3">
      <c r="A30" s="4" t="s">
        <v>540</v>
      </c>
      <c r="B30" s="5" t="n">
        <v>1807000</v>
      </c>
    </row>
    <row r="31" spans="1:3">
      <c r="A31" s="4" t="s">
        <v>616</v>
      </c>
      <c r="B31" s="4" t="s">
        <v>621</v>
      </c>
    </row>
    <row r="32" spans="1:3">
      <c r="A32" s="4" t="s">
        <v>618</v>
      </c>
      <c r="B32" s="7" t="n">
        <v>3.15</v>
      </c>
    </row>
    <row r="33" spans="1:3">
      <c r="A33" s="4" t="s">
        <v>657</v>
      </c>
      <c r="B33" s="5" t="n">
        <v>0</v>
      </c>
    </row>
    <row r="34" spans="1:3">
      <c r="A34" s="4" t="s">
        <v>660</v>
      </c>
    </row>
    <row r="35" spans="1:3">
      <c r="A35" s="3" t="s">
        <v>297</v>
      </c>
    </row>
    <row r="36" spans="1:3">
      <c r="A36" s="4" t="s">
        <v>613</v>
      </c>
      <c r="B36" s="7" t="n">
        <v>1.68</v>
      </c>
    </row>
    <row r="37" spans="1:3">
      <c r="A37" s="4" t="s">
        <v>614</v>
      </c>
      <c r="B37" s="7" t="n">
        <v>3.38</v>
      </c>
    </row>
    <row r="38" spans="1:3">
      <c r="A38" s="4" t="s">
        <v>540</v>
      </c>
      <c r="B38" s="5" t="n">
        <v>75000</v>
      </c>
    </row>
    <row r="39" spans="1:3">
      <c r="A39" s="4" t="s">
        <v>616</v>
      </c>
      <c r="B39" s="4" t="s">
        <v>661</v>
      </c>
    </row>
    <row r="40" spans="1:3">
      <c r="A40" s="4" t="s">
        <v>618</v>
      </c>
      <c r="B40" s="7" t="n">
        <v>2.45</v>
      </c>
    </row>
    <row r="41" spans="1:3">
      <c r="A41" s="4" t="s">
        <v>657</v>
      </c>
      <c r="B41" s="5" t="n">
        <v>75000</v>
      </c>
    </row>
    <row r="42" spans="1:3">
      <c r="A42" s="4" t="s">
        <v>620</v>
      </c>
      <c r="B42" s="7" t="n">
        <v>2.45</v>
      </c>
    </row>
    <row r="43" spans="1:3">
      <c r="A43" s="10" t="n">
        <v>3</v>
      </c>
    </row>
    <row r="44" spans="1:3">
      <c r="A44" s="3" t="s">
        <v>297</v>
      </c>
    </row>
    <row r="45" spans="1:3">
      <c r="A45" s="4" t="s">
        <v>613</v>
      </c>
      <c r="B45" s="9" t="n">
        <v>3.23</v>
      </c>
    </row>
    <row r="46" spans="1:3">
      <c r="A46" s="4" t="s">
        <v>614</v>
      </c>
      <c r="B46" s="7" t="n">
        <v>3.92</v>
      </c>
    </row>
    <row r="47" spans="1:3">
      <c r="A47" s="4" t="s">
        <v>540</v>
      </c>
      <c r="B47" s="5" t="n">
        <v>368763</v>
      </c>
    </row>
    <row r="48" spans="1:3">
      <c r="A48" s="4" t="s">
        <v>616</v>
      </c>
      <c r="B48" s="4" t="s">
        <v>622</v>
      </c>
    </row>
    <row r="49" spans="1:3">
      <c r="A49" s="4" t="s">
        <v>618</v>
      </c>
      <c r="B49" s="7" t="n">
        <v>3.58</v>
      </c>
    </row>
    <row r="50" spans="1:3">
      <c r="A50" s="4" t="s">
        <v>657</v>
      </c>
      <c r="B50" s="5" t="n">
        <v>186096</v>
      </c>
    </row>
    <row r="51" spans="1:3">
      <c r="A51" s="4" t="s">
        <v>620</v>
      </c>
      <c r="B51" s="7" t="n">
        <v>3.57</v>
      </c>
    </row>
    <row r="52" spans="1:3">
      <c r="A52" s="4" t="s">
        <v>662</v>
      </c>
    </row>
    <row r="53" spans="1:3">
      <c r="A53" s="3" t="s">
        <v>297</v>
      </c>
    </row>
    <row r="54" spans="1:3">
      <c r="A54" s="4" t="s">
        <v>613</v>
      </c>
      <c r="B54" s="9" t="n">
        <v>3.39</v>
      </c>
    </row>
    <row r="55" spans="1:3">
      <c r="A55" s="4" t="s">
        <v>614</v>
      </c>
      <c r="B55" s="7" t="n">
        <v>4.27</v>
      </c>
    </row>
    <row r="56" spans="1:3">
      <c r="A56" s="4" t="s">
        <v>540</v>
      </c>
      <c r="B56" s="5" t="n">
        <v>75000</v>
      </c>
    </row>
    <row r="57" spans="1:3">
      <c r="A57" s="4" t="s">
        <v>616</v>
      </c>
      <c r="B57" s="4" t="s">
        <v>663</v>
      </c>
    </row>
    <row r="58" spans="1:3">
      <c r="A58" s="4" t="s">
        <v>618</v>
      </c>
      <c r="B58" s="7" t="n">
        <v>3.94</v>
      </c>
    </row>
    <row r="59" spans="1:3">
      <c r="A59" s="4" t="s">
        <v>657</v>
      </c>
      <c r="B59" s="5" t="n">
        <v>75000</v>
      </c>
    </row>
    <row r="60" spans="1:3">
      <c r="A60" s="4" t="s">
        <v>620</v>
      </c>
      <c r="B60" s="7" t="n">
        <v>3.94</v>
      </c>
    </row>
    <row r="61" spans="1:3">
      <c r="A61" s="10" t="n">
        <v>4</v>
      </c>
    </row>
    <row r="62" spans="1:3">
      <c r="A62" s="3" t="s">
        <v>297</v>
      </c>
    </row>
    <row r="63" spans="1:3">
      <c r="A63" s="4" t="s">
        <v>613</v>
      </c>
      <c r="B63" s="9" t="n">
        <v>3.93</v>
      </c>
    </row>
    <row r="64" spans="1:3">
      <c r="A64" s="4" t="s">
        <v>614</v>
      </c>
      <c r="B64" s="7" t="n">
        <v>3.95</v>
      </c>
    </row>
    <row r="65" spans="1:3">
      <c r="A65" s="4" t="s">
        <v>540</v>
      </c>
      <c r="B65" s="5" t="n">
        <v>1313682</v>
      </c>
    </row>
    <row r="66" spans="1:3">
      <c r="A66" s="4" t="s">
        <v>616</v>
      </c>
      <c r="B66" s="4" t="s">
        <v>623</v>
      </c>
    </row>
    <row r="67" spans="1:3">
      <c r="A67" s="4" t="s">
        <v>618</v>
      </c>
      <c r="B67" s="7" t="n">
        <v>3.94</v>
      </c>
    </row>
    <row r="68" spans="1:3">
      <c r="A68" s="4" t="s">
        <v>657</v>
      </c>
      <c r="B68" s="5" t="n">
        <v>432365</v>
      </c>
    </row>
    <row r="69" spans="1:3">
      <c r="A69" s="4" t="s">
        <v>620</v>
      </c>
      <c r="B69" s="7" t="n">
        <v>3.94</v>
      </c>
    </row>
    <row r="70" spans="1:3">
      <c r="A70" s="4" t="s">
        <v>664</v>
      </c>
    </row>
    <row r="71" spans="1:3">
      <c r="A71" s="3" t="s">
        <v>297</v>
      </c>
    </row>
    <row r="72" spans="1:3">
      <c r="A72" s="4" t="s">
        <v>613</v>
      </c>
      <c r="B72" s="9" t="n">
        <v>4.28</v>
      </c>
    </row>
    <row r="73" spans="1:3">
      <c r="A73" s="4" t="s">
        <v>614</v>
      </c>
      <c r="B73" s="7" t="n">
        <v>5.85</v>
      </c>
    </row>
    <row r="74" spans="1:3">
      <c r="A74" s="4" t="s">
        <v>540</v>
      </c>
      <c r="B74" s="5" t="n">
        <v>14000</v>
      </c>
    </row>
    <row r="75" spans="1:3">
      <c r="A75" s="4" t="s">
        <v>616</v>
      </c>
      <c r="B75" s="4" t="s">
        <v>665</v>
      </c>
    </row>
    <row r="76" spans="1:3">
      <c r="A76" s="4" t="s">
        <v>618</v>
      </c>
      <c r="B76" s="7" t="n">
        <v>4.45</v>
      </c>
    </row>
    <row r="77" spans="1:3">
      <c r="A77" s="4" t="s">
        <v>657</v>
      </c>
      <c r="B77" s="5" t="n">
        <v>14000</v>
      </c>
    </row>
    <row r="78" spans="1:3">
      <c r="A78" s="4" t="s">
        <v>620</v>
      </c>
      <c r="B78" s="7" t="n">
        <v>4.45</v>
      </c>
    </row>
    <row r="79" spans="1:3">
      <c r="A79" s="10" t="n">
        <v>5</v>
      </c>
    </row>
    <row r="80" spans="1:3">
      <c r="A80" s="3" t="s">
        <v>297</v>
      </c>
    </row>
    <row r="81" spans="1:3">
      <c r="A81" s="4" t="s">
        <v>613</v>
      </c>
      <c r="B81" s="9" t="n">
        <v>3.96</v>
      </c>
    </row>
    <row r="82" spans="1:3">
      <c r="A82" s="4" t="s">
        <v>614</v>
      </c>
      <c r="B82" s="7" t="n">
        <v>14.32</v>
      </c>
    </row>
    <row r="83" spans="1:3">
      <c r="A83" s="4" t="s">
        <v>540</v>
      </c>
      <c r="B83" s="5" t="n">
        <v>479537</v>
      </c>
    </row>
    <row r="84" spans="1:3">
      <c r="A84" s="4" t="s">
        <v>616</v>
      </c>
      <c r="B84" s="4" t="s">
        <v>624</v>
      </c>
    </row>
    <row r="85" spans="1:3">
      <c r="A85" s="4" t="s">
        <v>618</v>
      </c>
      <c r="B85" s="7" t="n">
        <v>10.48</v>
      </c>
    </row>
    <row r="86" spans="1:3">
      <c r="A86" s="4" t="s">
        <v>657</v>
      </c>
      <c r="B86" s="5" t="n">
        <v>382701</v>
      </c>
    </row>
    <row r="87" spans="1:3">
      <c r="A87" s="4" t="s">
        <v>620</v>
      </c>
      <c r="B87" s="7" t="n">
        <v>9.970000000000001</v>
      </c>
    </row>
    <row r="88" spans="1:3">
      <c r="A88" s="4" t="s">
        <v>666</v>
      </c>
    </row>
    <row r="89" spans="1:3">
      <c r="A89" s="3" t="s">
        <v>297</v>
      </c>
    </row>
    <row r="90" spans="1:3">
      <c r="A90" s="4" t="s">
        <v>613</v>
      </c>
      <c r="B90" s="9" t="n">
        <v>5.86</v>
      </c>
    </row>
    <row r="91" spans="1:3">
      <c r="A91" s="4" t="s">
        <v>614</v>
      </c>
      <c r="B91" s="7" t="n">
        <v>8.609999999999999</v>
      </c>
    </row>
    <row r="92" spans="1:3">
      <c r="A92" s="4" t="s">
        <v>540</v>
      </c>
      <c r="B92" s="5" t="n">
        <v>150000</v>
      </c>
    </row>
    <row r="93" spans="1:3">
      <c r="A93" s="4" t="s">
        <v>616</v>
      </c>
      <c r="B93" s="4" t="s">
        <v>667</v>
      </c>
    </row>
    <row r="94" spans="1:3">
      <c r="A94" s="4" t="s">
        <v>618</v>
      </c>
      <c r="B94" s="7" t="n">
        <v>7.25</v>
      </c>
    </row>
    <row r="95" spans="1:3">
      <c r="A95" s="4" t="s">
        <v>657</v>
      </c>
      <c r="B95" s="5" t="n">
        <v>150000</v>
      </c>
    </row>
    <row r="96" spans="1:3">
      <c r="A96" s="4" t="s">
        <v>620</v>
      </c>
      <c r="B96" s="7" t="n">
        <v>7.25</v>
      </c>
    </row>
    <row r="97" spans="1:3">
      <c r="A97" s="10" t="n">
        <v>6</v>
      </c>
    </row>
    <row r="98" spans="1:3">
      <c r="A98" s="3" t="s">
        <v>297</v>
      </c>
    </row>
    <row r="99" spans="1:3">
      <c r="A99" s="4" t="s">
        <v>613</v>
      </c>
      <c r="B99" s="9" t="n">
        <v>14.33</v>
      </c>
    </row>
    <row r="100" spans="1:3">
      <c r="A100" s="4" t="s">
        <v>614</v>
      </c>
      <c r="B100" s="7" t="n">
        <v>16.16</v>
      </c>
    </row>
    <row r="101" spans="1:3">
      <c r="A101" s="4" t="s">
        <v>540</v>
      </c>
      <c r="B101" s="5" t="n">
        <v>5500</v>
      </c>
    </row>
    <row r="102" spans="1:3">
      <c r="A102" s="4" t="s">
        <v>616</v>
      </c>
      <c r="B102" s="4" t="s">
        <v>625</v>
      </c>
    </row>
    <row r="103" spans="1:3">
      <c r="A103" s="4" t="s">
        <v>618</v>
      </c>
      <c r="B103" s="7" t="n">
        <v>14.74</v>
      </c>
    </row>
    <row r="104" spans="1:3">
      <c r="A104" s="4" t="s">
        <v>657</v>
      </c>
      <c r="B104" s="5" t="n">
        <v>5500</v>
      </c>
    </row>
    <row r="105" spans="1:3">
      <c r="A105" s="4" t="s">
        <v>620</v>
      </c>
      <c r="B105" s="7" t="n">
        <v>14.74</v>
      </c>
    </row>
    <row r="106" spans="1:3">
      <c r="A106" s="4" t="s">
        <v>668</v>
      </c>
    </row>
    <row r="107" spans="1:3">
      <c r="A107" s="3" t="s">
        <v>297</v>
      </c>
    </row>
    <row r="108" spans="1:3">
      <c r="A108" s="4" t="s">
        <v>613</v>
      </c>
      <c r="B108" s="9" t="n">
        <v>8.619999999999999</v>
      </c>
    </row>
    <row r="109" spans="1:3">
      <c r="A109" s="4" t="s">
        <v>614</v>
      </c>
      <c r="B109" s="7" t="n">
        <v>13.04</v>
      </c>
    </row>
    <row r="110" spans="1:3">
      <c r="A110" s="4" t="s">
        <v>540</v>
      </c>
      <c r="B110" s="5" t="n">
        <v>72500</v>
      </c>
    </row>
    <row r="111" spans="1:3">
      <c r="A111" s="4" t="s">
        <v>616</v>
      </c>
      <c r="B111" s="4" t="s">
        <v>669</v>
      </c>
    </row>
    <row r="112" spans="1:3">
      <c r="A112" s="4" t="s">
        <v>618</v>
      </c>
      <c r="B112" s="7" t="n">
        <v>12.3</v>
      </c>
    </row>
    <row r="113" spans="1:3">
      <c r="A113" s="4" t="s">
        <v>657</v>
      </c>
      <c r="B113" s="5" t="n">
        <v>72500</v>
      </c>
    </row>
    <row r="114" spans="1:3">
      <c r="A114" s="4" t="s">
        <v>620</v>
      </c>
      <c r="B114" s="7" t="n">
        <v>12.3</v>
      </c>
    </row>
    <row r="115" spans="1:3">
      <c r="A115" s="4" t="s">
        <v>627</v>
      </c>
    </row>
    <row r="116" spans="1:3">
      <c r="A116" s="3" t="s">
        <v>297</v>
      </c>
    </row>
    <row r="117" spans="1:3">
      <c r="A117" s="4" t="s">
        <v>613</v>
      </c>
      <c r="B117" s="9" t="n">
        <v>1.19</v>
      </c>
    </row>
    <row r="118" spans="1:3">
      <c r="A118" s="4" t="s">
        <v>614</v>
      </c>
      <c r="B118" s="7" t="n">
        <v>17.57</v>
      </c>
    </row>
    <row r="119" spans="1:3">
      <c r="A119" s="4" t="s">
        <v>540</v>
      </c>
      <c r="B119" s="5" t="n">
        <v>4718327</v>
      </c>
    </row>
    <row r="120" spans="1:3">
      <c r="A120" s="4" t="s">
        <v>616</v>
      </c>
      <c r="B120" s="4" t="s">
        <v>530</v>
      </c>
    </row>
    <row r="121" spans="1:3">
      <c r="A121" s="4" t="s">
        <v>618</v>
      </c>
      <c r="B121" s="7" t="n">
        <v>6.06</v>
      </c>
    </row>
    <row r="122" spans="1:3">
      <c r="A122" s="4" t="s">
        <v>657</v>
      </c>
      <c r="B122" s="5" t="n">
        <v>1520131</v>
      </c>
    </row>
    <row r="123" spans="1:3">
      <c r="A123" s="4" t="s">
        <v>620</v>
      </c>
      <c r="B123" s="7" t="n">
        <v>9.199999999999999</v>
      </c>
    </row>
    <row r="124" spans="1:3">
      <c r="A124" s="4" t="s">
        <v>670</v>
      </c>
    </row>
    <row r="125" spans="1:3">
      <c r="A125" s="3" t="s">
        <v>297</v>
      </c>
    </row>
    <row r="126" spans="1:3">
      <c r="A126" s="4" t="s">
        <v>613</v>
      </c>
      <c r="B126" s="9" t="n">
        <v>1.35</v>
      </c>
    </row>
    <row r="127" spans="1:3">
      <c r="A127" s="4" t="s">
        <v>614</v>
      </c>
      <c r="B127" s="7" t="n">
        <v>13.04</v>
      </c>
    </row>
    <row r="128" spans="1:3">
      <c r="A128" s="4" t="s">
        <v>540</v>
      </c>
      <c r="B128" s="5" t="n">
        <v>451500</v>
      </c>
    </row>
    <row r="129" spans="1:3">
      <c r="A129" s="4" t="s">
        <v>616</v>
      </c>
      <c r="B129" s="4" t="s">
        <v>671</v>
      </c>
    </row>
    <row r="130" spans="1:3">
      <c r="A130" s="4" t="s">
        <v>618</v>
      </c>
      <c r="B130" s="7" t="n">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672</v>
      </c>
      <c r="B1" s="2" t="s">
        <v>1</v>
      </c>
    </row>
    <row r="2" spans="1:7">
      <c r="B2" s="2" t="s">
        <v>611</v>
      </c>
      <c r="C2" s="2" t="s">
        <v>611</v>
      </c>
      <c r="D2" s="2" t="s">
        <v>673</v>
      </c>
      <c r="E2" s="2" t="s">
        <v>673</v>
      </c>
      <c r="F2" s="2" t="s">
        <v>674</v>
      </c>
      <c r="G2" s="2" t="s">
        <v>674</v>
      </c>
    </row>
    <row r="3" spans="1:7">
      <c r="A3" s="3" t="s">
        <v>595</v>
      </c>
    </row>
    <row r="4" spans="1:7">
      <c r="A4" s="4" t="s">
        <v>596</v>
      </c>
      <c r="B4" s="5" t="n">
        <v>5381163</v>
      </c>
      <c r="C4" s="5" t="n">
        <v>5381163</v>
      </c>
    </row>
    <row r="5" spans="1:7">
      <c r="A5" s="4" t="s">
        <v>675</v>
      </c>
    </row>
    <row r="6" spans="1:7">
      <c r="A6" s="3" t="s">
        <v>595</v>
      </c>
    </row>
    <row r="7" spans="1:7">
      <c r="A7" s="4" t="s">
        <v>596</v>
      </c>
      <c r="B7" s="5" t="n">
        <v>46000</v>
      </c>
      <c r="C7" s="5" t="n">
        <v>46000</v>
      </c>
      <c r="D7" s="5" t="n">
        <v>67000</v>
      </c>
      <c r="E7" s="5" t="n">
        <v>67000</v>
      </c>
      <c r="F7" s="5" t="n">
        <v>433740</v>
      </c>
      <c r="G7" s="5" t="n">
        <v>433740</v>
      </c>
    </row>
    <row r="8" spans="1:7">
      <c r="A8" s="4" t="s">
        <v>602</v>
      </c>
      <c r="B8" s="5" t="n">
        <v>-6000</v>
      </c>
      <c r="C8" s="5" t="n">
        <v>-6000</v>
      </c>
      <c r="D8" s="5" t="n">
        <v>-21000</v>
      </c>
      <c r="E8" s="5" t="n">
        <v>-21000</v>
      </c>
      <c r="F8" s="5" t="n">
        <v>-358675</v>
      </c>
      <c r="G8" s="5" t="n">
        <v>-358675</v>
      </c>
    </row>
    <row r="9" spans="1:7">
      <c r="A9" s="4" t="s">
        <v>603</v>
      </c>
      <c r="B9" s="5" t="n">
        <v>0</v>
      </c>
      <c r="C9" s="5" t="n">
        <v>0</v>
      </c>
      <c r="D9" s="5" t="n">
        <v>0</v>
      </c>
      <c r="E9" s="5" t="n">
        <v>0</v>
      </c>
      <c r="F9" s="5" t="n">
        <v>-8065</v>
      </c>
      <c r="G9" s="5" t="n">
        <v>-8065</v>
      </c>
    </row>
    <row r="10" spans="1:7">
      <c r="A10" s="4" t="s">
        <v>596</v>
      </c>
      <c r="B10" s="5" t="n">
        <v>40000</v>
      </c>
      <c r="C10" s="5" t="n">
        <v>40000</v>
      </c>
      <c r="D10" s="5" t="n">
        <v>46000</v>
      </c>
      <c r="E10" s="5" t="n">
        <v>46000</v>
      </c>
      <c r="F10" s="5" t="n">
        <v>67000</v>
      </c>
      <c r="G10" s="5" t="n">
        <v>67000</v>
      </c>
    </row>
    <row r="11" spans="1:7">
      <c r="A11" s="3" t="s">
        <v>597</v>
      </c>
    </row>
    <row r="12" spans="1:7">
      <c r="A12" s="4" t="s">
        <v>676</v>
      </c>
      <c r="B12" s="7" t="n">
        <v>0.3</v>
      </c>
      <c r="C12" s="7" t="n">
        <v>0.22</v>
      </c>
      <c r="D12" s="7" t="n">
        <v>0.3</v>
      </c>
      <c r="E12" s="7" t="n">
        <v>0.22</v>
      </c>
      <c r="F12" s="7" t="n">
        <v>0.3</v>
      </c>
      <c r="G12" s="7" t="n">
        <v>0.27</v>
      </c>
    </row>
    <row r="13" spans="1:7">
      <c r="A13" s="4" t="s">
        <v>677</v>
      </c>
      <c r="B13" s="9" t="n">
        <v>0.3</v>
      </c>
      <c r="C13" s="9" t="n">
        <v>0.23</v>
      </c>
      <c r="D13" s="9" t="n">
        <v>0.3</v>
      </c>
      <c r="E13" s="9" t="n">
        <v>0.23</v>
      </c>
      <c r="F13" s="9" t="n">
        <v>0.3</v>
      </c>
      <c r="G13" s="9" t="n">
        <v>0.23</v>
      </c>
    </row>
    <row r="14" spans="1:7">
      <c r="A14" s="4" t="s">
        <v>678</v>
      </c>
      <c r="B14" s="5" t="n">
        <v>0</v>
      </c>
      <c r="D14" s="5" t="n">
        <v>0</v>
      </c>
      <c r="F14" s="9" t="n">
        <v>0.3</v>
      </c>
      <c r="G14" s="9" t="n">
        <v>0.23</v>
      </c>
    </row>
    <row r="15" spans="1:7">
      <c r="A15" s="4" t="s">
        <v>676</v>
      </c>
      <c r="B15" s="7" t="n">
        <v>0.3</v>
      </c>
      <c r="C15" s="7" t="n">
        <v>0.24</v>
      </c>
      <c r="D15" s="7" t="n">
        <v>0.3</v>
      </c>
      <c r="E15" s="7" t="n">
        <v>0.22</v>
      </c>
      <c r="F15" s="7" t="n">
        <v>0.3</v>
      </c>
      <c r="G15" s="7" t="n">
        <v>0.22</v>
      </c>
    </row>
    <row r="16" spans="1:7">
      <c r="A16" s="4" t="s">
        <v>679</v>
      </c>
    </row>
    <row r="17" spans="1:7">
      <c r="A17" s="3" t="s">
        <v>595</v>
      </c>
    </row>
    <row r="18" spans="1:7">
      <c r="A18" s="4" t="s">
        <v>596</v>
      </c>
      <c r="B18" s="5" t="n">
        <v>31058</v>
      </c>
      <c r="C18" s="5" t="n">
        <v>31058</v>
      </c>
      <c r="D18" s="5" t="n">
        <v>45236</v>
      </c>
      <c r="E18" s="5" t="n">
        <v>45236</v>
      </c>
      <c r="F18" s="5" t="n">
        <v>292845</v>
      </c>
      <c r="G18" s="5" t="n">
        <v>292845</v>
      </c>
    </row>
    <row r="19" spans="1:7">
      <c r="A19" s="4" t="s">
        <v>602</v>
      </c>
      <c r="B19" s="5" t="n">
        <v>-4051</v>
      </c>
      <c r="C19" s="5" t="n">
        <v>-4051</v>
      </c>
      <c r="D19" s="5" t="n">
        <v>-14178</v>
      </c>
      <c r="E19" s="5" t="n">
        <v>-14178</v>
      </c>
      <c r="F19" s="5" t="n">
        <v>-242164</v>
      </c>
      <c r="G19" s="5" t="n">
        <v>-242164</v>
      </c>
    </row>
    <row r="20" spans="1:7">
      <c r="A20" s="4" t="s">
        <v>603</v>
      </c>
      <c r="B20" s="5" t="n">
        <v>0</v>
      </c>
      <c r="C20" s="5" t="n">
        <v>0</v>
      </c>
      <c r="D20" s="5" t="n">
        <v>0</v>
      </c>
      <c r="E20" s="5" t="n">
        <v>0</v>
      </c>
      <c r="F20" s="5" t="n">
        <v>-5445</v>
      </c>
      <c r="G20" s="5" t="n">
        <v>-5445</v>
      </c>
    </row>
    <row r="21" spans="1:7">
      <c r="A21" s="4" t="s">
        <v>596</v>
      </c>
      <c r="B21" s="5" t="n">
        <v>27007</v>
      </c>
      <c r="C21" s="5" t="n">
        <v>27007</v>
      </c>
      <c r="D21" s="5" t="n">
        <v>31058</v>
      </c>
      <c r="E21" s="5" t="n">
        <v>31058</v>
      </c>
      <c r="F21" s="5" t="n">
        <v>45236</v>
      </c>
      <c r="G21" s="5" t="n">
        <v>45236</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76</v>
      </c>
    </row>
    <row r="3" spans="1:3">
      <c r="A3" s="3" t="s">
        <v>140</v>
      </c>
    </row>
    <row r="4" spans="1:3">
      <c r="A4" s="4" t="s">
        <v>141</v>
      </c>
      <c r="B4" s="6" t="n">
        <v>1131</v>
      </c>
      <c r="C4" s="6" t="n">
        <v>4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11</v>
      </c>
    </row>
    <row r="3" spans="1:2">
      <c r="A3" s="3" t="s">
        <v>595</v>
      </c>
    </row>
    <row r="4" spans="1:2">
      <c r="A4" s="4" t="s">
        <v>596</v>
      </c>
      <c r="B4" s="5" t="n">
        <v>5381163</v>
      </c>
    </row>
    <row r="5" spans="1:2">
      <c r="A5" s="4" t="s">
        <v>313</v>
      </c>
    </row>
    <row r="6" spans="1:2">
      <c r="A6" s="3" t="s">
        <v>595</v>
      </c>
    </row>
    <row r="7" spans="1:2">
      <c r="A7" s="4" t="s">
        <v>596</v>
      </c>
      <c r="B7" s="5" t="n">
        <v>183040</v>
      </c>
    </row>
    <row r="8" spans="1:2">
      <c r="A8" s="4" t="s">
        <v>602</v>
      </c>
      <c r="B8" s="5" t="n">
        <v>0</v>
      </c>
    </row>
    <row r="9" spans="1:2">
      <c r="A9" s="4" t="s">
        <v>603</v>
      </c>
      <c r="B9" s="5" t="n">
        <v>0</v>
      </c>
    </row>
    <row r="10" spans="1:2">
      <c r="A10" s="4" t="s">
        <v>596</v>
      </c>
      <c r="B10" s="5" t="n">
        <v>183040</v>
      </c>
    </row>
    <row r="11" spans="1:2">
      <c r="A11" s="3" t="s">
        <v>597</v>
      </c>
    </row>
    <row r="12" spans="1:2">
      <c r="A12" s="4" t="s">
        <v>681</v>
      </c>
      <c r="B12" s="7" t="n">
        <v>0.57</v>
      </c>
    </row>
    <row r="13" spans="1:2">
      <c r="A13" s="4" t="s">
        <v>681</v>
      </c>
      <c r="B13" s="7" t="n">
        <v>0.57</v>
      </c>
    </row>
    <row r="14" spans="1:2">
      <c r="A14" s="4" t="s">
        <v>682</v>
      </c>
    </row>
    <row r="15" spans="1:2">
      <c r="A15" s="3" t="s">
        <v>595</v>
      </c>
    </row>
    <row r="16" spans="1:2">
      <c r="A16" s="4" t="s">
        <v>596</v>
      </c>
      <c r="B16" s="5" t="n">
        <v>184332</v>
      </c>
    </row>
    <row r="17" spans="1:2">
      <c r="A17" s="4" t="s">
        <v>602</v>
      </c>
      <c r="B17" s="5" t="n">
        <v>0</v>
      </c>
    </row>
    <row r="18" spans="1:2">
      <c r="A18" s="4" t="s">
        <v>603</v>
      </c>
      <c r="B18" s="5" t="n">
        <v>0</v>
      </c>
    </row>
    <row r="19" spans="1:2">
      <c r="A19" s="4" t="s">
        <v>596</v>
      </c>
      <c r="B19" s="5" t="n">
        <v>184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11</v>
      </c>
    </row>
    <row r="3" spans="1:2">
      <c r="A3" s="3" t="s">
        <v>629</v>
      </c>
    </row>
    <row r="4" spans="1:2">
      <c r="A4" s="4" t="s">
        <v>630</v>
      </c>
      <c r="B4" s="5" t="n">
        <v>2211963</v>
      </c>
    </row>
    <row r="5" spans="1:2">
      <c r="A5" s="4" t="s">
        <v>534</v>
      </c>
      <c r="B5" s="5" t="n">
        <v>-972723</v>
      </c>
    </row>
    <row r="6" spans="1:2">
      <c r="A6" s="4" t="s">
        <v>631</v>
      </c>
      <c r="B6" s="5" t="n">
        <v>-67544</v>
      </c>
    </row>
    <row r="7" spans="1:2">
      <c r="A7" s="4" t="s">
        <v>632</v>
      </c>
      <c r="B7" s="5" t="n">
        <v>3198196</v>
      </c>
    </row>
    <row r="8" spans="1:2">
      <c r="A8" s="3" t="s">
        <v>633</v>
      </c>
    </row>
    <row r="9" spans="1:2">
      <c r="A9" s="4" t="s">
        <v>684</v>
      </c>
      <c r="B9" s="7" t="n">
        <v>5.34</v>
      </c>
    </row>
    <row r="10" spans="1:2">
      <c r="A10" s="4" t="s">
        <v>685</v>
      </c>
      <c r="B10" s="9" t="n">
        <v>5.82</v>
      </c>
    </row>
    <row r="11" spans="1:2">
      <c r="A11" s="4" t="s">
        <v>686</v>
      </c>
      <c r="B11" s="7" t="n">
        <v>3.23</v>
      </c>
    </row>
    <row r="12" spans="1:2">
      <c r="A12" s="4" t="s">
        <v>313</v>
      </c>
    </row>
    <row r="13" spans="1:2">
      <c r="A13" s="3" t="s">
        <v>629</v>
      </c>
    </row>
    <row r="14" spans="1:2">
      <c r="A14" s="4" t="s">
        <v>630</v>
      </c>
      <c r="B14" s="5" t="n">
        <v>63051</v>
      </c>
    </row>
    <row r="15" spans="1:2">
      <c r="A15" s="4" t="s">
        <v>534</v>
      </c>
      <c r="B15" s="5" t="n">
        <v>-30923</v>
      </c>
    </row>
    <row r="16" spans="1:2">
      <c r="A16" s="4" t="s">
        <v>631</v>
      </c>
      <c r="B16" s="5" t="n">
        <v>0</v>
      </c>
    </row>
    <row r="17" spans="1:2">
      <c r="A17" s="4" t="s">
        <v>632</v>
      </c>
      <c r="B17" s="5" t="n">
        <v>32128</v>
      </c>
    </row>
    <row r="18" spans="1:2">
      <c r="A18" s="3" t="s">
        <v>633</v>
      </c>
    </row>
    <row r="19" spans="1:2">
      <c r="A19" s="4" t="s">
        <v>684</v>
      </c>
      <c r="B19" s="7" t="n">
        <v>16.8</v>
      </c>
    </row>
    <row r="20" spans="1:2">
      <c r="A20" s="4" t="s">
        <v>685</v>
      </c>
      <c r="B20" s="9" t="n">
        <v>16.17</v>
      </c>
    </row>
    <row r="21" spans="1:2">
      <c r="A21" s="4" t="s">
        <v>686</v>
      </c>
      <c r="B21" s="7" t="n">
        <v>16.18</v>
      </c>
    </row>
    <row r="22" spans="1:2">
      <c r="A22" s="4" t="s">
        <v>682</v>
      </c>
    </row>
    <row r="23" spans="1:2">
      <c r="A23" s="3" t="s">
        <v>629</v>
      </c>
    </row>
    <row r="24" spans="1:2">
      <c r="A24" s="4" t="s">
        <v>630</v>
      </c>
      <c r="B24" s="5" t="n">
        <v>63497</v>
      </c>
    </row>
    <row r="25" spans="1:2">
      <c r="A25" s="4" t="s">
        <v>534</v>
      </c>
      <c r="B25" s="5" t="n">
        <v>-31143</v>
      </c>
    </row>
    <row r="26" spans="1:2">
      <c r="A26" s="4" t="s">
        <v>631</v>
      </c>
      <c r="B26" s="5" t="n">
        <v>0</v>
      </c>
    </row>
    <row r="27" spans="1:2">
      <c r="A27" s="4" t="s">
        <v>632</v>
      </c>
      <c r="B27" s="5" t="n">
        <v>323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6</v>
      </c>
    </row>
    <row r="3" spans="1:4">
      <c r="A3" s="3" t="s">
        <v>297</v>
      </c>
    </row>
    <row r="4" spans="1:4">
      <c r="A4" s="4" t="s">
        <v>688</v>
      </c>
      <c r="B4" s="6" t="n">
        <v>15117</v>
      </c>
      <c r="C4" s="6" t="n">
        <v>39159</v>
      </c>
      <c r="D4" s="6" t="n">
        <v>22093</v>
      </c>
    </row>
    <row r="5" spans="1:4">
      <c r="A5" s="4" t="s">
        <v>689</v>
      </c>
    </row>
    <row r="6" spans="1:4">
      <c r="A6" s="3" t="s">
        <v>297</v>
      </c>
    </row>
    <row r="7" spans="1:4">
      <c r="A7" s="4" t="s">
        <v>688</v>
      </c>
      <c r="B7" s="5" t="n">
        <v>9236</v>
      </c>
      <c r="C7" s="5" t="n">
        <v>11155</v>
      </c>
      <c r="D7" s="5" t="n">
        <v>7868</v>
      </c>
    </row>
    <row r="8" spans="1:4">
      <c r="A8" s="4" t="s">
        <v>175</v>
      </c>
    </row>
    <row r="9" spans="1:4">
      <c r="A9" s="3" t="s">
        <v>297</v>
      </c>
    </row>
    <row r="10" spans="1:4">
      <c r="A10" s="4" t="s">
        <v>688</v>
      </c>
      <c r="B10" s="6" t="n">
        <v>5881</v>
      </c>
      <c r="C10" s="6" t="n">
        <v>28004</v>
      </c>
      <c r="D10" s="6" t="n">
        <v>142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0</v>
      </c>
      <c r="B1" s="2" t="s">
        <v>1</v>
      </c>
    </row>
    <row r="2" spans="1:3">
      <c r="B2" s="2" t="s">
        <v>2</v>
      </c>
      <c r="C2" s="2" t="s">
        <v>30</v>
      </c>
    </row>
    <row r="3" spans="1:3">
      <c r="A3" s="3" t="s">
        <v>200</v>
      </c>
    </row>
    <row r="4" spans="1:3">
      <c r="A4" s="4" t="s">
        <v>691</v>
      </c>
      <c r="B4" s="6" t="n">
        <v>183</v>
      </c>
      <c r="C4" s="6" t="n">
        <v>1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692</v>
      </c>
      <c r="B1" s="2" t="s">
        <v>693</v>
      </c>
      <c r="C1" s="2" t="s">
        <v>694</v>
      </c>
      <c r="D1" s="2" t="s">
        <v>443</v>
      </c>
      <c r="E1" s="2" t="s">
        <v>418</v>
      </c>
      <c r="F1" s="2" t="s">
        <v>343</v>
      </c>
    </row>
    <row r="2" spans="1:6">
      <c r="A2" s="3" t="s">
        <v>695</v>
      </c>
    </row>
    <row r="3" spans="1:6">
      <c r="A3" s="4" t="s">
        <v>696</v>
      </c>
      <c r="D3" s="4" t="s">
        <v>697</v>
      </c>
      <c r="E3" s="4" t="s">
        <v>697</v>
      </c>
      <c r="F3" s="4" t="s">
        <v>697</v>
      </c>
    </row>
    <row r="4" spans="1:6">
      <c r="A4" s="4" t="s">
        <v>698</v>
      </c>
      <c r="D4" s="6" t="n">
        <v>13400</v>
      </c>
    </row>
    <row r="5" spans="1:6">
      <c r="A5" s="4" t="s">
        <v>699</v>
      </c>
      <c r="D5" s="5" t="n">
        <v>3500</v>
      </c>
    </row>
    <row r="6" spans="1:6">
      <c r="A6" s="4" t="s">
        <v>700</v>
      </c>
      <c r="B6" s="4" t="s">
        <v>701</v>
      </c>
    </row>
    <row r="7" spans="1:6">
      <c r="A7" s="4" t="s">
        <v>702</v>
      </c>
      <c r="D7" s="5" t="n">
        <v>3639</v>
      </c>
      <c r="E7" s="6" t="n">
        <v>1454</v>
      </c>
    </row>
    <row r="8" spans="1:6">
      <c r="A8" s="4" t="s">
        <v>703</v>
      </c>
      <c r="D8" s="5" t="n">
        <v>36652</v>
      </c>
      <c r="E8" s="5" t="n">
        <v>24275</v>
      </c>
    </row>
    <row r="9" spans="1:6">
      <c r="A9" s="4" t="s">
        <v>704</v>
      </c>
      <c r="D9" s="5" t="n">
        <v>13723</v>
      </c>
      <c r="E9" s="5" t="n">
        <v>14621</v>
      </c>
    </row>
    <row r="10" spans="1:6">
      <c r="A10" s="4" t="s">
        <v>705</v>
      </c>
      <c r="D10" s="5" t="n">
        <v>108</v>
      </c>
      <c r="E10" s="5" t="n">
        <v>0</v>
      </c>
      <c r="F10" s="6" t="n">
        <v>24</v>
      </c>
    </row>
    <row r="11" spans="1:6">
      <c r="A11" s="4" t="s">
        <v>593</v>
      </c>
    </row>
    <row r="12" spans="1:6">
      <c r="A12" s="3" t="s">
        <v>695</v>
      </c>
    </row>
    <row r="13" spans="1:6">
      <c r="A13" s="4" t="s">
        <v>705</v>
      </c>
      <c r="B13" s="6" t="n">
        <v>8</v>
      </c>
    </row>
    <row r="14" spans="1:6">
      <c r="A14" s="4" t="s">
        <v>706</v>
      </c>
    </row>
    <row r="15" spans="1:6">
      <c r="A15" s="3" t="s">
        <v>695</v>
      </c>
    </row>
    <row r="16" spans="1:6">
      <c r="A16" s="4" t="s">
        <v>707</v>
      </c>
      <c r="D16" s="5" t="n">
        <v>9546</v>
      </c>
      <c r="E16" s="5" t="n">
        <v>10245</v>
      </c>
    </row>
    <row r="17" spans="1:6">
      <c r="A17" s="4" t="s">
        <v>708</v>
      </c>
      <c r="D17" s="5" t="n">
        <v>4866</v>
      </c>
      <c r="E17" s="5" t="n">
        <v>5337</v>
      </c>
    </row>
    <row r="18" spans="1:6">
      <c r="A18" s="4" t="s">
        <v>709</v>
      </c>
    </row>
    <row r="19" spans="1:6">
      <c r="A19" s="3" t="s">
        <v>695</v>
      </c>
    </row>
    <row r="20" spans="1:6">
      <c r="A20" s="4" t="s">
        <v>703</v>
      </c>
      <c r="D20" s="5" t="n">
        <v>61493</v>
      </c>
      <c r="E20" s="5" t="n">
        <v>65332</v>
      </c>
    </row>
    <row r="21" spans="1:6">
      <c r="A21" s="4" t="s">
        <v>704</v>
      </c>
      <c r="D21" s="6" t="n">
        <v>124451</v>
      </c>
      <c r="E21" s="6" t="n">
        <v>71460</v>
      </c>
    </row>
    <row r="22" spans="1:6">
      <c r="A22" s="4" t="s">
        <v>710</v>
      </c>
    </row>
    <row r="23" spans="1:6">
      <c r="A23" s="3" t="s">
        <v>695</v>
      </c>
    </row>
    <row r="24" spans="1:6">
      <c r="A24" s="4" t="s">
        <v>696</v>
      </c>
      <c r="C24" s="4" t="s">
        <v>7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2</v>
      </c>
      <c r="B1" s="2" t="s">
        <v>1</v>
      </c>
    </row>
    <row r="2" spans="1:4">
      <c r="B2" s="2" t="s">
        <v>2</v>
      </c>
      <c r="C2" s="2" t="s">
        <v>30</v>
      </c>
      <c r="D2" s="2" t="s">
        <v>76</v>
      </c>
    </row>
    <row r="3" spans="1:4">
      <c r="A3" s="3" t="s">
        <v>204</v>
      </c>
    </row>
    <row r="4" spans="1:4">
      <c r="A4" s="4" t="s">
        <v>713</v>
      </c>
      <c r="B4" s="6" t="n">
        <v>-28270</v>
      </c>
      <c r="C4" s="6" t="n">
        <v>-127183</v>
      </c>
      <c r="D4" s="6" t="n">
        <v>-20100</v>
      </c>
    </row>
    <row r="5" spans="1:4">
      <c r="A5" s="4" t="s">
        <v>714</v>
      </c>
      <c r="B5" s="5" t="n">
        <v>-6633</v>
      </c>
      <c r="C5" s="5" t="n">
        <v>0</v>
      </c>
      <c r="D5" s="5" t="n">
        <v>0</v>
      </c>
    </row>
    <row r="6" spans="1:4">
      <c r="A6" s="4" t="s">
        <v>715</v>
      </c>
      <c r="B6" s="5" t="n">
        <v>1476</v>
      </c>
      <c r="C6" s="5" t="n">
        <v>-3598</v>
      </c>
      <c r="D6" s="5" t="n">
        <v>769</v>
      </c>
    </row>
    <row r="7" spans="1:4">
      <c r="A7" s="4" t="s">
        <v>716</v>
      </c>
      <c r="B7" s="5" t="n">
        <v>6945</v>
      </c>
      <c r="C7" s="5" t="n">
        <v>17043</v>
      </c>
      <c r="D7" s="5" t="n">
        <v>3675</v>
      </c>
    </row>
    <row r="8" spans="1:4">
      <c r="A8" s="4" t="s">
        <v>717</v>
      </c>
      <c r="B8" s="5" t="n">
        <v>-966</v>
      </c>
      <c r="C8" s="5" t="n">
        <v>-47962</v>
      </c>
      <c r="D8" s="5" t="n">
        <v>-7874</v>
      </c>
    </row>
    <row r="9" spans="1:4">
      <c r="A9" s="4" t="s">
        <v>118</v>
      </c>
      <c r="B9" s="5" t="n">
        <v>3128</v>
      </c>
      <c r="C9" s="5" t="n">
        <v>9727</v>
      </c>
      <c r="D9" s="5" t="n">
        <v>7345</v>
      </c>
    </row>
    <row r="10" spans="1:4">
      <c r="A10" s="4" t="s">
        <v>87</v>
      </c>
      <c r="B10" s="5" t="n">
        <v>0</v>
      </c>
      <c r="C10" s="5" t="n">
        <v>46971</v>
      </c>
      <c r="D10" s="5" t="n">
        <v>0</v>
      </c>
    </row>
    <row r="11" spans="1:4">
      <c r="A11" s="4" t="s">
        <v>99</v>
      </c>
      <c r="B11" s="6" t="n">
        <v>-24320</v>
      </c>
      <c r="C11" s="6" t="n">
        <v>-105002</v>
      </c>
      <c r="D11" s="6" t="n">
        <v>-161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20</v>
      </c>
      <c r="B3" s="6" t="n">
        <v>36652</v>
      </c>
      <c r="C3" s="6" t="n">
        <v>24275</v>
      </c>
    </row>
    <row r="4" spans="1:3">
      <c r="A4" s="4" t="s">
        <v>721</v>
      </c>
      <c r="B4" s="5" t="n">
        <v>16603</v>
      </c>
      <c r="C4" s="5" t="n">
        <v>16986</v>
      </c>
    </row>
    <row r="5" spans="1:3">
      <c r="A5" s="4" t="s">
        <v>722</v>
      </c>
      <c r="B5" s="5" t="n">
        <v>-650</v>
      </c>
      <c r="C5" s="5" t="n">
        <v>451</v>
      </c>
    </row>
    <row r="6" spans="1:3">
      <c r="A6" s="4" t="s">
        <v>723</v>
      </c>
      <c r="B6" s="5" t="n">
        <v>456</v>
      </c>
      <c r="C6" s="5" t="n">
        <v>486</v>
      </c>
    </row>
    <row r="7" spans="1:3">
      <c r="A7" s="4" t="s">
        <v>724</v>
      </c>
      <c r="B7" s="5" t="n">
        <v>1162</v>
      </c>
      <c r="C7" s="5" t="n">
        <v>410</v>
      </c>
    </row>
    <row r="8" spans="1:3">
      <c r="A8" s="4" t="s">
        <v>725</v>
      </c>
      <c r="B8" s="5" t="n">
        <v>173</v>
      </c>
      <c r="C8" s="5" t="n">
        <v>58</v>
      </c>
    </row>
    <row r="9" spans="1:3">
      <c r="A9" s="4" t="s">
        <v>726</v>
      </c>
      <c r="B9" s="5" t="n">
        <v>-16943</v>
      </c>
      <c r="C9" s="5" t="n">
        <v>-41263</v>
      </c>
    </row>
    <row r="10" spans="1:3">
      <c r="A10" s="4" t="s">
        <v>727</v>
      </c>
      <c r="B10" s="5" t="n">
        <v>311</v>
      </c>
      <c r="C10" s="5" t="n">
        <v>536</v>
      </c>
    </row>
    <row r="11" spans="1:3">
      <c r="A11" s="4" t="s">
        <v>437</v>
      </c>
      <c r="B11" s="5" t="n">
        <v>2017</v>
      </c>
      <c r="C11" s="5" t="n">
        <v>1435</v>
      </c>
    </row>
    <row r="12" spans="1:3">
      <c r="A12" s="4" t="s">
        <v>728</v>
      </c>
      <c r="B12" s="5" t="n">
        <v>53679</v>
      </c>
      <c r="C12" s="5" t="n">
        <v>17274</v>
      </c>
    </row>
    <row r="13" spans="1:3">
      <c r="A13" s="4" t="s">
        <v>729</v>
      </c>
      <c r="B13" s="5" t="n">
        <v>-70622</v>
      </c>
      <c r="C13" s="5" t="n">
        <v>-58537</v>
      </c>
    </row>
    <row r="14" spans="1:3">
      <c r="A14" s="4" t="s">
        <v>730</v>
      </c>
      <c r="B14" s="5" t="n">
        <v>-16943</v>
      </c>
      <c r="C14" s="5" t="n">
        <v>-41263</v>
      </c>
    </row>
    <row r="15" spans="1:3">
      <c r="A15" s="4" t="s">
        <v>731</v>
      </c>
    </row>
    <row r="16" spans="1:3">
      <c r="A16" s="3" t="s">
        <v>719</v>
      </c>
    </row>
    <row r="17" spans="1:3">
      <c r="A17" s="4" t="s">
        <v>732</v>
      </c>
      <c r="B17" s="5" t="n">
        <v>9079</v>
      </c>
      <c r="C17" s="5" t="n">
        <v>8630</v>
      </c>
    </row>
    <row r="18" spans="1:3">
      <c r="A18" s="4" t="s">
        <v>733</v>
      </c>
    </row>
    <row r="19" spans="1:3">
      <c r="A19" s="3" t="s">
        <v>719</v>
      </c>
    </row>
    <row r="20" spans="1:3">
      <c r="A20" s="4" t="s">
        <v>732</v>
      </c>
      <c r="B20" s="6" t="n">
        <v>4819</v>
      </c>
      <c r="C20" s="6" t="n">
        <v>52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4</v>
      </c>
      <c r="B1" s="2" t="s">
        <v>1</v>
      </c>
    </row>
    <row r="2" spans="1:4">
      <c r="B2" s="2" t="s">
        <v>2</v>
      </c>
      <c r="C2" s="2" t="s">
        <v>30</v>
      </c>
      <c r="D2" s="2" t="s">
        <v>735</v>
      </c>
    </row>
    <row r="3" spans="1:4">
      <c r="A3" s="3" t="s">
        <v>736</v>
      </c>
    </row>
    <row r="4" spans="1:4">
      <c r="A4" s="4" t="s">
        <v>39</v>
      </c>
      <c r="B4" s="6" t="n">
        <v>12601000</v>
      </c>
      <c r="C4" s="6" t="n">
        <v>12601000</v>
      </c>
    </row>
    <row r="5" spans="1:4">
      <c r="A5" s="4" t="s">
        <v>352</v>
      </c>
      <c r="B5" s="4" t="s">
        <v>353</v>
      </c>
    </row>
    <row r="6" spans="1:4">
      <c r="A6" s="4" t="s">
        <v>737</v>
      </c>
    </row>
    <row r="7" spans="1:4">
      <c r="A7" s="3" t="s">
        <v>736</v>
      </c>
    </row>
    <row r="8" spans="1:4">
      <c r="A8" s="4" t="s">
        <v>738</v>
      </c>
      <c r="B8" s="4" t="s">
        <v>355</v>
      </c>
    </row>
    <row r="9" spans="1:4">
      <c r="A9" s="4" t="s">
        <v>739</v>
      </c>
    </row>
    <row r="10" spans="1:4">
      <c r="A10" s="3" t="s">
        <v>736</v>
      </c>
    </row>
    <row r="11" spans="1:4">
      <c r="A11" s="4" t="s">
        <v>55</v>
      </c>
      <c r="D11" s="6" t="n">
        <v>1200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43</v>
      </c>
    </row>
    <row r="2" spans="1:2">
      <c r="A2" s="3" t="s">
        <v>211</v>
      </c>
    </row>
    <row r="3" spans="1:2">
      <c r="A3" s="4" t="s">
        <v>741</v>
      </c>
      <c r="B3" s="6" t="n">
        <v>1607</v>
      </c>
    </row>
    <row r="4" spans="1:2">
      <c r="A4" s="4" t="s">
        <v>742</v>
      </c>
      <c r="B4" s="5" t="n">
        <v>1243</v>
      </c>
    </row>
    <row r="5" spans="1:2">
      <c r="A5" s="4" t="s">
        <v>743</v>
      </c>
      <c r="B5" s="5" t="n">
        <v>656</v>
      </c>
    </row>
    <row r="6" spans="1:2">
      <c r="A6" s="4" t="s">
        <v>744</v>
      </c>
      <c r="B6" s="5" t="n">
        <v>673</v>
      </c>
    </row>
    <row r="7" spans="1:2">
      <c r="A7" s="4" t="s">
        <v>745</v>
      </c>
      <c r="B7" s="5" t="n">
        <v>3813</v>
      </c>
    </row>
    <row r="8" spans="1:2">
      <c r="A8" s="4" t="s">
        <v>746</v>
      </c>
      <c r="B8" s="6" t="n">
        <v>79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36"/>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47</v>
      </c>
      <c r="B1" s="2" t="s">
        <v>748</v>
      </c>
      <c r="C1" s="2" t="s">
        <v>749</v>
      </c>
      <c r="D1" s="2" t="s">
        <v>750</v>
      </c>
      <c r="E1" s="2" t="s">
        <v>751</v>
      </c>
      <c r="F1" s="2" t="s">
        <v>752</v>
      </c>
      <c r="G1" s="2" t="s">
        <v>443</v>
      </c>
      <c r="H1" s="2" t="s">
        <v>753</v>
      </c>
      <c r="I1" s="2" t="s">
        <v>418</v>
      </c>
      <c r="J1" s="2" t="s">
        <v>343</v>
      </c>
      <c r="K1" s="2" t="s">
        <v>754</v>
      </c>
      <c r="L1" s="2" t="s">
        <v>755</v>
      </c>
      <c r="M1" s="2" t="s">
        <v>753</v>
      </c>
    </row>
    <row r="2" spans="1:13">
      <c r="A2" s="3" t="s">
        <v>756</v>
      </c>
    </row>
    <row r="3" spans="1:13">
      <c r="A3" s="4" t="s">
        <v>757</v>
      </c>
      <c r="G3" s="6" t="n">
        <v>1653000</v>
      </c>
      <c r="I3" s="6" t="n">
        <v>1341000</v>
      </c>
      <c r="J3" s="6" t="n">
        <v>1158000</v>
      </c>
    </row>
    <row r="4" spans="1:13">
      <c r="A4" s="4" t="s">
        <v>758</v>
      </c>
      <c r="K4" s="4" t="s">
        <v>711</v>
      </c>
      <c r="L4" s="4" t="s">
        <v>711</v>
      </c>
    </row>
    <row r="5" spans="1:13">
      <c r="A5" s="4" t="s">
        <v>759</v>
      </c>
      <c r="K5" s="6" t="n">
        <v>7179000</v>
      </c>
      <c r="L5" s="6" t="n">
        <v>9330</v>
      </c>
    </row>
    <row r="6" spans="1:13">
      <c r="A6" s="4" t="s">
        <v>760</v>
      </c>
      <c r="G6" s="6" t="n">
        <v>2951000</v>
      </c>
      <c r="H6" s="6" t="n">
        <v>3702</v>
      </c>
    </row>
    <row r="7" spans="1:13">
      <c r="A7" s="4" t="s">
        <v>761</v>
      </c>
      <c r="G7" s="4" t="s">
        <v>762</v>
      </c>
      <c r="H7" s="4" t="s">
        <v>762</v>
      </c>
    </row>
    <row r="8" spans="1:13">
      <c r="A8" s="4" t="s">
        <v>763</v>
      </c>
    </row>
    <row r="9" spans="1:13">
      <c r="A9" s="3" t="s">
        <v>756</v>
      </c>
    </row>
    <row r="10" spans="1:13">
      <c r="A10" s="4" t="s">
        <v>764</v>
      </c>
      <c r="E10" s="6" t="n">
        <v>21000000</v>
      </c>
    </row>
    <row r="11" spans="1:13">
      <c r="A11" s="4" t="s">
        <v>765</v>
      </c>
      <c r="E11" s="5" t="n">
        <v>6727000</v>
      </c>
    </row>
    <row r="12" spans="1:13">
      <c r="A12" s="4" t="s">
        <v>766</v>
      </c>
    </row>
    <row r="13" spans="1:13">
      <c r="A13" s="3" t="s">
        <v>756</v>
      </c>
    </row>
    <row r="14" spans="1:13">
      <c r="A14" s="4" t="s">
        <v>767</v>
      </c>
      <c r="C14" s="6" t="n">
        <v>3500000</v>
      </c>
    </row>
    <row r="15" spans="1:13">
      <c r="A15" s="4" t="s">
        <v>768</v>
      </c>
    </row>
    <row r="16" spans="1:13">
      <c r="A16" s="3" t="s">
        <v>756</v>
      </c>
    </row>
    <row r="17" spans="1:13">
      <c r="A17" s="4" t="s">
        <v>769</v>
      </c>
      <c r="F17" s="5" t="n">
        <v>3</v>
      </c>
    </row>
    <row r="18" spans="1:13">
      <c r="A18" s="4" t="s">
        <v>770</v>
      </c>
      <c r="D18" s="6" t="n">
        <v>50000</v>
      </c>
      <c r="F18" s="6" t="n">
        <v>150000</v>
      </c>
    </row>
    <row r="19" spans="1:13">
      <c r="A19" s="4" t="s">
        <v>771</v>
      </c>
      <c r="D19" s="6" t="n">
        <v>1000000</v>
      </c>
      <c r="F19" s="5" t="n">
        <v>3500000</v>
      </c>
    </row>
    <row r="20" spans="1:13">
      <c r="A20" s="4" t="s">
        <v>772</v>
      </c>
      <c r="F20" s="6" t="n">
        <v>92500000</v>
      </c>
    </row>
    <row r="21" spans="1:13">
      <c r="A21" s="4" t="s">
        <v>773</v>
      </c>
    </row>
    <row r="22" spans="1:13">
      <c r="A22" s="3" t="s">
        <v>756</v>
      </c>
    </row>
    <row r="23" spans="1:13">
      <c r="A23" s="4" t="s">
        <v>774</v>
      </c>
      <c r="B23" s="6" t="n">
        <v>1100000</v>
      </c>
      <c r="E23" s="6" t="n">
        <v>1000000</v>
      </c>
    </row>
    <row r="24" spans="1:13">
      <c r="A24" s="4" t="s">
        <v>775</v>
      </c>
      <c r="E24" s="4" t="s">
        <v>548</v>
      </c>
    </row>
    <row r="25" spans="1:13">
      <c r="A25" s="4" t="s">
        <v>776</v>
      </c>
      <c r="B25" s="4" t="s">
        <v>777</v>
      </c>
      <c r="E25" s="4" t="s">
        <v>548</v>
      </c>
    </row>
    <row r="26" spans="1:13">
      <c r="A26" s="4" t="s">
        <v>778</v>
      </c>
      <c r="E26" s="6" t="n">
        <v>100000</v>
      </c>
    </row>
    <row r="27" spans="1:13">
      <c r="A27" s="4" t="s">
        <v>779</v>
      </c>
      <c r="E27" s="5" t="n">
        <v>8100000</v>
      </c>
    </row>
    <row r="28" spans="1:13">
      <c r="A28" s="4" t="s">
        <v>780</v>
      </c>
      <c r="E28" s="6" t="n">
        <v>92500000</v>
      </c>
    </row>
    <row r="29" spans="1:13">
      <c r="A29" s="4" t="s">
        <v>781</v>
      </c>
      <c r="B29" s="5" t="n">
        <v>2</v>
      </c>
    </row>
    <row r="30" spans="1:13">
      <c r="A30" s="4" t="s">
        <v>462</v>
      </c>
    </row>
    <row r="31" spans="1:13">
      <c r="A31" s="3" t="s">
        <v>756</v>
      </c>
    </row>
    <row r="32" spans="1:13">
      <c r="A32" s="4" t="s">
        <v>463</v>
      </c>
      <c r="G32" s="6" t="n">
        <v>191000</v>
      </c>
    </row>
    <row r="33" spans="1:13">
      <c r="A33" s="4" t="s">
        <v>782</v>
      </c>
      <c r="G33" s="5" t="n">
        <v>5000</v>
      </c>
      <c r="I33" s="6" t="n">
        <v>5000</v>
      </c>
      <c r="J33" s="6" t="n">
        <v>6000</v>
      </c>
    </row>
    <row r="34" spans="1:13">
      <c r="A34" s="4" t="s">
        <v>783</v>
      </c>
      <c r="G34" s="5" t="n">
        <v>22000</v>
      </c>
    </row>
    <row r="35" spans="1:13">
      <c r="A35" s="4" t="s">
        <v>784</v>
      </c>
      <c r="G35" s="6" t="n">
        <v>2929000</v>
      </c>
      <c r="M35" s="6" t="n">
        <v>3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v>
      </c>
      <c r="B1" s="2" t="s">
        <v>1</v>
      </c>
    </row>
    <row r="2" spans="1:4">
      <c r="B2" s="2" t="s">
        <v>2</v>
      </c>
      <c r="C2" s="2" t="s">
        <v>30</v>
      </c>
      <c r="D2" s="2" t="s">
        <v>76</v>
      </c>
    </row>
    <row r="3" spans="1:4">
      <c r="A3" s="3" t="s">
        <v>143</v>
      </c>
    </row>
    <row r="4" spans="1:4">
      <c r="A4" s="4" t="s">
        <v>144</v>
      </c>
      <c r="B4" s="6" t="n">
        <v>-84413</v>
      </c>
      <c r="C4" s="6" t="n">
        <v>-384164</v>
      </c>
      <c r="D4" s="6" t="n">
        <v>-62718</v>
      </c>
    </row>
    <row r="5" spans="1:4">
      <c r="A5" s="3" t="s">
        <v>145</v>
      </c>
    </row>
    <row r="6" spans="1:4">
      <c r="A6" s="4" t="s">
        <v>146</v>
      </c>
      <c r="B6" s="5" t="n">
        <v>-24320</v>
      </c>
      <c r="C6" s="5" t="n">
        <v>-105061</v>
      </c>
      <c r="D6" s="5" t="n">
        <v>-16185</v>
      </c>
    </row>
    <row r="7" spans="1:4">
      <c r="A7" s="4" t="s">
        <v>84</v>
      </c>
      <c r="B7" s="5" t="n">
        <v>2027</v>
      </c>
      <c r="C7" s="5" t="n">
        <v>1092</v>
      </c>
      <c r="D7" s="5" t="n">
        <v>589</v>
      </c>
    </row>
    <row r="8" spans="1:4">
      <c r="A8" s="4" t="s">
        <v>147</v>
      </c>
      <c r="B8" s="5" t="n">
        <v>-3</v>
      </c>
      <c r="C8" s="5" t="n">
        <v>174</v>
      </c>
      <c r="D8" s="5" t="n">
        <v>0</v>
      </c>
    </row>
    <row r="9" spans="1:4">
      <c r="A9" s="4" t="s">
        <v>148</v>
      </c>
      <c r="B9" s="5" t="n">
        <v>-2374</v>
      </c>
      <c r="C9" s="5" t="n">
        <v>-1003</v>
      </c>
      <c r="D9" s="5" t="n">
        <v>-21966</v>
      </c>
    </row>
    <row r="10" spans="1:4">
      <c r="A10" s="4" t="s">
        <v>149</v>
      </c>
      <c r="B10" s="5" t="n">
        <v>22</v>
      </c>
      <c r="C10" s="5" t="n">
        <v>-530</v>
      </c>
      <c r="D10" s="5" t="n">
        <v>-3341</v>
      </c>
    </row>
    <row r="11" spans="1:4">
      <c r="A11" s="4" t="s">
        <v>150</v>
      </c>
      <c r="B11" s="5" t="n">
        <v>1359</v>
      </c>
      <c r="C11" s="5" t="n">
        <v>1568</v>
      </c>
      <c r="D11" s="5" t="n">
        <v>770</v>
      </c>
    </row>
    <row r="12" spans="1:4">
      <c r="A12" s="4" t="s">
        <v>86</v>
      </c>
      <c r="B12" s="5" t="n">
        <v>40798</v>
      </c>
      <c r="C12" s="5" t="n">
        <v>253197</v>
      </c>
      <c r="D12" s="5" t="n">
        <v>39007</v>
      </c>
    </row>
    <row r="13" spans="1:4">
      <c r="A13" s="4" t="s">
        <v>87</v>
      </c>
      <c r="B13" s="5" t="n">
        <v>0</v>
      </c>
      <c r="C13" s="5" t="n">
        <v>138150</v>
      </c>
      <c r="D13" s="5" t="n">
        <v>0</v>
      </c>
    </row>
    <row r="14" spans="1:4">
      <c r="A14" s="3" t="s">
        <v>151</v>
      </c>
    </row>
    <row r="15" spans="1:4">
      <c r="A15" s="4" t="s">
        <v>34</v>
      </c>
      <c r="B15" s="5" t="n">
        <v>-129</v>
      </c>
      <c r="C15" s="5" t="n">
        <v>735</v>
      </c>
      <c r="D15" s="5" t="n">
        <v>628</v>
      </c>
    </row>
    <row r="16" spans="1:4">
      <c r="A16" s="4" t="s">
        <v>35</v>
      </c>
      <c r="B16" s="5" t="n">
        <v>0</v>
      </c>
      <c r="C16" s="5" t="n">
        <v>0</v>
      </c>
      <c r="D16" s="5" t="n">
        <v>349</v>
      </c>
    </row>
    <row r="17" spans="1:4">
      <c r="A17" s="4" t="s">
        <v>36</v>
      </c>
      <c r="B17" s="5" t="n">
        <v>-47</v>
      </c>
      <c r="C17" s="5" t="n">
        <v>-47</v>
      </c>
      <c r="D17" s="5" t="n">
        <v>-188</v>
      </c>
    </row>
    <row r="18" spans="1:4">
      <c r="A18" s="4" t="s">
        <v>37</v>
      </c>
      <c r="B18" s="5" t="n">
        <v>-833</v>
      </c>
      <c r="C18" s="5" t="n">
        <v>-115</v>
      </c>
      <c r="D18" s="5" t="n">
        <v>159</v>
      </c>
    </row>
    <row r="19" spans="1:4">
      <c r="A19" s="4" t="s">
        <v>48</v>
      </c>
      <c r="B19" s="5" t="n">
        <v>736</v>
      </c>
      <c r="C19" s="5" t="n">
        <v>26</v>
      </c>
      <c r="D19" s="5" t="n">
        <v>-2489</v>
      </c>
    </row>
    <row r="20" spans="1:4">
      <c r="A20" s="4" t="s">
        <v>49</v>
      </c>
      <c r="B20" s="5" t="n">
        <v>2727</v>
      </c>
      <c r="C20" s="5" t="n">
        <v>-1066</v>
      </c>
      <c r="D20" s="5" t="n">
        <v>-13090</v>
      </c>
    </row>
    <row r="21" spans="1:4">
      <c r="A21" s="4" t="s">
        <v>152</v>
      </c>
      <c r="B21" s="5" t="n">
        <v>693</v>
      </c>
      <c r="C21" s="5" t="n">
        <v>0</v>
      </c>
      <c r="D21" s="5" t="n">
        <v>0</v>
      </c>
    </row>
    <row r="22" spans="1:4">
      <c r="A22" s="4" t="s">
        <v>153</v>
      </c>
      <c r="B22" s="5" t="n">
        <v>-48640</v>
      </c>
      <c r="C22" s="5" t="n">
        <v>-57885</v>
      </c>
      <c r="D22" s="5" t="n">
        <v>-56382</v>
      </c>
    </row>
    <row r="23" spans="1:4">
      <c r="A23" s="3" t="s">
        <v>154</v>
      </c>
    </row>
    <row r="24" spans="1:4">
      <c r="A24" s="4" t="s">
        <v>155</v>
      </c>
      <c r="B24" s="5" t="n">
        <v>35086</v>
      </c>
      <c r="C24" s="5" t="n">
        <v>-82551</v>
      </c>
      <c r="D24" s="5" t="n">
        <v>9645</v>
      </c>
    </row>
    <row r="25" spans="1:4">
      <c r="A25" s="4" t="s">
        <v>156</v>
      </c>
      <c r="B25" s="5" t="n">
        <v>0</v>
      </c>
      <c r="C25" s="5" t="n">
        <v>-12601</v>
      </c>
      <c r="D25" s="5" t="n">
        <v>0</v>
      </c>
    </row>
    <row r="26" spans="1:4">
      <c r="A26" s="4" t="s">
        <v>157</v>
      </c>
      <c r="B26" s="5" t="n">
        <v>0</v>
      </c>
      <c r="C26" s="5" t="n">
        <v>0</v>
      </c>
      <c r="D26" s="5" t="n">
        <v>324</v>
      </c>
    </row>
    <row r="27" spans="1:4">
      <c r="A27" s="4" t="s">
        <v>158</v>
      </c>
      <c r="B27" s="5" t="n">
        <v>3</v>
      </c>
      <c r="C27" s="5" t="n">
        <v>25</v>
      </c>
      <c r="D27" s="5" t="n">
        <v>0</v>
      </c>
    </row>
    <row r="28" spans="1:4">
      <c r="A28" s="4" t="s">
        <v>159</v>
      </c>
      <c r="B28" s="5" t="n">
        <v>-7264</v>
      </c>
      <c r="C28" s="5" t="n">
        <v>-3996</v>
      </c>
      <c r="D28" s="5" t="n">
        <v>-2287</v>
      </c>
    </row>
    <row r="29" spans="1:4">
      <c r="A29" s="4" t="s">
        <v>160</v>
      </c>
      <c r="B29" s="5" t="n">
        <v>27825</v>
      </c>
      <c r="C29" s="5" t="n">
        <v>-99123</v>
      </c>
      <c r="D29" s="5" t="n">
        <v>7682</v>
      </c>
    </row>
    <row r="30" spans="1:4">
      <c r="A30" s="3" t="s">
        <v>161</v>
      </c>
    </row>
    <row r="31" spans="1:4">
      <c r="A31" s="4" t="s">
        <v>162</v>
      </c>
      <c r="B31" s="5" t="n">
        <v>0</v>
      </c>
      <c r="C31" s="5" t="n">
        <v>12001</v>
      </c>
      <c r="D31" s="5" t="n">
        <v>0</v>
      </c>
    </row>
    <row r="32" spans="1:4">
      <c r="A32" s="4" t="s">
        <v>163</v>
      </c>
      <c r="B32" s="5" t="n">
        <v>0</v>
      </c>
      <c r="C32" s="5" t="n">
        <v>0</v>
      </c>
      <c r="D32" s="5" t="n">
        <v>142177</v>
      </c>
    </row>
    <row r="33" spans="1:4">
      <c r="A33" s="4" t="s">
        <v>164</v>
      </c>
      <c r="B33" s="5" t="n">
        <v>48869</v>
      </c>
      <c r="C33" s="5" t="n">
        <v>0</v>
      </c>
      <c r="D33" s="5" t="n">
        <v>0</v>
      </c>
    </row>
    <row r="34" spans="1:4">
      <c r="A34" s="4" t="s">
        <v>120</v>
      </c>
      <c r="B34" s="5" t="n">
        <v>100</v>
      </c>
      <c r="C34" s="5" t="n">
        <v>192</v>
      </c>
      <c r="D34" s="5" t="n">
        <v>1651</v>
      </c>
    </row>
    <row r="35" spans="1:4">
      <c r="A35" s="4" t="s">
        <v>122</v>
      </c>
      <c r="B35" s="5" t="n">
        <v>353</v>
      </c>
      <c r="C35" s="5" t="n">
        <v>445</v>
      </c>
      <c r="D35" s="5" t="n">
        <v>42</v>
      </c>
    </row>
    <row r="36" spans="1:4">
      <c r="A36" s="4" t="s">
        <v>165</v>
      </c>
      <c r="B36" s="5" t="n">
        <v>49322</v>
      </c>
      <c r="C36" s="5" t="n">
        <v>12638</v>
      </c>
      <c r="D36" s="5" t="n">
        <v>143870</v>
      </c>
    </row>
    <row r="37" spans="1:4">
      <c r="A37" s="4" t="s">
        <v>166</v>
      </c>
      <c r="B37" s="5" t="n">
        <v>2372</v>
      </c>
      <c r="C37" s="5" t="n">
        <v>1004</v>
      </c>
      <c r="D37" s="5" t="n">
        <v>-578</v>
      </c>
    </row>
    <row r="38" spans="1:4">
      <c r="A38" s="4" t="s">
        <v>167</v>
      </c>
      <c r="B38" s="5" t="n">
        <v>30879</v>
      </c>
      <c r="C38" s="5" t="n">
        <v>-143366</v>
      </c>
      <c r="D38" s="5" t="n">
        <v>94592</v>
      </c>
    </row>
    <row r="39" spans="1:4">
      <c r="A39" s="4" t="s">
        <v>168</v>
      </c>
      <c r="B39" s="5" t="n">
        <v>23413</v>
      </c>
      <c r="C39" s="5" t="n">
        <v>166779</v>
      </c>
      <c r="D39" s="5" t="n">
        <v>72187</v>
      </c>
    </row>
    <row r="40" spans="1:4">
      <c r="A40" s="4" t="s">
        <v>169</v>
      </c>
      <c r="B40" s="5" t="n">
        <v>54292</v>
      </c>
      <c r="C40" s="5" t="n">
        <v>23413</v>
      </c>
      <c r="D40" s="5" t="n">
        <v>166779</v>
      </c>
    </row>
    <row r="41" spans="1:4">
      <c r="A41" s="3" t="s">
        <v>170</v>
      </c>
    </row>
    <row r="42" spans="1:4">
      <c r="A42" s="4" t="s">
        <v>171</v>
      </c>
      <c r="B42" s="5" t="n">
        <v>0</v>
      </c>
      <c r="C42" s="5" t="n">
        <v>1057</v>
      </c>
      <c r="D42" s="5" t="n">
        <v>0</v>
      </c>
    </row>
    <row r="43" spans="1:4">
      <c r="A43" s="4" t="s">
        <v>172</v>
      </c>
      <c r="B43" s="5" t="n">
        <v>108</v>
      </c>
      <c r="C43" s="5" t="n">
        <v>0</v>
      </c>
      <c r="D43" s="5" t="n">
        <v>24</v>
      </c>
    </row>
    <row r="44" spans="1:4">
      <c r="A44" s="4" t="s">
        <v>173</v>
      </c>
      <c r="B44" s="5" t="n">
        <v>0</v>
      </c>
      <c r="C44" s="5" t="n">
        <v>0</v>
      </c>
      <c r="D44" s="5" t="n">
        <v>381618</v>
      </c>
    </row>
    <row r="45" spans="1:4">
      <c r="A45" s="4" t="s">
        <v>174</v>
      </c>
    </row>
    <row r="46" spans="1:4">
      <c r="A46" s="3" t="s">
        <v>145</v>
      </c>
    </row>
    <row r="47" spans="1:4">
      <c r="A47" s="4" t="s">
        <v>118</v>
      </c>
      <c r="B47" s="5" t="n">
        <v>9236</v>
      </c>
      <c r="C47" s="5" t="n">
        <v>11155</v>
      </c>
      <c r="D47" s="5" t="n">
        <v>7869</v>
      </c>
    </row>
    <row r="48" spans="1:4">
      <c r="A48" s="4" t="s">
        <v>175</v>
      </c>
    </row>
    <row r="49" spans="1:4">
      <c r="A49" s="3" t="s">
        <v>145</v>
      </c>
    </row>
    <row r="50" spans="1:4">
      <c r="A50" s="4" t="s">
        <v>118</v>
      </c>
      <c r="B50" s="6" t="n">
        <v>5881</v>
      </c>
      <c r="C50" s="6" t="n">
        <v>28004</v>
      </c>
      <c r="D50" s="6" t="n">
        <v>14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5</v>
      </c>
      <c r="B1" s="2" t="s">
        <v>1</v>
      </c>
    </row>
    <row r="2" spans="1:3">
      <c r="B2" s="2" t="s">
        <v>2</v>
      </c>
      <c r="C2" s="2" t="s">
        <v>30</v>
      </c>
    </row>
    <row r="3" spans="1:3">
      <c r="A3" s="3" t="s">
        <v>215</v>
      </c>
    </row>
    <row r="4" spans="1:3">
      <c r="A4" s="4" t="s">
        <v>34</v>
      </c>
      <c r="B4" s="6" t="n">
        <v>402</v>
      </c>
      <c r="C4" s="6" t="n">
        <v>273</v>
      </c>
    </row>
    <row r="5" spans="1:3">
      <c r="A5" s="4" t="s">
        <v>786</v>
      </c>
      <c r="B5" s="4" t="s">
        <v>7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215</v>
      </c>
    </row>
    <row r="3" spans="1:3">
      <c r="A3" s="4" t="s">
        <v>789</v>
      </c>
      <c r="B3" s="6" t="n">
        <v>126352</v>
      </c>
      <c r="C3" s="6" t="n">
        <v>130559</v>
      </c>
    </row>
    <row r="4" spans="1:3">
      <c r="A4" s="4" t="s">
        <v>790</v>
      </c>
      <c r="B4" s="5" t="n">
        <v>-10646</v>
      </c>
      <c r="C4" s="5" t="n">
        <v>-9910</v>
      </c>
    </row>
    <row r="5" spans="1:3">
      <c r="A5" s="4" t="s">
        <v>330</v>
      </c>
      <c r="B5" s="6" t="n">
        <v>115706</v>
      </c>
      <c r="C5" s="6" t="n">
        <v>120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792</v>
      </c>
    </row>
    <row r="3" spans="1:3">
      <c r="A3" s="4" t="s">
        <v>793</v>
      </c>
      <c r="B3" s="6" t="n">
        <v>126352</v>
      </c>
      <c r="C3" s="6" t="n">
        <v>130559</v>
      </c>
    </row>
    <row r="4" spans="1:3">
      <c r="A4" s="4" t="s">
        <v>34</v>
      </c>
      <c r="B4" s="5" t="n">
        <v>402</v>
      </c>
      <c r="C4" s="5" t="n">
        <v>273</v>
      </c>
    </row>
    <row r="5" spans="1:3">
      <c r="A5" s="4" t="s">
        <v>35</v>
      </c>
      <c r="B5" s="5" t="n">
        <v>128</v>
      </c>
      <c r="C5" s="5" t="n">
        <v>128</v>
      </c>
    </row>
    <row r="6" spans="1:3">
      <c r="A6" s="4" t="s">
        <v>48</v>
      </c>
      <c r="B6" s="5" t="n">
        <v>-10646</v>
      </c>
      <c r="C6" s="5" t="n">
        <v>-9910</v>
      </c>
    </row>
    <row r="7" spans="1:3">
      <c r="A7" s="4" t="s">
        <v>794</v>
      </c>
    </row>
    <row r="8" spans="1:3">
      <c r="A8" s="3" t="s">
        <v>792</v>
      </c>
    </row>
    <row r="9" spans="1:3">
      <c r="A9" s="4" t="s">
        <v>793</v>
      </c>
      <c r="B9" s="5" t="n">
        <v>25921</v>
      </c>
      <c r="C9" s="5" t="n">
        <v>43094</v>
      </c>
    </row>
    <row r="10" spans="1:3">
      <c r="A10" s="4" t="s">
        <v>34</v>
      </c>
      <c r="B10" s="5" t="n">
        <v>375</v>
      </c>
      <c r="C10" s="5" t="n">
        <v>289</v>
      </c>
    </row>
    <row r="11" spans="1:3">
      <c r="A11" s="4" t="s">
        <v>35</v>
      </c>
      <c r="B11" s="5" t="n">
        <v>0</v>
      </c>
      <c r="C11" s="5" t="n">
        <v>128</v>
      </c>
    </row>
    <row r="12" spans="1:3">
      <c r="A12" s="4" t="s">
        <v>48</v>
      </c>
      <c r="B12" s="5" t="n">
        <v>-1273</v>
      </c>
      <c r="C12" s="5" t="n">
        <v>-3238</v>
      </c>
    </row>
    <row r="13" spans="1:3">
      <c r="A13" s="4" t="s">
        <v>795</v>
      </c>
      <c r="B13" s="6" t="n">
        <v>25023</v>
      </c>
      <c r="C13" s="6" t="n">
        <v>402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6</v>
      </c>
      <c r="B1" s="2" t="s">
        <v>2</v>
      </c>
      <c r="C1" s="2" t="s">
        <v>30</v>
      </c>
    </row>
    <row r="2" spans="1:3">
      <c r="A2" s="3" t="s">
        <v>219</v>
      </c>
    </row>
    <row r="3" spans="1:3">
      <c r="A3" s="4" t="s">
        <v>797</v>
      </c>
      <c r="B3" s="6" t="n">
        <v>1987</v>
      </c>
      <c r="C3" s="6" t="n">
        <v>3215</v>
      </c>
    </row>
    <row r="4" spans="1:3">
      <c r="A4" s="4" t="s">
        <v>798</v>
      </c>
      <c r="B4" s="5" t="n">
        <v>4937</v>
      </c>
      <c r="C4" s="5" t="n">
        <v>3131</v>
      </c>
    </row>
    <row r="5" spans="1:3">
      <c r="A5" s="4" t="s">
        <v>799</v>
      </c>
      <c r="B5" s="5" t="n">
        <v>429</v>
      </c>
      <c r="C5" s="5" t="n">
        <v>498</v>
      </c>
    </row>
    <row r="6" spans="1:3">
      <c r="A6" s="4" t="s">
        <v>800</v>
      </c>
      <c r="B6" s="5" t="n">
        <v>42</v>
      </c>
      <c r="C6" s="5" t="n">
        <v>350</v>
      </c>
    </row>
    <row r="7" spans="1:3">
      <c r="A7" s="4" t="s">
        <v>801</v>
      </c>
      <c r="B7" s="5" t="n">
        <v>2893</v>
      </c>
      <c r="C7" s="5" t="n">
        <v>2178</v>
      </c>
    </row>
    <row r="8" spans="1:3">
      <c r="A8" s="4" t="s">
        <v>802</v>
      </c>
      <c r="B8" s="5" t="n">
        <v>358</v>
      </c>
      <c r="C8" s="5" t="n">
        <v>538</v>
      </c>
    </row>
    <row r="9" spans="1:3">
      <c r="A9" s="4" t="s">
        <v>48</v>
      </c>
      <c r="B9" s="6" t="n">
        <v>10646</v>
      </c>
      <c r="C9" s="6" t="n">
        <v>99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03</v>
      </c>
      <c r="J1" s="2" t="s">
        <v>1</v>
      </c>
    </row>
    <row r="2" spans="1:12">
      <c r="B2" s="2" t="s">
        <v>2</v>
      </c>
      <c r="C2" s="2" t="s">
        <v>404</v>
      </c>
      <c r="D2" s="2" t="s">
        <v>4</v>
      </c>
      <c r="E2" s="2" t="s">
        <v>405</v>
      </c>
      <c r="F2" s="2" t="s">
        <v>30</v>
      </c>
      <c r="G2" s="2" t="s">
        <v>406</v>
      </c>
      <c r="H2" s="2" t="s">
        <v>407</v>
      </c>
      <c r="I2" s="2" t="s">
        <v>408</v>
      </c>
      <c r="J2" s="2" t="s">
        <v>2</v>
      </c>
      <c r="K2" s="2" t="s">
        <v>30</v>
      </c>
      <c r="L2" s="2" t="s">
        <v>76</v>
      </c>
    </row>
    <row r="3" spans="1:12">
      <c r="A3" s="3" t="s">
        <v>223</v>
      </c>
    </row>
    <row r="4" spans="1:12">
      <c r="A4" s="4" t="s">
        <v>77</v>
      </c>
      <c r="B4" s="6" t="n">
        <v>2534</v>
      </c>
      <c r="C4" s="6" t="n">
        <v>6892</v>
      </c>
      <c r="D4" s="6" t="n">
        <v>1039</v>
      </c>
      <c r="E4" s="6" t="n">
        <v>235</v>
      </c>
      <c r="F4" s="6" t="n">
        <v>-195</v>
      </c>
      <c r="G4" s="6" t="n">
        <v>774</v>
      </c>
      <c r="H4" s="6" t="n">
        <v>309</v>
      </c>
      <c r="I4" s="6" t="n">
        <v>603</v>
      </c>
      <c r="J4" s="6" t="n">
        <v>10700</v>
      </c>
      <c r="K4" s="6" t="n">
        <v>1491</v>
      </c>
      <c r="L4" s="6" t="n">
        <v>23276</v>
      </c>
    </row>
    <row r="5" spans="1:12">
      <c r="A5" s="4" t="s">
        <v>89</v>
      </c>
      <c r="B5" s="5" t="n">
        <v>-60249</v>
      </c>
      <c r="C5" s="5" t="n">
        <v>-12897</v>
      </c>
      <c r="D5" s="5" t="n">
        <v>-19485</v>
      </c>
      <c r="E5" s="5" t="n">
        <v>-18299</v>
      </c>
      <c r="F5" s="5" t="n">
        <v>-257439</v>
      </c>
      <c r="G5" s="5" t="n">
        <v>-18975</v>
      </c>
      <c r="H5" s="5" t="n">
        <v>-195248</v>
      </c>
      <c r="I5" s="5" t="n">
        <v>-19977</v>
      </c>
      <c r="J5" s="5" t="n">
        <v>-110930</v>
      </c>
      <c r="K5" s="5" t="n">
        <v>-491639</v>
      </c>
      <c r="L5" s="5" t="n">
        <v>-103919</v>
      </c>
    </row>
    <row r="6" spans="1:12">
      <c r="A6" s="4" t="s">
        <v>100</v>
      </c>
      <c r="B6" s="6" t="n">
        <v>-36842</v>
      </c>
      <c r="C6" s="6" t="n">
        <v>-11600</v>
      </c>
      <c r="D6" s="6" t="n">
        <v>-18255</v>
      </c>
      <c r="E6" s="6" t="n">
        <v>-18627</v>
      </c>
      <c r="F6" s="6" t="n">
        <v>-218695</v>
      </c>
      <c r="G6" s="6" t="n">
        <v>-19595</v>
      </c>
      <c r="H6" s="6" t="n">
        <v>-130000</v>
      </c>
      <c r="I6" s="6" t="n">
        <v>-15874</v>
      </c>
      <c r="J6" s="6" t="n">
        <v>-84413</v>
      </c>
      <c r="K6" s="6" t="n">
        <v>-384164</v>
      </c>
      <c r="L6" s="6" t="n">
        <v>-62718</v>
      </c>
    </row>
    <row r="7" spans="1:12">
      <c r="A7" s="4" t="s">
        <v>412</v>
      </c>
      <c r="B7" s="7" t="n">
        <v>-0.67</v>
      </c>
      <c r="C7" s="7" t="n">
        <v>-0.21</v>
      </c>
      <c r="D7" s="7" t="n">
        <v>-0.33</v>
      </c>
      <c r="E7" s="7" t="n">
        <v>-0.34</v>
      </c>
      <c r="F7" s="7" t="n">
        <v>-4.05</v>
      </c>
      <c r="G7" s="7" t="n">
        <v>-0.37</v>
      </c>
      <c r="H7" s="7" t="n">
        <v>-2.47</v>
      </c>
      <c r="I7" s="7" t="n">
        <v>-0.31</v>
      </c>
      <c r="J7" s="7" t="n">
        <v>-1.56</v>
      </c>
      <c r="K7" s="7" t="n">
        <v>-7.2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486</v>
      </c>
      <c r="C1" s="2" t="s">
        <v>487</v>
      </c>
      <c r="D1" s="2" t="s">
        <v>342</v>
      </c>
      <c r="E1" s="2" t="s">
        <v>2</v>
      </c>
      <c r="F1" s="2" t="s">
        <v>30</v>
      </c>
      <c r="G1" s="2" t="s">
        <v>76</v>
      </c>
      <c r="H1" s="2" t="s">
        <v>805</v>
      </c>
    </row>
    <row r="2" spans="1:8">
      <c r="A2" s="3" t="s">
        <v>806</v>
      </c>
    </row>
    <row r="3" spans="1:8">
      <c r="A3" s="4" t="s">
        <v>69</v>
      </c>
      <c r="E3" s="5" t="n">
        <v>500000</v>
      </c>
      <c r="F3" s="5" t="n">
        <v>0</v>
      </c>
    </row>
    <row r="4" spans="1:8">
      <c r="A4" s="4" t="s">
        <v>807</v>
      </c>
      <c r="E4" s="6" t="n">
        <v>48869</v>
      </c>
      <c r="F4" s="6" t="n">
        <v>0</v>
      </c>
      <c r="G4" s="6" t="n">
        <v>0</v>
      </c>
    </row>
    <row r="5" spans="1:8">
      <c r="A5" s="4" t="s">
        <v>124</v>
      </c>
      <c r="G5" s="6" t="n">
        <v>142177</v>
      </c>
    </row>
    <row r="6" spans="1:8">
      <c r="A6" s="4" t="s">
        <v>490</v>
      </c>
    </row>
    <row r="7" spans="1:8">
      <c r="A7" s="3" t="s">
        <v>806</v>
      </c>
    </row>
    <row r="8" spans="1:8">
      <c r="A8" s="4" t="s">
        <v>807</v>
      </c>
      <c r="C8" s="6" t="n">
        <v>50000</v>
      </c>
    </row>
    <row r="9" spans="1:8">
      <c r="A9" s="4" t="s">
        <v>808</v>
      </c>
    </row>
    <row r="10" spans="1:8">
      <c r="A10" s="3" t="s">
        <v>806</v>
      </c>
    </row>
    <row r="11" spans="1:8">
      <c r="A11" s="4" t="s">
        <v>69</v>
      </c>
      <c r="B11" s="5" t="n">
        <v>664000</v>
      </c>
    </row>
    <row r="12" spans="1:8">
      <c r="A12" s="4" t="s">
        <v>807</v>
      </c>
      <c r="B12" s="6" t="n">
        <v>66400</v>
      </c>
    </row>
    <row r="13" spans="1:8">
      <c r="A13" s="4" t="s">
        <v>362</v>
      </c>
    </row>
    <row r="14" spans="1:8">
      <c r="A14" s="3" t="s">
        <v>806</v>
      </c>
    </row>
    <row r="15" spans="1:8">
      <c r="A15" s="4" t="s">
        <v>124</v>
      </c>
      <c r="D15" s="6" t="n">
        <v>116400</v>
      </c>
    </row>
    <row r="16" spans="1:8">
      <c r="A16" s="4" t="s">
        <v>809</v>
      </c>
    </row>
    <row r="17" spans="1:8">
      <c r="A17" s="3" t="s">
        <v>806</v>
      </c>
    </row>
    <row r="18" spans="1:8">
      <c r="A18" s="4" t="s">
        <v>124</v>
      </c>
      <c r="B18" s="6" t="n">
        <v>116400</v>
      </c>
    </row>
    <row r="19" spans="1:8">
      <c r="A19" s="4" t="s">
        <v>810</v>
      </c>
    </row>
    <row r="20" spans="1:8">
      <c r="A20" s="3" t="s">
        <v>806</v>
      </c>
    </row>
    <row r="21" spans="1:8">
      <c r="A21" s="4" t="s">
        <v>811</v>
      </c>
      <c r="H21" s="4" t="s">
        <v>812</v>
      </c>
    </row>
    <row r="22" spans="1:8">
      <c r="A22" s="4" t="s">
        <v>813</v>
      </c>
      <c r="H22" s="6"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44:22Z</dcterms:created>
  <dcterms:modified xmlns:dcterms="http://purl.org/dc/terms/" xmlns:xsi="http://www.w3.org/2001/XMLSchema-instance" xsi:type="dcterms:W3CDTF">2018-03-16T08:44:22Z</dcterms:modified>
</cp:coreProperties>
</file>